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rganiz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Convertible Notes Payable" sheetId="14" state="visible" r:id="rId14"/>
    <sheet xmlns:r="http://schemas.openxmlformats.org/officeDocument/2006/relationships" name="Notes Payable" sheetId="15" state="visible" r:id="rId15"/>
    <sheet xmlns:r="http://schemas.openxmlformats.org/officeDocument/2006/relationships" name="Shareholders' Deficit"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Revenue Recognition" sheetId="20" state="visible" r:id="rId20"/>
    <sheet xmlns:r="http://schemas.openxmlformats.org/officeDocument/2006/relationships" name="Operating Lease Right-Of-Use (_" sheetId="21" state="visible" r:id="rId21"/>
    <sheet xmlns:r="http://schemas.openxmlformats.org/officeDocument/2006/relationships" name="Related Party Transactions" sheetId="22" state="visible" r:id="rId22"/>
    <sheet xmlns:r="http://schemas.openxmlformats.org/officeDocument/2006/relationships" name="Sale of Nanoshield Product Line"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Convertible Notes Payable (Tabl" sheetId="30" state="visible" r:id="rId30"/>
    <sheet xmlns:r="http://schemas.openxmlformats.org/officeDocument/2006/relationships" name="Notes Payable (Tables)" sheetId="31" state="visible" r:id="rId31"/>
    <sheet xmlns:r="http://schemas.openxmlformats.org/officeDocument/2006/relationships" name="Shareholders' Deficit (Tables)" sheetId="32" state="visible" r:id="rId32"/>
    <sheet xmlns:r="http://schemas.openxmlformats.org/officeDocument/2006/relationships" name="Segment Reporting (Tables)" sheetId="33" state="visible" r:id="rId33"/>
    <sheet xmlns:r="http://schemas.openxmlformats.org/officeDocument/2006/relationships" name="Revenue Recognition (Tables)" sheetId="34" state="visible" r:id="rId34"/>
    <sheet xmlns:r="http://schemas.openxmlformats.org/officeDocument/2006/relationships" name="Operating Lease Right-Of-Use _2" sheetId="35" state="visible" r:id="rId35"/>
    <sheet xmlns:r="http://schemas.openxmlformats.org/officeDocument/2006/relationships" name="Nature of Organization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counts Receivable (Details)" sheetId="40" state="visible" r:id="rId40"/>
    <sheet xmlns:r="http://schemas.openxmlformats.org/officeDocument/2006/relationships" name="Accounts Receivable (Details) -" sheetId="41" state="visible" r:id="rId41"/>
    <sheet xmlns:r="http://schemas.openxmlformats.org/officeDocument/2006/relationships" name="Inventory (Details) - Schedule "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Convertible Notes Payable (Deta" sheetId="48" state="visible" r:id="rId48"/>
    <sheet xmlns:r="http://schemas.openxmlformats.org/officeDocument/2006/relationships" name="Convertible Notes Payable (De_2" sheetId="49" state="visible" r:id="rId49"/>
    <sheet xmlns:r="http://schemas.openxmlformats.org/officeDocument/2006/relationships" name="Convertible Notes Payable (De_3" sheetId="50" state="visible" r:id="rId50"/>
    <sheet xmlns:r="http://schemas.openxmlformats.org/officeDocument/2006/relationships" name="Notes Payable (Details)" sheetId="51" state="visible" r:id="rId51"/>
    <sheet xmlns:r="http://schemas.openxmlformats.org/officeDocument/2006/relationships" name="Notes Payable (Details) - Sched" sheetId="52" state="visible" r:id="rId52"/>
    <sheet xmlns:r="http://schemas.openxmlformats.org/officeDocument/2006/relationships" name="Notes Payable (Details) - Sch_2" sheetId="53" state="visible" r:id="rId53"/>
    <sheet xmlns:r="http://schemas.openxmlformats.org/officeDocument/2006/relationships" name="Shareholders' Deficit (Details)" sheetId="54" state="visible" r:id="rId54"/>
    <sheet xmlns:r="http://schemas.openxmlformats.org/officeDocument/2006/relationships" name="Shareholders' Deficit (Detail_2" sheetId="55" state="visible" r:id="rId55"/>
    <sheet xmlns:r="http://schemas.openxmlformats.org/officeDocument/2006/relationships" name="Shareholders' Deficit (Detail_3" sheetId="56" state="visible" r:id="rId56"/>
    <sheet xmlns:r="http://schemas.openxmlformats.org/officeDocument/2006/relationships" name="Shareholders' Deficit (Detail_4" sheetId="57" state="visible" r:id="rId57"/>
    <sheet xmlns:r="http://schemas.openxmlformats.org/officeDocument/2006/relationships" name="Commitments and Contingencies (" sheetId="58" state="visible" r:id="rId58"/>
    <sheet xmlns:r="http://schemas.openxmlformats.org/officeDocument/2006/relationships" name="Concentrations (Details)" sheetId="59" state="visible" r:id="rId59"/>
    <sheet xmlns:r="http://schemas.openxmlformats.org/officeDocument/2006/relationships" name="Segment Reporting (Details)" sheetId="60" state="visible" r:id="rId60"/>
    <sheet xmlns:r="http://schemas.openxmlformats.org/officeDocument/2006/relationships" name="Segment Reporting (Details) - S" sheetId="61" state="visible" r:id="rId61"/>
    <sheet xmlns:r="http://schemas.openxmlformats.org/officeDocument/2006/relationships" name="Segment Reporting (Details) -_2" sheetId="62" state="visible" r:id="rId62"/>
    <sheet xmlns:r="http://schemas.openxmlformats.org/officeDocument/2006/relationships" name="Revenue Recognition (Details) -" sheetId="63" state="visible" r:id="rId63"/>
    <sheet xmlns:r="http://schemas.openxmlformats.org/officeDocument/2006/relationships" name="Operating Lease Right-Of-Use _3" sheetId="64" state="visible" r:id="rId64"/>
    <sheet xmlns:r="http://schemas.openxmlformats.org/officeDocument/2006/relationships" name="Operating Lease Right-Of-Use _4" sheetId="65" state="visible" r:id="rId65"/>
    <sheet xmlns:r="http://schemas.openxmlformats.org/officeDocument/2006/relationships" name="Operating Lease Right-Of-Use _5" sheetId="66" state="visible" r:id="rId66"/>
    <sheet xmlns:r="http://schemas.openxmlformats.org/officeDocument/2006/relationships" name="Operating Lease Right-Of-Use _6" sheetId="67" state="visible" r:id="rId67"/>
    <sheet xmlns:r="http://schemas.openxmlformats.org/officeDocument/2006/relationships" name="Related Party Transactions (Det" sheetId="68" state="visible" r:id="rId68"/>
    <sheet xmlns:r="http://schemas.openxmlformats.org/officeDocument/2006/relationships" name="Sale of Nanoshield Product Li_2"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_(&quot;$ &quot;#,##0.00000_);_(&quot;$ &quot;(#,##0.00000)"/>
    <numFmt numFmtId="170" formatCode="#,##0.000_);(#,##0.000)"/>
    <numFmt numFmtId="171" formatCode="_(&quot;$ &quot;#,##0.0000_);_(&quot;$ &quot;(#,##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C-BOND SYSTEM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32818051</v>
      </c>
    </row>
    <row r="8">
      <c r="A8" s="4" t="inlineStr">
        <is>
          <t>Amendment Flag</t>
        </is>
      </c>
      <c r="B8" s="4" t="inlineStr">
        <is>
          <t>false</t>
        </is>
      </c>
      <c r="C8" s="4" t="inlineStr">
        <is>
          <t xml:space="preserve"> </t>
        </is>
      </c>
    </row>
    <row r="9">
      <c r="A9" s="4" t="inlineStr">
        <is>
          <t>Entity Central Index Key</t>
        </is>
      </c>
      <c r="B9" s="4" t="inlineStr">
        <is>
          <t>000142163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029</t>
        </is>
      </c>
      <c r="C20" s="4" t="inlineStr">
        <is>
          <t xml:space="preserve"> </t>
        </is>
      </c>
    </row>
    <row r="21">
      <c r="A21" s="4" t="inlineStr">
        <is>
          <t>Entity Incorporation, State or Country Code</t>
        </is>
      </c>
      <c r="B21" s="4" t="inlineStr">
        <is>
          <t>CO</t>
        </is>
      </c>
      <c r="C21" s="4" t="inlineStr">
        <is>
          <t xml:space="preserve"> </t>
        </is>
      </c>
    </row>
    <row r="22">
      <c r="A22" s="4" t="inlineStr">
        <is>
          <t>Entity Tax Identification Number</t>
        </is>
      </c>
      <c r="B22" s="4" t="inlineStr">
        <is>
          <t>26-1315585</t>
        </is>
      </c>
      <c r="C22" s="4" t="inlineStr">
        <is>
          <t xml:space="preserve"> </t>
        </is>
      </c>
    </row>
    <row r="23">
      <c r="A23" s="4" t="inlineStr">
        <is>
          <t>Entity Address, Address Line One</t>
        </is>
      </c>
      <c r="B23" s="4" t="inlineStr">
        <is>
          <t>6035 South Loop East</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33</t>
        </is>
      </c>
      <c r="C26" s="4" t="inlineStr">
        <is>
          <t xml:space="preserve"> </t>
        </is>
      </c>
    </row>
    <row r="27">
      <c r="A27" s="4" t="inlineStr">
        <is>
          <t>City Area Code</t>
        </is>
      </c>
      <c r="B27" s="4" t="inlineStr">
        <is>
          <t>832</t>
        </is>
      </c>
      <c r="C27" s="4" t="inlineStr">
        <is>
          <t xml:space="preserve"> </t>
        </is>
      </c>
    </row>
    <row r="28">
      <c r="A28" s="4" t="inlineStr">
        <is>
          <t>Local Phone Number</t>
        </is>
      </c>
      <c r="B28" s="4" t="inlineStr">
        <is>
          <t>649-5658</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3</t>
        </is>
      </c>
    </row>
    <row r="3">
      <c r="A3" s="3" t="inlineStr">
        <is>
          <t>Accounts Receivable [Abstract]</t>
        </is>
      </c>
      <c r="B3" s="4" t="inlineStr">
        <is>
          <t xml:space="preserve"> </t>
        </is>
      </c>
    </row>
    <row r="4">
      <c r="A4" s="4" t="inlineStr">
        <is>
          <t>ACCOUNTS RECEIVABLE</t>
        </is>
      </c>
      <c r="B4" s="4" t="inlineStr">
        <is>
          <t>NOTE 3 – ACCOUNTS RECEIVABLE On September 30, 2023 and December 31, 2022, accounts
receivable consisted of the following:
September 30, December 31,
Accounts receivable $ 286,744 $ 304,964
Less: allowance for doubtful accounts (15,941 ) (35,522 )
Accounts receivable, net $ 270,803 $ 269,442 For the nine months ended September 30, 2023 and 2022, bad debt
(recovery) expense amounted to $(10,331) and $7,71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3</t>
        </is>
      </c>
    </row>
    <row r="3">
      <c r="A3" s="3" t="inlineStr">
        <is>
          <t>Inventory [Abstract]</t>
        </is>
      </c>
      <c r="B3" s="4" t="inlineStr">
        <is>
          <t xml:space="preserve"> </t>
        </is>
      </c>
    </row>
    <row r="4">
      <c r="A4" s="4" t="inlineStr">
        <is>
          <t>INVENTORY</t>
        </is>
      </c>
      <c r="B4" s="4" t="inlineStr">
        <is>
          <t xml:space="preserve">NOTE 4 – INVENTORY On September 30, 2023 and December 31, 2022, inventory
consisted of the following:
September 30, December 31,
Raw materials $ - $ 1,501
Finished goods 110,339 75,945
Inventory 110,339 77,446
Less: allowance for obsolete or slow-moving inventory - -
Inventory, net $ 110,339 $ 77,446 During the nine months ended September 30, 2023
and 2022, the Company did not record any allowance for slow moving inven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 xml:space="preserve">NOTE 5 – PROPERTY AND EQUIPMENT On September 30, 2023 and December 31, 2022, property
and equipment consisted of the following:
Useful Life September 30, December 31,
Machinery and equipment 5 – 7 years $ 73,411 $ 124,133
Furniture and office equipment 3 – 7 years 2,061 32,306
Vehicles 1 – 5 years 68,050 62,195
Leasehold improvements 3 – 5 years 110,645 45,296
254,167 263,930
Less: accumulated depreciation (70,281 ) (167,624 )
Property and equipment, net $ 183,886 $ 96,306 For the nine months ended September 30, 2023 and
2022, depreciation expense is included in general and administrative expenses and amounted to $26,075 and $30,35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9 Months Ended</t>
        </is>
      </c>
    </row>
    <row r="2">
      <c r="B2" s="2" t="inlineStr">
        <is>
          <t>Sep. 30, 2023</t>
        </is>
      </c>
    </row>
    <row r="3">
      <c r="A3" s="3" t="inlineStr">
        <is>
          <t>Intangible Assets and Goodwill [Abstract]</t>
        </is>
      </c>
      <c r="B3" s="4" t="inlineStr">
        <is>
          <t xml:space="preserve"> </t>
        </is>
      </c>
    </row>
    <row r="4">
      <c r="A4" s="4" t="inlineStr">
        <is>
          <t>INTANGIBLE ASSETS AND GOODWILL</t>
        </is>
      </c>
      <c r="B4" s="4" t="inlineStr">
        <is>
          <t xml:space="preserve">NOTE 6 – INTANGIBLE ASSETS AND GOODWILL On September 30, 2023 and December 31, 2022, intangible
assets, which were acquired from Mobile in 2021, consisted of the following:
Useful life September 30, December 31,
Customer relations 5 years $ 212,516 $ 212,516
Non-compete 5 years 40,000 40,000
Trade name - 100,000 100,000
352,516 352,516
Less: accumulated amortization (110,476 ) (72,598 )
Intangible assets, net $ 242,040 $ 279,918
Useful life September 30, December 31,
Goodwill - $ 350,491 $ 350,491 For the nine months ended September 30, 2023 and
2022, amortization expense of intangible assets amounted to $37,878 and $37,878, respectively. On September 30, 2023, accumulated amortization
amounted to $92,976 and $17,500 for the customer relations and non-compete, respectively. On December 31, 2022, accumulated amortization
amounted to $61,098 and $11,500 for the customer relations and non-compete, respectively. Amortization of intangible assets with identifiable
useful lives that is attributable to future periods is as follows:
Twelve months ending September 30: Amount
2024 $ 50,503
2025 50,503
2026 41,034
Total $ 14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 Payable [Abstract]</t>
        </is>
      </c>
      <c r="B3" s="4" t="inlineStr">
        <is>
          <t xml:space="preserve"> </t>
        </is>
      </c>
    </row>
    <row r="4">
      <c r="A4" s="4" t="inlineStr">
        <is>
          <t>CONVERTIBLE NOTES PAYABLE</t>
        </is>
      </c>
      <c r="B4" s="4" t="inlineStr">
        <is>
          <t xml:space="preserve">NOTE 7 – CONVERTIBLE NOTES PAYABLE Mercer Convertible Debt On October 15, 2021, the Company entered into
a Securities Purchase Agreement (the “SPA”) with Mercer Street Global Opportunity Fund, LLC (the “Investor”),
pursuant to which the Company issued and sold to Investor a 10% Original Issue Discount Senior Convertible Promissory Note in the principal
amount of $825,000 (the “Initial Note”) and five-year warrants to purchase up to 16,500,000 shares of the Company’s
common stock at an initial exercise price of $0.05 per share, an amount equal to 50% of the conversion shares that were issued (the “Initial
Warrants”). The Company received net proceeds of $680,000, which is net of original issue discounts of $75,000, placement fees
of $60,000, and legal fees of $10,000. The transactions contemplated under the SPA closed on October 18, 2021. Pursuant to the SPA, the Investor agreed to purchase
an additional $825,000 10% Original Issue Discount Senior Convertible Promissory Note (the “Second Note,” and together with
the Initial Note, the “Notes”), and a five-year warrant (the “Second Warrant,” and together with the Initial Warrant,
the “Warrants”) to purchase, in the aggregate, shares of the Company’s common stock at an initial exercise price of
$0.05 per share from the Company in an amount equal to 50% of the conversion shares to be issued upon the same terms as the Initial Note
and Initial Warrant (subject to there being no event of default under the Initial Note or other customary closing conditions), within
three trading days of a registration statement registering the shares of the Company’s common stock issuable under the Notes (the
“Conversion Shares”) and upon exercise of the Warrants (the “Warrant Shares”) being declared effective by the
SEC. To date, the Investor did not purchase the Second Note. The Initial Note matured 12 months after issuance,
bore interest at a rate of 4% per annum through the date of default, and was initially convertible beginning on the six-month anniversary
of the original issue date into the Company’s common stock at a fixed conversion price of $0.025 per share, subject to adjustment
for stock splits, stock combinations, dilutive issuances, and similar events, as described in the Initial Note. The Initial Note may be prepaid at any time for
the first 90 days at face value plus accrued interest. From day 91 through day 180, the Note may be prepaid in an amount equal to 110%
of the principal amount plus accrued interest. From day 181 through the day immediately preceding the maturity date, the Initial Note
may be prepaid in an amount equal to 120% of the principal amount plus accrued interest. The Note and Warrants contain conversion limitations
providing that a holder thereof may not convert the Notes or exercise the Warrants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 st In connection with the SPA, the Company entered
into a Registration Rights Agreement dated October 15, 2021 (the “Registration Rights Agreement”), with the Investor pursuant
to which it is obligated to file a registration statement with the SEC within 45 days after the date of the agreement to register the
resale by the Investor of the conversion shares and warrant shares, and use all commercially reasonable efforts to have the registration
statement declared effective by the SEC within 60 days after the registration statement is filed. Upon the occurrence of an event of default under
the Notes, the Investor has the right to be prepaid at 125% of the outstanding principal balance and accrued interest, and interest accrues
at 18% per annum. Events of default included, among other things,
(i) any
default in the payment of (A) principal and interest payment under this Note or any other Indebtedness, or (B) Late Fees, liquidated
damages and other amounts owing to the Holder of this Note, as and when the same shall become due and payable (whether on a Conversion
Date, or the Maturity Date, or by acceleration or otherwise), which default, solely in the case of a default under clause (B) above,
is not cured within five Trading Days;
(ii) the Company or any Subsidiary shall be subject to a Bankruptcy Event;
(iii) the SEC suspends the Common Stock from trading or the Company’s Common Stock is not listed or quoted for trading on a Trading Market which failure is not cured, if possible to cure, within the earlier to occur of 10 Trading Days after notice of such failure is sent by the Holder or by any other Holder to the Company or the transfer of shares of Common Stock through the Depository Trust Company System is no longer available or is subject to a “chill” by the Depository Trust Company or any successor;
(iv) the Company shall be a party to any Change of Control Transaction or shall agree to sell or dispose of all or in excess of 50% of its assets in one transaction or a series of related transactions (whether or not such sale would constitute a Change of Control Transaction);
(v) the Company incurs any Indebtedness other than Permitted Indebtedness;
(vi) the Company restates any financial statements included in its reports or registration statements filed pursuant to the Securities Act or the Exchange Act for any date or period from two years prior to the Original Issue Date of this Note and until this Note is or the Warrants issued to the Holder are no longer outstanding, if following first public announcement or disclosure that a restatement will occur the VWAP on the next Trading Day is 20% less than the VWAP on the prior Trading Day. For the purposes of this clause the next Trading Day if an announcement is made before 4:00 pm New York, NY time is either the day of the announcement or the following Trading Day. The Company filed a Report on Form 8-K announcing the restatement of its financial statements for the year ended December 31, 2020. Following the first public announcement or disclosure that a restatement occurred, the VWAP on the next Trading Day was not 20% less than the VWAP on the prior Trading Day and accordingly, the default provisions were not triggered. The Company has also granted the investor a 12-month
(or until the Notes are no longer outstanding) right to participate in specified future financings, up to a level of 30%. On April 20, 2022, the Company and the Investor
entered into an Exchange Agreement (the “Exchange Agreement”). The original SPA remains in effect. Per the terms of the Exchange
Agreement, the Parties agreed to exchange (i) the Initial Note for a new Convertible Promissory Note (the “New Note”) and
(ii) the Initial Warrant for a new five-year warrant to purchase, in the aggregate, 33,000,000 shares of the Company’s common stock
at an exercise price of $0.025 per share (the “New Warrant” and together with the New Note, the “New Securities”),
according to the terms and conditions of the Exchange Agreement. On April 20, 2022, pursuant to the terms of the Exchange Agreement, the
Investor surrendered the Prior Securities in exchange for the New Securities. Other than the surrender of the Prior Securities, no consideration
of any kind whatsoever was given by the Investor to the Company in connection with the Exchange Agreement. The terms of the New Securities
are the same as the Prior Securities except for the pricing of the shares issuable under the New Note and the shares issuable upon exercise
of the New Warrant. The New Securities are composed of the New Note, which is a 10% Original Issue Discount Senior Convertible Promissory
Note in the principal amount of $825,000, and the New Warrant. The New Note matured on October 15, 2022, bore interest at a rate of 4%
per annum through the date of default, and was initially convertible into the Company’s common stock at a fixed conversion price
of $0.0125 per share, subject to adjustment for stock splits, stock combinations, dilutive issuances, and similar events, as described
in the New Note. If the average Closing Price during any 10 consecutive Trading Day period beginning and ending during the 60 Day Effectiveness
Period (the “Average Closing Price”) is below the Conversion Price than the conversion price will be reduced to such Average
Closing Price but in no event less than $0.00875. On October 15, 2022, the due date of the New Note,
the New Note defaulted due to non-payment. Accordingly, the Company added a default penalty of $206,250, or 25%, to the principal balance
and recorded interest expense of $206,250, and interest shall accrue at 18% per annum. Accordingly, as of September 30, 2023 and December
31, 2022, the principal balance of the Initial note was $1,031,250. In accordance with ASC 470-50, Debt Modifications
and Extinguishments, the Company performed an assessment of whether the Exchange Agreement transaction was deemed to be new debt, a modification
of existing debt, or an extinguishment of existing debt. The Company evaluated the April 20, 2022 Exchange Agreement for debt modification
and concluded that the debt qualified for debt extinguishment. On April 20, 2022, the Company agreed to reduce the conversion price from
$0.025 per share to $0.0125 per share, and to cancel the Initial Warrant to purchase 16,500,000 shares of common exercisable at $0.05
per shares, and to issue a New Warrant to purchase 33,000,000 shares exercisable at $0.025 per share. All other terms of the convertible
note and warrants remain unchanged, and therefore did not change the cash flows of the note. The New Warrants did not contain any features
requiring liability treatment and therefore were classified as equity. The Company determined the transaction was considered
a debt extinguishment because the change in conversion price was substantial. Upon extinguishment, the Company had $395,313 of unamortized
initial debt discount recorded which it wrote off, and the Company recorded a buyback of $160,993 which represents the reversal of calculated
beneficial conversion feature on the initial debt upon settlement, for an aggregate net loss on debt extinguishment of $234,320. The
Company recorded a new debt discount in connection with the New Note which was calculated based on the relative fair value of the New
Warrants of $325,785. Additionally, the New Note is convertible into common shares at an initial conversion price of $0.0125 which was
lower than the fair value of common shares based on the quoted closing price of the Company’s common stock on the measurement date.
The value allocated to the New Warrants was $325,785, and $354,215 was allocated to the beneficial conversion feature. Since the intrinsic
value of the beneficial conversion feature and warrants was greater than the proceeds allocated to the convertible instrument, the amount
of the discount assigned to the beneficial conversion feature and warrants issued was limited to the amount of the proceeds allocated
to the convertible instrument. Accordingly, the Company recorded an aggregate non-cash debt discount of $680,000 with the credit to additional
paid in capital. This debt discount was amortized to interest expense over the remaining term of the Convertible Note. The Company uses the Binomial Valuation Model
to determine the fair value of its stock warrants which requires the Company to make several key judgments including:
● the value of the Company’s common stock;
● the expected life of issued stock warrants;
● the expected volatility of the Company’s stock price;
● the expected dividend yield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On April 20, 2022 (the Exchange Agreement date)
along with various re-pricings as outlined below, the fair value of the stock warrants were estimated at issuance using the Binomial Valuation
Model with the following assumptions:
2022
Dividend rate —%
Term (in years) 4 years
Volatility 246.6% to 329.6%
Risk—free interest rate 2.79% to 3.12% At any time this Note or any amounts accrued and
payable thereunder remain outstanding, the Company or any Subsidiary, as applicable, sells or grants any option to purchase or sells or
grants any right to reprice, or otherwise disposes of or issues (or announces any sale, grant or any option to purchase or other disposition),
any common stock or common stock equivalents entitling any Person to acquire shares of the Company’s common stock at an effective
price per share that is lower than the conversion price then in effect (such lower price, the “Base Conversion Price” and
each such issuance or announcement a “Dilutive Issuance”), then the conversion price shall be immediately reduced to equal
the Base Conversion Price. Such adjustment shall be made whenever such common stock or common stock equivalents are issued. On June 23,
2022, the Company issued common stock equivalents with an initial conversion price of $0.011 per share and accordingly, the conversion
price and warrant down-round provisions were triggered. As a result, the conversion price of the New April 2022 Note was reduced to $0.011
per share and the exercise price of the New April 2022 Warrant was lowered to $0.011. As a result of the June 23, 2022 down-round provisions,
the Company calculated the difference between the warrants fair value on June 23, 2022, the date the down-round feature was triggered
using the then current exercise price of $0.025 and the new exercise price of $0.011. On June 23, 2022, the Company recorded a deemed
dividend of $3,702 which represents the fair value transferred to the warrant holders from the down round feature being triggered. No
additional beneficial conversion feature amount was recorded based on the June 23, 2022 valuation as the ratcheted beneficial conversion
feature value was lower than the original amount. Additionally, on September 6, 2022, the Company issued common stock equivalents with
an initial conversion price of $0.009 per share and accordingly, the conversion price and warrant down-round provisions were triggered.
As a result, the conversion price of the New April 2022 Note was reduced to $0.009 per share and the exercise price of the New April 2022
Warrant was lowered to $0.009. As a result of the September 6, 2022 down-round provisions, the Company calculated the difference between
the warrants fair value on September 6, 2022, the date the down-round feature was triggered using the then current exercise price of $0.011
and the new exercise price of $0.009. On September 6, 2022, the Company recorded a deemed dividend of $733 which represents the fair value
transferred to the warrant holders from the down round feature being triggered. No additional beneficial conversion feature amount was
recorded based on the September 6, 2022 valuation as the ratcheted beneficial conversion feature value was lower than the original amount. Pursuant to the provisions of ASC 815-40 –
Derivatives and Hedging – Contracts in an Entity’s Own Stock 1800 Diagonal Lending Convertible Debt On November 9, 2022, the Company closed a Securities
Purchase Agreement dated November 4, 2022, with 1800 DIAGONAL LENDING LLC, a Virginia limited liability company, (“Diagonal”),
pursuant to which a Promissory Note (the “November 2022 Diagonal Note”) dated November 4, 2022, was made to Diagonal in the
aggregate principal amount of $104,250 and the Company received net proceeds of $100,000 which was net of fees of $4,250. The November
2022 Diagonal Note bears interest at a rate of 12% per annum (22% upon the occurrence of an event of a default) and all outstanding principal
and accrued and unpaid interest are due on May 4, 2024. In May 2023, the November 2022 Diagonal Note and any interest due was repaid in
full (See Note 16). On December 27, 2022, the Company closed a Securities
Purchase Agreement dated December 27, 2022, with 1800 Diagonal pursuant to which a Promissory Note (“December 2022 Diagonal Note”)
dated December 27, 2022, was made to Diagonal in the aggregate principal amount of $64,250 and the Company received net proceeds of $60,000
which was net of fees of $4,250. The December 2022 Diagonal Note bears interest at a rate of 12% per annum (22% upon the occurrence of
an event of a default) and all outstanding principal and accrued and unpaid interest are due on June 27, 2024. In May 2023, the December
2022 Diagonal Note and any interest due was repaid in full (See Note 16). On March 17, 2023, the Company closed a Securities
Purchase Agreement dated November 4, 2022, with Diagonal pursuant to which a Promissory Note (the “March 2023 Diagonal Note”)
dated March 17, 2023, was made to Diagonal in the aggregate principal amount of $54,250 and the Company received net proceeds of $50,000
which was net of fees of $4,250. The March 2023 Diagonal Note bears interest at a rate of 12% per annum (22% upon the occurrence of an
event of a default) and all outstanding principal and accrued and unpaid interest are due on March 17, 2024. In May 2023, the March 2023
Diagonal Note and any interest due was repaid in full (See Note 16). The Company had the right to prepay the November
2022, December 2022 and March 2023 Diagonal Notes (principal and accrued interest) at any time during the first six months the note is
outstanding at the rate of 115% during the first 30 days after issuance, 120% during the 31 st th st th The Company accounted for the November 2022 and
December 2022 Diagonal Notes as stock settled debt under ASC 480 and recorded an aggregate debt premium of $90,731 with a charge to interest
expense. The Company has accounted for the March 2023 Diagonal Note as stock settled debt under ASC 480 and recorded an aggregate debt
premium of $29,212 with a charge to interest expense. On May 11, 2023, upon repayment of the November 2022, December 2022 and March 2023
Diagonal Notes, the Company reversed the debt premium of $119,943 and recorded a gain on debt extinguishment of $119,943 on the accompanying
unaudited consolidated statement of operations. For the nine months ended September 30, 2023 and
2022, amortization of debt discounts related to the convertible notes payable amounted to $2,627 and $852,812, respectively, which has
been included in interest expense on the accompanying unaudited consolidated statements of operations. On September 30, 2023 and December 31, 2022, accrued
interest payable under the convertible notes discussed above amounted to $219,882 and $83,138, respectively, and is included in accrued
expenses on the accompanying unaudited consolidated balance sheets. On September 30, 2023 and December 31, 2022, convertible
notes payable consisted of the following:
September 30, December 31,
Convertible notes payable $ 1,031,250 $ 1,199,750
Add: put premium - 90,731
Less: unamortized debt discount - (7,968 )
Convertible notes payable, net 1,031,250 1,282,513
Less: current portion of convertible notes payable (1,031,250 ) (1,031,250 )
Convertible notes payable – long-term $ - $ 251,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 xml:space="preserve">NOTE 8 – NOTES PAYABLE On September 30, 2023 and December 31, 2022, notes
payable consisted of the following:
September 30, December 31,
Notes payable $ 122,688 $ 1,899,380
Note payable – PPP note 18,823 18,823
Total notes payable 141,511 1,918,203
Less: unamortized debt discount (947 ) (132,961 )
Notes payable, net 140,564 1,785,242
Less: current portion of notes payable, net of discount (80,695 ) (1,576,438 )
Notes payable – long-term $ 59,869 $ 208,804 Notes Payable BOCO Investment Note On November 14, 2018, the Company entered into
a Revolving Credit Facility Loan and Security Agreement (“Loan Agreement”) and a Secured Promissory Note (the “Note”)
with BOCO Investments, LLC (the “Lender”). Subject to and in accordance with the terms and conditions of the Loan Agreement
and the Note, the Lender agreed to lend to the Company up to $400,000 (the “Maximum Loan Amount”) against the issuance and
delivery by the Company of the Note for use as working capital and to assist in inventory acquisition. In 2018, the Lender loaned $400,000
to the Company, the Maximum Loan Amount. The Company should have repaid all principal, interest and other amounts outstanding on or before
November 14, 2020. The Company’s obligations under the Loan Agreement and the Note are secured by a first-priority security interest
in substantially all the Company’s assets (the “Collateral”). The outstanding principal advanced to Company pursuant
to the Loan Agreement initially bore interest at the rate of 12% per annum, compounded annually. Upon the occurrence of an Event of Default
under the Loan Agreement and Note, all amounts then outstanding (including principal and interest) shall bear interest at the rate of
18% per annum, compounded annually until the Event of Default is cured. Additionally, at or prior to December 31, 2018, the Company should
have achieved an accounts receivable balance plus inventory equal to the unpaid principal balance of the Note (the “Minimum Asset
Amount”). In the event that the Company’s accounts
receivable balance plus inventory balance is less than paid principal balance of the Note as of December 31, 2018 , Commencing on January 10, 2019 and on or before
the 10 th In May 2023, the Company and the Lender entered
into a Debt Exchange and Release Agreement in regard to the $400,000 Note discussed above, whereby the Company paid the Lender cash of
$200,000 and issued the Lender 22,000,000 shares of Common Stock of the Company in exchange for settlement of the remaining $200,000 of
the loan and all accrued interest amounting to $317,293, which were deemed paid in full (see Note 16). The 22,000,000 shares issued were
valued at $132,000, or $0.006 per share, based on the quoted closing price of the Company’s common stock on the measurement date.
In connection with the repayment and settlement of this debt, the Company recorded a gain from debt extinguishment of $385,293 consisting
of a) $68,000 calculated as the difference in the principal amount settled for shares of $200,000 and the fair value of the shares on the
measurement date of $132,000, and b) the forgiveness of interest due of $317,293. On September 30, 2023 and December 31, 2022, the
principal amount due under this Note amounted to $0 and $400,000, respectively. On September 30, 2023 and December 31, 2022, accrued interest
payable under this Note amounted to $0 and $292,241, respectively, and is included in accrued expenses on the accompanying unaudited consolidated
balance sheets. Mercer Street Global Opportunity Fund Notes On March 14, 2022, the Company entered into an
Original Issue Discount Promissory Note and Security Agreement (the “March 2022 Note”) in the principal amount of $197,500
with Mercer Street Global Opportunity Fund, LLC (the “Investor”). The March 2022 Note was funded on March 14, 2022 and the
Company received net proceeds of $175,000 which is net of an original issue discount and investor legal fees of $22,500. The original
issue discount was recorded as a debt discount to be amortized over the life of the March 2022 note. The March 2022 Note matures 12 months
after issuance and bears interest at a rate of 3% per annum. At any time, the Company may prepay all or any portion of the principal
amount of the March 2022 Note and any accrued and unpaid interest without penalty. The March 2022 Note also creates a lien on and grants
a priority security interest in all the Company’s assets. In connection with the March 2022 Note, the Company issued 823,529 shares
of its common stock to the placement agent as a fee for the capital raise. The 823,529 shares of common stock issued were recorded as
a debt discount of $12,963 based on the relative fair value method to be amortized over the life of the March 2022 Note. On September
30, 2023, the principal balance due on the March 2022 Note amounted to $0 and accrued interest payable amounted to $0. On December 31,
2022, the principal balance due on the March 2022 Note amounted to $197,500 and accrued interest payable amounted to $4,756. In May 2023,
the March 2022 Note and all accrued interest due was paid in full (See Note 16). On November 22, 2022, the Company entered into
a Promissory Note and Security Agreement (the “November 2022 Note”) in the principal amount of $65,000 with Mercer Street
Global Opportunity Fund, LLC (the “Investor”). The November 2022 Note was funded on November 22, 2022 and the Company received
net proceeds of $62,500 which is net of investor legal fees of $2,500. The legal fees were recorded as a debt discount to be amortized
over the life of the November 2022 note. The November 2022 Note matures on August 22, 2023 and bears interest at a rate of 8% per annum.
At any time, the Company may prepay all or any portion of the principal amount of the November 2022 Note and any accrued and unpaid interest
without penalty. The November 2022 Note also creates a lien on and grants a priority security interest in all the Company’s assets.
On September 30, 2023, the principal balance due on the November 2022 Note amounted to $0 and accrued interest payable amounted to $0.
On December 31, 2022, the principal balance due on the November 2022 Note amounted to $65,000 and accrued interest payable amounted to
$214. In May 2023, the November 2022 Note and all accrued interest due was paid in full (See Note 16). GS Capital Debt On June 23, 2022, the Company entered into entered
into a Securities Purchase Agreement (“Agreement”) with GS Capital Partners, LLC (“GS Capital”), pursuant to which
a Promissory Note (the “GS Capital June 2022 Note”) was made to GS Capital in the aggregate principal amount of $195,000.
The GS Capital June 2022 Note was purchased for $176,000, reflecting an original issuance discount of $19,000, and was funded on June
24, 2022 (less legal and other administrative fees). The Company received net proceeds of $148,420. The Company further issued GS Capital
a total of 1,750,000 commitment shares (“Commitment Shares”) as additional consideration for the purchase of the Note (See
Note 9). Additionally, the GS Capital Note is convertible upon an event of default into common shares at an initial effective conversion
price which was lower than the fair value of common shares based on the quoted closing price of the Company’s common stock on the
measurement date. Principal and interest payments shall be made in 10 installments of $21,060 each beginning on the 90th-day anniversary
following the issue date and continuing thereafter each 30 days for nine months. The GS Capital Note matures 12 months after issuance
and bears interest at a rate of 8% per annum. GS Capital shall have the right at any time following an Event of Default to convert all
or any part of the outstanding and unpaid principal, interest, penalties, and all other amounts under this Note at a conversion price
of $0.011, subject to adjustment as defined in the GS Capital Note. The Company did not calculate a beneficial conversion feature since
the GS Capital Note is contingently convertible upon default on the GS Capital Note. As of December 31, 2022, the Company is not in default
on this note. In the event that following the Issue Date the closing trading price of the Company’s common stock is then being traded
is below $0.011 per share for more than ten consecutive trading days, then the conversion price shall be equal to $0.004
per share. The GS Capital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Events of default include, amongst other
items, failure to pay principal or interest, bankruptcy, delisting of the Company’s stock, financial statement restatements, or
if the Company effectuates a reverse split. Upon the occurrence of any event of default, the GS Capital Note shall become immediately
and automatically due and payable and the Company shall pay to GS Capital, in full satisfaction of its obligations hereunder, an amount
equal to: (a) the then outstanding principal amount of this note plus plus On September 30, 2023, the principal balance
due on the GS Capital Note and accrued interest payable amounted to $0 (See Note 16). On December 31, 2022, the principal balance due
on the GS Capital Note amounted to $141,488 and accrued interest payable amounted to $7,471. On July 26, 2022, the Company closed a Securities
Purchase Agreement (“July 2022 Agreement”) with GS Capital, pursuant to which a Promissory Note (“GS Capital July 2022
Note”) was made to GS Capital in the aggregate principal amount of $195,000. The GS Capital July 2022 Note was purchased for $176,000,
reflecting an original issuance discount of $19,000, and was funded on July 28, 2022 (less legal and other administrative fees). The Company
received net proceeds of $158,920. The Company further issued GS Capital a total of 2,600,000 commitment shares (“July 2022 Commitment
Shares”) as additional consideration for the purchase of the July 2022 Note. In addition, the Company issued 998,008 of its common
stock to the placement agent as a fee for the capital raise, respectively. The July Commitment Shares and the placement agent shares were
recorded as a debt discount of $34,606 based on the relative fair value method to be amortized over the life of the Note. Additionally,
the GS Capital July 2022 Note is convertible upon an event of default into common shares at an initial effective conversion price which
was lower than the fair value of common shares based on the quoted closing price of the Company’s common stock on the measurement
date. Principal and interest payments shall be made in 10 installments of $21,060 each beginning on the 90th-day anniversary following
the issue date and continuing thereafter each 30 days for nine months. The GS Capital July 2022 Note matures 12 months after issuance
and bears interest at a rate of 8% per annum. GS Capital shall have the right at any time following an Event of Default to convert all
or any part of the outstanding and unpaid principal, interest, penalties, and all other amounts under the GS Capital July 2022 Note at
a conversion price of $0.011, subject to adjustment as defined in the Note. The Company did not calculate a beneficial conversion feature
since the GS Capital July 2022 Note is contingently convertible upon a default on the July 2022 Note. As of December 31, 2022, the Company
is not in default on this note. In the event that following the Issue Date the closing trading price of the Company’s common stock
is then being traded is below $0.011 per share for more than ten consecutive trading days, then the conversion price shall
be equal to $0.004 per share. The July 2022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On December 15, 2022,
the Company and GS Capital entered into a letter agreement to extend the due date of the GS Capital July 2022 note by 60 days. Specifically,
the maturity date of the GS Capital July 2022 note was extended to September 26, 2023 and the next payment due date was extended to February
28, 2023. Through December 31, 2022, the Company paid $34,120 of principal balance and during the nine months ended September 30, 2023,
paid principal balance of $160,880. On September 30, 2023, the principal balance due on the GS Capital July 2022 Note and accrued interest
payable amounted to $0. On December 31, 2022, the principal balance due on the GS Capital July 2022 Note amounted to $160,880 and accrued
interest payable amounted to $6,441. In May 2023, the GS Capital July 2022 Note and all accrued interest due was paid in full (See Note
16). On September 6, 2022, the Company closed a Securities
Purchase Agreement (“September 2022 Agreement”) with GS Capital, pursuant to which a Promissory Note (“September 2022
Note”) was made to GS Capital in the aggregate principal amount of $195,000. The September 2022 Note was purchased for $176,000,
reflecting an original issuance discount of $19,000, and was funded on September 6, 2022 (less legal and other administrative fees).
The Company received net proceeds of $158,920. The Company further issued GS Capital a total of 3,300,000 commitment shares (“September
2022 Commitment Shares”) as additional consideration for the purchase of the September 2022 Note. In addition, the Company issued
773,626 of its common stock to the placement agent as fee for the capital raise, respectively. The September Commitment Shares and the
placement agent shares were recorded as a debt discount of $30,326 based on the relative fair value method to be amortized over the life
of the Note. Additionally, the September 2022 Note is convertible into common shares upon an event of default at an initial effective
conversion price which was lower than the fair value of common shares based on the quoted closing price of the Company’s common
stock on the measurement date. Principal and interest payments shall be made in 9 installments of $23,400 each beginning on the 120th-day
anniversary following the issue date and continuing thereafter each 30 days for eight months. The September 2022 Note matures 12 months
after issuance and bears interest at a rate of 8% per annum. GS Capital shall have the right at any time following an Event of Default
to convert all or any part of the outstanding and unpaid principal, interest, penalties, and all other amounts under the September 2022
Note at a conversion price of $0.009, subject to adjustment as defined in the Note. The Company did not calculate a beneficial conversion
feature since the GS Capital July 2022 Note is contingently convertible upon a default on the September 2022 Note. As of December 31,
2022, the Company is not in default on this note. In the event that following the Issue Date the closing trading price of the Company’s
common stock is then being traded below $0.009 per share for more than ten consecutive trading days, then the conversion
price shall be equal to $0.0032 per share. The September 2022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On December 15, 2022, the Company and GS Capital entered into a letter agreement to extend the due date of the GS Capital
September 2022 note by 60 days. Specifically, the maturity date of the GS Capital September 2022 note was extended to November 6, 2023
and the next payment due date was extended to March 6, 2023. In May 2023, the GS Capital September Note and all accrued interest due
was paid in full (See Note 16). On September 30, 2023, the principal balance due on the GS Capital September 2022 Note and accrued interest
payable amounted to $0. On December 31, 2022, the principal balance due on the GS Capital September 2022 Note amounted to $195,000 and
accrued interest payable amounted to $5,001. In connection with the Letter Agreement dated
December 15, 2022, in order to induce GS Capital to extend the due dates of the GS Capital Notes, the Company issued 15,000,000 shares
of the Company’s common stock. These shares were valued at $112,500, or $0.0075 per common share, based on the quoted closing price
of the Company’s common stock on the measurement date. In connection with the issuance of these shares, during the year ended December
31, 2022, the Company recorded an inducement expense of $112,500 which was included in loss on debt extinguishment. In May 2023, the GS Capital June 2022 Note, the
GS Capital July 2022 Note, and the September 2022 Note were paid in full without any default penalty (see Note 16). Other Notes Payable On May 10, 2021, the Company entered into a Loan
and Security Agreement (the “Loan Agreement”) and a Secured Promissory Note (the “Promissory Note”) in the amount
of $500,000 with a lender. The Promissory Note accrued interest at 8% per annum, compounded annually, and all outstanding principal and
accrued interest was due and payable of May 10, 2023. The Company’s obligations under the Loan Agreement and the Promissory Note
were secured by a second priority security interest in substantially all of the Company’s assets (the “Collateral”).
The Loan Agreement and Promissory Note contained customary representations, warranties, and covenants, including certain restrictions
on the Company’s ability to incur additional debt or create liens on its property. The Loan Agreement and the Promissory Note also
provided for certain events of default, including, among other things, payment defaults, breaches of representations and warranties and
bankruptcy or insolvency proceedings, the occurrence of which, after any applicable cure period, would permit Lender, among other things,
to accelerate payment of all amounts outstanding under the Loan Agreement and the Promissory Note, as applicable, and to exercise its
remedies with respect to the Collateral. On December 31, 2022, accrued interest payable under this Promissory Note amounted to $65,863
and is included in accrued expenses on the accompanying unaudited consolidated balance sheet. On December 31, 2022, the principal amount
due under this Promissory Note amounted to $500,000. In May 2023, this Promissory Note and all accrued interest was paid in full (See
Note 16). On July 22, 2021, in connection with the acquisition
of Mobile Tint, the Company assumed vehicle and equipment loans in the amount of $95,013. These loans bear interest at rates ranging from
6.79% to 8.24% and are payable monthly through April 2025. On September 30, 2023 and December 31, 2022, notes payable related to these
vehicle and equipment loans amounted to $12,452 and $39,513, respectively. On November 8, 2022, the Company entered into
a Promissory Note (the “November 2022 Note”) with a lender investor (the “Private Investor”) in the principal
amount of $200,000 and received net proceeds of $200,000. The November 2022 Note bears interest at a rate of 8% per annum and all outstanding
principal and accrued and unpaid interest is due on November 8, 2024. At any time, the Company may prepay all or any portion of the principal
amount of the November 2022 Note and any accrued and unpaid interest without penalty. As security for payment of the principal and interest
on the November 2022 Note, the Company and the lender Investor previously entered into that certain Loan and Security Agreement dated
May 10, 2021, which is incorporated into the November 2022 Note. On December 31, 2022, accrued interest payable under this Promissory
Note amounted to $2,367 and is included in accrued expenses on the accompanying unaudited consolidated balance sheets. On December 31,
2022, the principal amount due under this Promissory Note amounted to $200,000. In May 2023, the November 2022 Note and all unpaid interest
was paid in full (See Note 16). On April 4, 2023, the Company entered into a Secured
Promissory Note (the “April 2023 Note”) in the amount of $175,000 with the Private Investor and received net proceeds of $175,000
on April 6, 2023. The Note accrued interest at 8% per annum, compounded annually, and all outstanding principal and accrued interest is
due and payable of April 4, 2025. At any time, the Company may prepay all or any portion of the principal amount of the Note and any accrued
and unpaid interest without penalty. In May 2023, the April 2023 Note was paid in full (See Note 16). During the three months ended September 30, 2023,
in connection with the acquisition of a vehicle and an air conditioner unit, the Company entered into three vehicle and equipment loans
in the amount of $117,721. These loans bear interest at rates ranging from 10.0% to 35.1% and are payable monthly through September 2028.
On September 30, 2023, notes payable related to the vehicle and equipment loans amounted to $110,236. For the nine months ended September 30, 2023 and
2022, amortization of debt discounts related to notes payable amounted to $93,448 and $58,095, respectively, which has been included in
interest expense on the accompanying unaudited consolidated statements of operations. PPP Loan On April 28, 2020, the Company entered into a
Paycheck Protection Program Promissory Note (the “PPP Note”) with respect to a loan of $156,200 (the “PPP Loan”)
from Comerica Bank. The PPP Loan was obtained pursuant to the Paycheck Protection Program (the “PPP”) of the Coronavirus Aid,
Relief, and Economic Security Act (the “CARES act”) administered by the U.S. Small Business Administration (“SBA”).
The PPP Loan matures on April 28, 2022 and bears interest at a rate of 1.00% per annum. The PPP Loan is payable in 18 equal monthly payments
of approximately $8,900 commencing November 1, 2020. The PPP Loan may be prepaid at any time prior to maturity with no prepayment penalties.
The Company may apply to have the loan forgiven pursuant to the terms of the PPP if certain criteria are met. The Company applied for
forgiveness of its PPP Loan, and on November 4, 2021, the Company was notified that the Small Business Administration forgave $95,000
of the principal loan amount and $1,442 of interest. As of November 4, 2021, the remaining principal balance of the loan was $61,200 and
the remaining accrued interest balance was $935. During the year ended December 31, 2022, the Company repaid the PPP Loan principal of
$30,107. On September 30, 2023 and December 31, 2022, the principal amount due under the PPP Loan amounted to $18,823. As of September
30, 2023 and December 31, 2022, accrued interest payable amounted to $311 and $170, respectively. On September 30, 2023, future annual maturities
of notes payable are as follows:
September 30, Amount
2024 $ 81,642
2025 38,228
2026 6,506
2027 7,191
2028 7,944
Total notes payable on September 30, 2023 $ 141,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HAREHOLDERS’ DEFICIT</t>
        </is>
      </c>
      <c r="B4" s="4" t="inlineStr">
        <is>
          <t>NOTE 9 – SHAREHOLDERS’ DEFICIT Preferred Stock Series B Preferred Stock On December 12, 2019, the Company filed an Amendment
to its Articles of Incorporation to designate a series of preferred stock, the Series B Convertible Preferred Stock (the “Series
B”), with the Secretary of State of the State of Colorado. The Certificate of Designations established 100,000 shares of the Series
B,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B ranks senior with respect to dividends
and right of liquidation with the Company’s common stock and junior to all existing and future indebtedness of the Company. The
Series B has a stated value per share of $1,000, subject to adjustment as provided in the Certificate of Designations (the “Stated
Value”), and a dividend rate of 2% per annum of the Stated Value. The Series B is subject to redemption (at Stated
Value, plus any accrued, but unpaid dividends (the “Liquidation Value”) by the Company no later than three years after a Deemed
Liquidation Event and at the Company’s option after one year from the issuance date of the Series B, subject to a ten-day notice
(to allow holder conversion).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In the event of a conversion of any Series B,
the Company shall issue to the holder a number of shares of common stock equal to the sum of the Stated Value plus accrued but unpaid
dividends multiplied by the number of shares of Series B Preferred Stock being converted divided by the Conversion Price. Upon liquidation of the Company after payment
or provision for payment of liabilities of the Company and after payment or provision for any liquidation preference payable to the holders
of any preferred stock ranking senior to the Series B but prior to any distribution to the holders of Common Stock or preferred stock
ranking junior upon liquidation to the Series B, the holders of Series B will be entitled to be paid out of the assets of the Company
available for distribution to its stockholders an amount with respect to each share of Series B equal to the Liquidation Value. The Series B has voting rights per Series B Share
equal to the Liquidation Value per share, divided by the Conversion Price, multiplied by fifty (50). Subject to applicable Colorado law,
the holders of Series B will have functional voting control in situations requiring shareholder vote. These Series B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B preferred stock agreements, Series B preferred stock is redeemable for cash and other assets on the occurrence of a deemed
liquidation event. A deemed liquidation event includes a change of control which is not in the Company’s control. As such, since
Series B preferred stock is redeemable upon the occurrence of an event that is not within the Company’s control, the Series B preferred
stock is classified as temporary equity. The Company concluded that the Series B Preferred
Stock represented an equity host and, therefore, the redemption feature of the Series B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B Preferred Stock were clearly and closely related to the equity host instrument. Accordingly, the
conversion rights feature on the Series B Preferred Stock were not considered an embedded derivative that required bifurcation. The conversion
feature of the Series B Preferred Stock at the time of issuance was determined to be beneficial on the commitment date. On January 6, 2022, the Board of Directors of
the Company agreed to satisfy $278,654 of accrued compensation owed to its executive officers (collectively, the “Management”)
as of December 31, 2021 and included in accrued compensation on the accompanying unaudited consolidated balance sheet. Management agreed
to accept 278 shares of the Company’s Series B convertible preferred stock in settlement of this accrued compensation. The conversion
feature of the Series B Preferred Stock at the time of issuance was determined to be beneficial on the commitment date. Because the Series
B Preferred Stock was perpetual with no stated maturity date, and the conversions could occur any time from the date of issuance, the
Company immediately recorded non-cash stock-based compensation of $957,556 related to the beneficial conversion feature arising from the
issuance of Series B Preferred Stock. 158 Series B Preferred Stock vested on May 1,
2021 and 842 shall vest on May 1, 2024. By mutual agreement between the parties, the vesting date of previously granted Series B Preferred
stock was extended through May 2024. On January 17, 2023, the Board of Directors of
the Company agreed to satisfy $144,000 of accrued compensation owed to its executive officers (collectively, the “Management”)
which, as of December 31, 2022 was included in accrued compensation on the accompanying unaudited consolidated balance sheet. Management
agreed to accept 144 shares of the Company’s Series B convertible preferred stock in settlement of this accrued compensation. The
beneficial conversion feature of the Series B Preferred Stock at the time of issuance was determined to be deminimis on the commitment
date. During the nine months ended September 30, 2023
and 2022, the Company accrued dividends of $16,996 and $14,892, respectively, which was included in Series B convertible preferred stock
on the accompanying unaudited consolidated balance sheets. As of September 30, 2023, the net Series B Preferred
Stock balance was $1,198,197, which includes stated value of $1,144,624 and accrued dividends payable of $53,573. As of December 31, 2022,
the net Series B Preferred Stock balance was $1,037,201, which includes stated value of $1,000,624 and accrued dividends payable of $36,577.
The net Series B Preferred Stock balance is included on the accompanying unaudited consolidated balance sheets. Series C Preferred Stock On August 20, 2020, the Company filed an Amendment
to its Articles of Incorporation to designate a series of preferred stock, the Series C Convertible Preferred Stock (the “Series
C”), with the Secretary of State of the State of Colorado. The Certificate of Designations established 100,000 shares of the Series
C,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C ranks senior with respect to dividends
and right of liquidation with the Company’s common stock and junior to all existing and future indebtedness of the Company. The
Series C has a stated value per share of $100, subject to adjustment as provided in the Certificate of Designations (the “Stated
Value”), and a dividend rate of 2% per annum of the Stated Value. The Company has no option to redeem the Series
C Preferred Stock. If the Company determines to liquidate, dissolve or wind-up its business and affairs, or effect any Deemed Liquidation
Event as defined below, each of which has been approved by the holders of a majority of the shares of Series C Preferred Stock then outstanding,
the Company will redeem all of the shares of Series C Preferred Stock outstanding immediately prior to such mandatory redemption event
at a price per share of Series C Preferred Stock equal to the aggregate Series C Liquidation Value, which is 150% of the sum of the Stated
Value plus accrued and unpaid dividends, for the shares of Series C Preferred Stock being redeemed. The Company will deliver ten-day advance written
notice prior to the consummation of any mandatory redemption event via email or overnight courier (“Notice of Mandatory Redemption”)
to each Holder whose shares are to be redeemed. The Series C is subject to redemption at liquidation Value noted above by the Company.
Upon receipt by any Holder of a Notice of Mandatory Redemption, if Holder does not choose to convert, such Holder will promptly submit
to the Company such Holder’s Series C Preferred Stock certificates on the Redemption Payment Date. Upon receipt of such Holder’s
Series C Preferred Stock certificates, the Company will pay the applicable redemption price to such Holder in cash.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Since the Company has determined that a deemed liquidation event is not probable, the
Series C is stated at the Stated Value plus accrued and unpaid dividends rather than redemption value, which is liquidation value. The Series C is convertible at the option of a
holder at any time following the issuance date. In the event of a conversion of any Series C Preferred Stock, the Company shall issue
to such Holder a number of Conversion Shares equal to (x) the sum of (1) the Stated Value per share of Series C Preferred Stock plus (2)
any accrued but unpaid dividends thereon multiplied by (y) the number of shares of Series C Preferred Stock held by such Holder and subject
to the Holder Conversion Notice, divided by (z) the Conversion Price with respect to such Series C Preferred Stock. Conversion Price means
a price per share of the common stock equal to the lowest daily volume weighted average price of the common stock for any trading day
during the two years preceding the date of delivery of the conversion notice, subject to adjustment as otherwise provided in the Series
C Certificate of Designation. Upon liquidation of the Company after payment
or provision for payment of liabilities of the Company and after payment or provision for any liquidation preference payable to the holders
of any preferred stock ranking senior to the Series C but prior to any distribution to the holders of Common Stock or preferred stock
ranking junior upon liquidation to the Series C, the holders of Series C will be entitled to be paid out of the assets of the Company
available for distribution to its stockholders an amount with respect to each share of Series C equal to the Liquidation Value. Through April 28, 2021, each share of Series C
Preferred Stock was entitled to vote on all matters requiring shareholder vote. Each share of Series C Preferred Stock was entitled to
the number of votes per share based on the calculation of the number of conversion shares of Series C Preferred Stock is then convertible.
On April 28, 2021, the Company filed an Amended and Restated Certificate of Designations of Preferences, Rights, and Limitations of Series
C Convertible Preferred Stock (the “Amended Certificate”). The Amended Certificate changed the voting rights of the Series
C Preferred Stock on any matters requiring shareholder approval or any matters on which the common shareholders are permitted to vote.
Series C Preferred Stock shall have no right to vote on any matters requiring shareholder approval or any matters on which the common
shareholders (or other preferred stock of the Company which may vote with the common shareholders) are permitted to vote. With respect
to any voting rights of the Series C Preferred Stock set forth herein, the Series C Preferred Stock shall vote as a class, each share
of Series C Preferred Stock shall have one vote on any such matter, and any such approval may be given via a written consent in lieu of
a meeting of the Holders of the Series C Preferred Stock. Any reference herein to a determination, decision or election being made by
the “Majority Holders” shall mean the determination, decision or election as made by Holders holding a majority of the issued
and outstanding shares of Series C Preferred Stock at such time. It also adjusts the conversion feature of the Series C Preferred Stock
so that any Holder of Series C Preferred Stock cannot convert any portion of the Series C in excess of that number of Series C Preferred
Stock that upon conversion would result in beneficial ownership by the Holder of more than 4.99% of the outstanding shares of common stock
of the Company. These Series C preferred stock issuances with
redemption provisions that permit the issuer to settle in either cash or common stock, at the option of the holder, were evaluated to
determine whether temporary or permanent equity classification on the consolidated balance sheet was appropriate. As per the terms of
the Series C preferred stock agreements, Series C preferred stock is redeemable for cash and other assets on the occurrence of a deemed
liquidation event. A deemed liquidation event includes a change of control which is not in the Company’s control. As such, since
Series C preferred stock is redeemable upon the occurrence of an event that is not within the Company’s control, the Series C preferred
stock is classified as temporary equity. The Company concluded that the Series C Preferred
Stock represented an equity host and, therefore, the redemption feature of the Series C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C Preferred Stock were clearly and closely related to the equity host instrument. Accordingly, the
conversion rights feature on the Series C Preferred Stock were not considered an embedded derivative that required bifurcation. The conversion
feature of the Series C Preferred Stock at the time of issuance was determined to be beneficial on the commitment date. On January 12, 2022, the Company issued 1,543,151
shares of its common stock upon the conversion of 120 shares of Series C preferred with a stated redemption value of $12,000. The conversion
price was based on contractual terms of the related Series C preferred shares. On April 20, 2022, the Company issued 13,184,548
shares its common stock upon the conversion of 1,020 shares of Series C preferred with a stated redemption value of $102,000. The conversion
price was based on contractual terms of the related Series C preferred shares. During the three months ended March 31, 2023,
the Company issued 26,585,614 shares of its common stock upon the conversion of 1,014 shares of Series C preferred with a stated redemption
value of $101,400. The conversion price was based on contractual terms of the related Series C preferred shares. During the three months ended June 30, 2023, the
Company issued 23,157,922 shares of its common stock upon the conversion of 826 shares of Series C preferred with a stated redemption
value of $82,600. The conversion price was based on contractual terms of the related Series C preferred shares. During the three months ended September 30, 2023,
the Company issued 8,584,376 shares of its common stock upon the conversion of 300 shares of Series C preferred with a stated redemption
value of $30,000. The conversion price was based on contractual terms of the related Series C preferred shares. During the nine months ended September 30, 2023
and 2022, the Company accrued dividends of $23,792 and $26,920, respectively, which was included in Series C convertible preferred stock
on the accompanying unaudited consolidated balance sheets. As of September 30, 2023, the net Series C Preferred
Stock balance was $1,613,523, which includes stated liquidation value of $1,515,000 and accrued dividends payable of $98,523. As of December
31, 2022, the net Series C Preferred Stock balance was $1,803,731, which includes stated value of $1,729,000 and accrued dividends payable
of $74,731. The net Series C Preferred Stock balance is included on the accompanying unaudited consolidated balance sheets. Common Stock Common Stock Issued for Cash and Accrued
Compensation On January 17, 2023, the Company entered into
a Subscription Agreement with its Chairman and Chief Executive Officer, Scott R. Silverman (the “Subscription Agreement”),
whereby Mr. Silverman purchased 54,545,455 shares (the “Subscription Shares”) of the Company’s common stock for $300,000,
or $0.0055 per share, based on the quoted closing price of the Company’s common stock on the measurement date (the “Consideration”).
The Consideration consisted of a cash payment of $275,000 the conversion of $25,000 of accrued compensation owed to Mr. Silverman. On January 17, 2023, Barry Edelstein, a member
of the Company’s Board of Directors, elected to convert $53,000 of accrued compensation into 9,636,364 shares of unregistered common
stock of the Company. The shares were valued at $53,000, or $0.0055, based on the quoted closing price of the Company’s common stock
on the measurement date. Issuance of Common Stock for Services Issuance of Common Stock for Professional Fees 2022 On June 7, 2022, the Company issued an aggregate
of 4,000,000 shares of its common stock for business development and consulting services rendered and to be rendered. These shares were
valued at $48,000, or $0.012 per common share, based on the quoted closing price of the Company’s common stock on the measurement
date, and will be amortized into stock-based consulting fees over the term of the agreement. In connection with the issuance of these
shares, during the nine months ended September 30, 2022, the Company recorded stock-based professional fees of $15,000 and prepaid expenses
of $33,000 which will be amortized into stock-based professional fees over the remaining term of the agreement. On June 24, 2022, the Company issued an aggregate
of 3,000,000 shares of its common stock for business development and consulting services rendered and to be rendered. These shares were
valued at $54,000, or $0.018 per common share, based on the quoted closing price of the Company’s common stock on the measurement
date, and will be amortized into stock-based consulting fees over the term of the agreement. In connection with the issuance of these
shares, during the nine months ended September 30, 2022, the Company recorded stock-based professional fees of $54,000. On July 1, 2022, the Company granted a restricted
stock award of 2,500,000 common shares of the Company to a consultant of the Company for business development and consulting services
rendered, which shares were valued at $31,250, or $0.0125 per common share, based on the quoted closing price of the Company’s common
stock on the measurement date, and will be amortized into stock-based consulting fees over the term of the agreement. In connection with
the issuance of these shares, during the nine months ended September 30, 2022, the Company recorded stock-based professional fees of $15,625
and prepaid expenses of $15,625 as of September 30, 2022, which will be amortized into stock-based professional fees over the remaining
term of the agreement. On July 15, 2022, the Company granted a restricted
stock award of 5,454,545 common shares of the Company to a consultant of the Company for government relations services to be rendered,
which shares were valued at $60,000, or $0.011 per common share, based on the quoted closing price of the Company’s common stock
on the measurement date, and will be amortized into stock-based consulting fees over the term of the agreement. In connection with the
issuance of these shares, during the nine months ended September 30, 2022, the Company recorded stock-based professional fees of $25,000
and prepaid expenses of $35,000 as of September 30, 2022, which will be amortized into stock-based professional fees over the remaining
term of the agreement. 2023 On February 6, 2023, the Company issued 6,666,667
shares of its common stock for public relations services to be rendered. These shares were valued at $40,000, or $0.006 per common share,
based on the quoted closing price of the Company’s common stock on the measurement date. In connection with these shares, the Company
recorded stock-based professional fees of $40,000, which was amortized into professional fees over the term of the agreement. On April 3, 2023, the Company issued 5,000,000
shares of its common stock for investor relations services to be rendered. These shares were valued at $22,500, or $0.0045 per common
share, based on the quoted closing price of the Company’s common stock on the measurement date. In connection with these shares,
the Company recorded stock-based professional fees of $22,500, which was amortized into professional fees over the term of the agreement. On June 3, 2023, the Company issued 1,500,000
shares of its common stock for investor relations services to be rendered. These shares were valued at $16,950, or $0.0011 per common
share, based on the quoted closing price of the Company’s common stock on the measurement date. In connection with these shares,
the Company recorded stock-based professional fees of $16,950, which was amortized into professional fees over the remaining term of the
agreement. On September 3, 2023, the Company issued 1,000,000
shares of its common stock for investor relations services to be rendered. These shares were valued at $4,500, or $0.0045 per common share,
based on the quoted closing price of the Company’s common stock on the measurement date. In connection with these shares, the Company
recorded stock-based professional fees of $2,250 and prepaid expenses of $2,250, which will be amortized into professional fees over the
remaining term of the agreement. During the nine months ended September 30, 2023
and 2022, the Company recorded stock-based professional fees of $38,000 and $119,321 in connection with the amortization to prepaid expenses
related to common shares previously issued, respectively. Issuance of Common Stock for Stock-Based Compensation 2022 On March 24, 2022, the Company granted restricted
stock awards of 500,000 vested common shares of the Company to an employee of the Company for services rendered. The awards were valued
at $14,250, or $0.0285 per common share, based on the quoted closing price of the Company’s common stock on the measurement date. On July 12, 2022, the Company granted a restricted stock award of 1,000,000
common shares of the Company to an employee of the Company. The shares will vest on May 1, 2023. These shares were valued on the date
of grant at $11,000, or $0.011 per common share based on the quoted closing price of the Company’s common stock on the measurement
date. In connection with these shares, the Company shall record stock-based compensation over the vesting period. On August 12, 2022, the Company granted a restricted stock award of
2,000,000 common shares of the Company to a board member of the Company. The shares will vest on May 1, 2023. These shares were valued
on the date of grant at $24,000 or $0.012 per common share based on the quoted closing price of the Company’s common stock on the
measurement date. In connection with these shares, the Company shall record stock-based compensation over the vesting period. 2023 On June 7, 2023, the Company issued 2,500,000
shares of its common stock to employees for services for services rendered. These shares were valued at $26,000, or $0.0104 per common
share, based on the quoted closing price of the Company’s common stock on the measurement date. During the nine months ended September 30, 2023
and 2022, aggregate accretion of stock-based compensation expense on granted common shares amounted to $42,183 and $53,764, respectively.
Total unrecognized compensation expense related to these unvested common shares on September 30, 2023 amounted to $0. By mutual agreement
between the parties, the vesting date of previously granted shares was extended through May 2024. The following table summarizes activity related
to non-vested shares:
Number of Weighted
Non-vested, December 31, 2022 16,970,120 $ 0.119
Granted - -
Shares vested (2,000,000 ) 0.021
Non-vested, September 30, 2023 14,970,120 $ 0.132 Common stock issued for Accounts Payable On January 6, 2022, the Company issued 90,859
common shares upon conversion of accounts payable of $2,174, or $0.024 per common share, based on the quoted closing price of the Company’s
common stock on the measurement date. Common Stock Issued in Connection with Notes
Payable 2022 In connection with the March 2022 Note, the Company
issued 823,529 shares of its common stock to the placement agent as a fee for the capital raise. The 823,529 shares of common stock issued
were recorded as a debt discount of $12,963 based on the relative fair value method to be amortized over the life of the Note. In connection with the June 2022 GS Capital Note,
the Company issued 1,750,000 shares of its common stock as a commitment fee. The 1,750,000 shares of common stock issued were recorded
as a debt discount of $32,736 based on the relative fair value method to be amortized over the life of the Note (See Note 8). In connection with the July 2022 GS Capital Note,
on July 28, 2022, the Company issued 2,600,000 shares of its common stock as a commitment fee and the Company issued 998,008 shares of
its common stock to the placement agent as a fee for the capital raises. The aggregate of 3,598,008 shares of common stock issued were
recorded as a debt discount of $34,606 based on the relative fair value method to be amortized over the life of the July 2022 Note (See
Note 8). In connection with the September 2022 GS Capital
Note, on September 6, 2022, the Company issued 3,300,000 shares of its common stock as a commitment fee and the Company issued 773,626
shares of its common stock to the placement agent as fee for the capital raises. The aggregate of 4,073,626 shares of common stock issued
were recorded as a debt discount of $30,326 based on the relative fair value method to be amortized over the life of the September 2022
Note (See Note 8). 2023 During April and May 2023, the Company issued
21,371,481 shares of its common stock upon the conversion of principal of $62,000, accrued interest of $4,139, and fees of $2,250. In May 2023, the Company issued the Lender 22,000,000
shares of common stock of the Company in exchange for settlement of the remaining $200,000 of the loan and all accrued interest amounting
to $317,293, which were deemed paid in full (see Note 8 - BOCO Investment Note) Common Stock Issued for Conversion of Series
C Preferred Stock 2022 On January 12, 2022, the Company issued 1,543,151
shares of its common stock upon the conversion of 120 shares of Series C preferred with a stated redemption value of $12,000. The conversion
price was based on contractual terms of the related Series C preferred shares. On April 20, 2022, the Company issued 13,184,548
shares of its common stock upon the conversion of 1,020 shares of Series C preferred with a stated redemption value of $102,000. The conversion
price was based on contractual terms of the related Series C preferred shares. 2023 During the three months ended March 31, 2023,
the Company issued 26,585,614 shares of its common stock upon the conversion of 1,014 shares of Series C preferred with a stated redemption
value of $101,400. The conversion price was based on contractual terms of the related Series C preferred shares. During the three months ended June 30, 2023, the
Company issued 23,157,922 shares of its common stock upon the conversion of 826 shares of Series C preferred with a stated redemption
value of $82,600. The conversion price was based on contractual terms of the related Series C preferred shares. During the three months ended September 30, 2023,
the Company issued 8,584,376 shares of its common stock upon the conversion of 300 shares of Series C preferred with a stated redemption
value of $30,000. The conversion price was based on contractual terms of the related Series C preferred shares. Stock Options For the nine months ended September 30, 2023 and
2022, the Company recorded no compensation expense related to stock options. Total unrecognized compensation expense related to unvested
stock options on September 30, 2023 amounted to $0. Stock option activities for the nine months ended
September 30, 2023 are summarized as follows:
Number of Weighted Weighted Aggregate
Balance Outstanding, December 31, 2022 8,445,698 $ 0.40 3.43 -
Exercised - - - -
Balance Outstanding, September 30, 2023 8,445,698 $ 0.40 2.60 $ -
Exercisable, September 30, 2023 8,445,698 $ 0.40 2.60 $ - Warrants Warrant activities for the nine months ended Septemb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0 – COMMITMENTS AND CONTINGENCIES Legal Matters From time to time, the Company may be involved
in litigation related to claims arising out of its operations in the normal course of business. As of September 30, 2023, other than discussed
below, the Company is not involved in any other pending or threatened legal proceedings that it believes could reasonably be expected
to have a material adverse effect on its financial condition, results of operations, or cash flows. On January 20, 2022, we received an Order Directing
Examination and Designating Officers to Take Testimony (a “Formal Order”) from the SEC. The Formal Order authorizes that
an examination be made to determine whether a stop order should be issued under Section 8(d) of the Securities Act of 1933 with respect
to the Company’s Registration Statement on Form S-1, and any supplements and amendments thereto. The Formal Order indicates that
the Form S-1 may be deficient in that it may contain untrue statements of material fact or omit to state material facts necessary in
order to make the statements made, in light of the circumstances under which they were made, not misleading concerning, among other things,
the Company’s revenue and financial condition. On April 15, 2022, the Company filed an amendment to its Annual Report on Form 10-K
for the fiscal year ended December 31, 2020. The restatement had the cumulative effect of decreasing the Company’s reported revenue
for Fiscal 2020 by $102,569 and decreasing the Company’s bad debt expense for the same period by $102,569. There was no effect
on the Company’s reported net loss for Fiscal 2020 or on the financial condition of the Company on December 31, 2020. The Company
received a subpoena from the SEC on April 25, 2022, requesting all documents and communications concerning the review of C-Bond’s
revenue recognition practices for fiscal year 2020. The Company has provided the requested information and its Chief Executive Officer
provided his testimony regarding this Formal Order in October 2022. The Company also filed a request to withdraw its Registration
Statement on Form S-1 (“S-1”) (File No. 333-261472) (the “Registration Statement”), filed by the Company with
the Securities and Exchange Commission on December 3, 2021. The S-1 related to shares of common stock underlying certain convertible
promissory notes held by selling securityholders. The S-1 was not declared effective and no securities were sold in reliance thereon. On March 8, 2021, a former officer of the Company
resigned. Both parties alleged certain claims against the other, including certain compensation claims. Neither party has filed litigation.
The Company intends to vigorously defend itself against any possible claims and assert any relevant claims against the former executive
and believes it will prevail. In July 2021, a former consultant of the Company
filed a small claims case for approximately $16,000 in Harris County, TX, and the Company filed its response in August 2021. The
Company received a civil notice of trial setting for September 7, 2023. On September 7, 2023, the Company and the former consultant entered
into a settlement agreement, whereby the Company paid $9,000 as full settlement of this claim. Accordingly, the Company recorded a gain
on debt extinguishment of $9,250. As of September 30, 2023 and December 31, 2022, the Company has accrued compensation of $0 and $18,250 to
this former employee, which is included in accrued compensation on the accompanying unaudited consolidated balance sheets. Employment Agreements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vested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receipt of $1,240,000 in connection
with the April 25, 2018 financing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June 30, 2020, the Company amended the employment agreement of Mr. Silverman to provide
for successive one-year extensions until either the executive or the Board of Directors of the Company gives notice to terminate the employment
agreement per its terms. This employment agreement amendment also includes an allowance of up to $10,000 per year to cover uncovered medical/dental
expenses for Mr. Silverman and his family. On January 18, 2021, the Company’s board
of directors approved a bonus to officers and an employee of the Company in the aggregate amount of $330,000 which deferred and recorded
as accrued compensation on the bonus approval date. On July 21, 2021, the Company entered into the
Employment Agreement with Mr. Wanke, the President of Mobile, to serve as the President of C-Bond’s Safety Solutions Group. Under
the three-year Employment Agreement, Mr. Wanke will receive a base salary of $240,000 per year, which may be increased from time to time
with the approval of the board of directors. In addition, Mr. Wanke may receive an annual bonus as determined by the board of directors.
It is understood that although Mr. Wanke’s base salary will be paid by Mobile, 50% of the base salary will be allocated to the expenses
of Mobile, and the other 50% of the base salary will be allocated to the expenses of the Company. The term of this Agreement (the “Initial
Term”) shall begin as of July 21, 2021 (the “Effective Date”) and shall end on the earlier of (i) the third anniversary
of the Effective Date and (ii) the time of the termination of the Executive’s employment in accordance with the Employment Agreement.
This Initial Term and any Renewal Term (as defined below) shall automatically be extended for one or more additional terms of one (1)
year each (each a “Renewal Term” and together with the Initial Term, the “Term”), unless either the Company or
Executive provide notice to the other Party of their desire to not so renew the Initial Term or Renewal Term (as applicable) at least
thirty (30) days prior to the expiration of the then-current Initial Term or Renewal Term, as applicable. All unvested shares of stock
and stock options shall expire upon such termination, if any. The Executive shall be eligible for an annual bonus payment in an amount
to be determined by the Board of Directors of the Company (the “Bonus”). The Bonus shall be determined and payable based on
the achievement of certain performance objectives of the Company as established by the Board and communicated to and agreed to by the
Executive in writing as soon as practicable after commencement of the year in respect of which the Bonus is paid. The Bonus, if earned,
is payable in cash and/or restricted stock at the discretion of the Board. It is understood between the Parties that the target bonus
for each year shall be up to 50% of the Base Salary. On December 7, 2022, the Company’s board
of directors approved a bonus to certain officers in the aggregate amount of $160,000. This bonus will be paid 10% in cash ($16,000) which
was paid in December 2022 and 90% in equity amounting to $144,000 which as of December 31, 2022 had been accrued and as of December 31,
2022, was included in accrued compensation on the accompanying consolidated balance sheet. On January 17, 2023, the Board of Directors
of the Company agreed to satisfy $144,000 of the bonus owed to its executive officers (collectively, the “Management”). Management
agreed to accept 144 shares of the Company’s Series B convertible preferred stock in settlement of this accrued compensation.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September 30, 2023.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 Option to purchase 20% of Mobile Tint In connection with the Exchange Agreement with
Mobile and the Mobile Shareholder (See Note 1), the Company had the option to acquire the remaining 20% of Mobile’s issued and outstanding
membership interests in exchange for a number of shares of the Company’s common stock equal to 300% of Mobile’s average EBIT
value, divided by the price of the Company’s common stock as defined in the Exchange Agreement. On September 20, 2023, the Company
and the Mobile Shareholder entered into an amendment to the Exchange Agreement (the “Amended Exchange Agreement”). Pursuant
to the Amended Exchange Agreement, the Company shall have the option (the “Option”), beginning on July 1, 2025 (the “Option
Start Date”) and ending on 5:00 P.M. EST on the date that is thirty calendar days after the Option Start Date (the “Option
Period”), to acquire the remaining 20% of Mobile Units (the “Additional Units”), representing 20% of Mobile’s
issued and outstanding membership interests, collectively (the “Additional Closing”). If the Company exercises the Option, the Company
shall acquire the Additional Units in exchange for (i) a number of shares of Company Common Stock equal to (a) the Share Value (as defined
below) divided by (b) the Additional Closing Share Price (as defined below) (the “Additional Closing Exchange Shares”), and
(ii) a cash payment equal to the Net Income (as below). “Total EBIT Value” shall mean the sum of (i) Mobile’s net income,
before income tax expense and interest expense have been deducted, for the period beginning on July 1, 2023 and ending on June 30, 2025
plus (ii) $240,000. “EBIT Value” shall mean the Total EBIT Value divided by two (2). “Share Value” shall mean
(i) 300% of the EBIT Value (the “Triple EBIT Value”), minus (ii) the Net Income. “Net Income” shall mean Mobile’s
net income, after income tax expense and interest expense have been deducted, for the period beginning on July 1, 2023 and ending on
June 30, 2025. Any salary paid by Mobile, including but not limited to any salary paid to the Mobile Shareholder, shall not be included
in Net Income. If the Company Common Stock is quoted or listed for trading on a Trading Market on July 1, 2025, then “Additional
Closing Share Price” shall mean the average of all of the closing prices of Company Common Stock on such Trading Market during
the calendar month of June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3</t>
        </is>
      </c>
    </row>
    <row r="3">
      <c r="A3" s="3" t="inlineStr">
        <is>
          <t>Concentrations [Abstract]</t>
        </is>
      </c>
      <c r="B3" s="4" t="inlineStr">
        <is>
          <t xml:space="preserve"> </t>
        </is>
      </c>
    </row>
    <row r="4">
      <c r="A4" s="4" t="inlineStr">
        <is>
          <t>CONCENTRATIONS</t>
        </is>
      </c>
      <c r="B4" s="4" t="inlineStr">
        <is>
          <t>NOTE 11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On September 30, 2023, the Company had cash in bank in excess
of FDIC insured levels of $814,353.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T Geographic Concentrations of Sales During the nine months ended September 30, 2023
and 2022, all sales were in the United States. Customer Concentrations For the nine months ended September 30, 2023,
one customer accounted for approximately 12.9% of total sales. For the nine months ended September 30, 2022, one customer accounted for
10% of total sales. On September 30, 2023, three customers accounted for 63.9% (25.5%, 10.3% and 28.1%, respectively) of the total accounts
receivable balance. On December 31, 2022, three customers accounted for 41.1% (10.3%, 19.3% and 11.5%, respectively) of the total accounts
receivable balance. Vendor concentrations Generally, the Company purchases substantially
all of its inventory from five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12 – SEGMENT REPORTING Through May 8, 2023, the date that the Company
entered into an Asset Purchase Agreement with Apex Protect GPS, LLC agreed to sell its C-Bond nanoShield™ business (See Note 16),
the Company operated in two reportable business segments - (1) the manufacture and sale of a windshield strengthening water repellent
solution as well as a disinfection product, and the sale of multi-purpose glass strengthening primer and window film mounting solutions,
including ballistic-resistant film systems and a forced entry system (the “C-Bond Segment”), and (2) the distribution and
installation of window film solutions (the “Mobile Tint Segment”). The Company’s reportable segments were strategic
business units that offered different products. They were managed separately based on the fundamental differences in their operations
and locations. Upon the sale of the C-Bond nanoShield™ business, the legacy C-Bond business is being conducted through Mobile Tint
in order to combine administrative functions and they are now being managed together. Information with respect to these reportable business
segments for the three and nine months ended September 30, 2023 and 2022 was as follows:
For the Three Months Ended For the Nine Months Ended
2023 2022 2023 2022
Revenues:
C-Bond $ - $ 113,280 $ 124,372 $ 291,254
Mobile Tint 813,951 460,369 1,618,854 1,333,471
813,951 573,649 1,743,226 1,624,725
Depreciation and amortization:
C-Bond - 1,948 569 6,380
Mobile Tint 22,558 20,616 63,384 61,850
22,558 22,564 63,953 68,230
Interest expense:
C-Bond - - 357 -
Mobile Tint 11,466 4,581 23,264 13,237
Other (a) 47,221 440,985 402,704 1,044,447
58,687 445,566 426,325 1,057,684
Net income (loss):
C-Bond (179,586 ) (260,986 ) 3,304,381 (789,601 )
Mobile Tint 143,289 (42,648 ) (33,524 ) (158,076 )
Other (a) (127,771 ) (642,756 ) (383,739 ) (2,927,484 )
$ (164,068 ) $ (946,390 ) $ 2,887,118 $ (3,875,161 )
September 30, December 31,
Identifiable long-lived tangible assets on September 30, 2023 and December 31, 2022 by segment:
C-Bond $ - $ 1,684
Mobile Tint 183,886 94,622
$ 183,886 $ 96,306
(a) The Company does
not allocate any general and administrative or financing expenses of its holding company activities to its reportable segments, because
these activities are managed at the corporate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133129</v>
      </c>
      <c r="C3" s="6" t="n">
        <v>97091</v>
      </c>
    </row>
    <row r="4">
      <c r="A4" s="4" t="inlineStr">
        <is>
          <t>Accounts receivable, net</t>
        </is>
      </c>
      <c r="B4" s="5" t="n">
        <v>270803</v>
      </c>
      <c r="C4" s="5" t="n">
        <v>269442</v>
      </c>
    </row>
    <row r="5">
      <c r="A5" s="4" t="inlineStr">
        <is>
          <t>Inventory</t>
        </is>
      </c>
      <c r="B5" s="5" t="n">
        <v>110339</v>
      </c>
      <c r="C5" s="5" t="n">
        <v>77446</v>
      </c>
    </row>
    <row r="6">
      <c r="A6" s="4" t="inlineStr">
        <is>
          <t>Prepaid expenses and other current assets</t>
        </is>
      </c>
      <c r="B6" s="5" t="n">
        <v>34863</v>
      </c>
      <c r="C6" s="5" t="n">
        <v>71171</v>
      </c>
    </row>
    <row r="7">
      <c r="A7" s="4" t="inlineStr">
        <is>
          <t>Contract assets</t>
        </is>
      </c>
      <c r="B7" s="4" t="inlineStr">
        <is>
          <t xml:space="preserve"> </t>
        </is>
      </c>
      <c r="C7" s="5" t="n">
        <v>279</v>
      </c>
    </row>
    <row r="8">
      <c r="A8" s="4" t="inlineStr">
        <is>
          <t>Total Current Assets</t>
        </is>
      </c>
      <c r="B8" s="5" t="n">
        <v>1549134</v>
      </c>
      <c r="C8" s="5" t="n">
        <v>515429</v>
      </c>
    </row>
    <row r="9">
      <c r="A9" s="3" t="inlineStr">
        <is>
          <t>OTHER ASSETS:</t>
        </is>
      </c>
      <c r="B9" s="4" t="inlineStr">
        <is>
          <t xml:space="preserve"> </t>
        </is>
      </c>
      <c r="C9" s="4" t="inlineStr">
        <is>
          <t xml:space="preserve"> </t>
        </is>
      </c>
    </row>
    <row r="10">
      <c r="A10" s="4" t="inlineStr">
        <is>
          <t>Property and equipment, net</t>
        </is>
      </c>
      <c r="B10" s="5" t="n">
        <v>183886</v>
      </c>
      <c r="C10" s="5" t="n">
        <v>96306</v>
      </c>
    </row>
    <row r="11">
      <c r="A11" s="4" t="inlineStr">
        <is>
          <t>Right of use asset, net</t>
        </is>
      </c>
      <c r="B11" s="5" t="n">
        <v>172754</v>
      </c>
      <c r="C11" s="5" t="n">
        <v>375412</v>
      </c>
    </row>
    <row r="12">
      <c r="A12" s="4" t="inlineStr">
        <is>
          <t>Intangible asset, net</t>
        </is>
      </c>
      <c r="B12" s="5" t="n">
        <v>242040</v>
      </c>
      <c r="C12" s="5" t="n">
        <v>279918</v>
      </c>
    </row>
    <row r="13">
      <c r="A13" s="4" t="inlineStr">
        <is>
          <t>Goodwill</t>
        </is>
      </c>
      <c r="B13" s="5" t="n">
        <v>350491</v>
      </c>
      <c r="C13" s="5" t="n">
        <v>350491</v>
      </c>
    </row>
    <row r="14">
      <c r="A14" s="4" t="inlineStr">
        <is>
          <t>Security deposit</t>
        </is>
      </c>
      <c r="B14" s="4" t="inlineStr">
        <is>
          <t xml:space="preserve"> </t>
        </is>
      </c>
      <c r="C14" s="5" t="n">
        <v>6482</v>
      </c>
    </row>
    <row r="15">
      <c r="A15" s="4" t="inlineStr">
        <is>
          <t>Total Other Assets</t>
        </is>
      </c>
      <c r="B15" s="5" t="n">
        <v>949171</v>
      </c>
      <c r="C15" s="5" t="n">
        <v>1108609</v>
      </c>
    </row>
    <row r="16">
      <c r="A16" s="4" t="inlineStr">
        <is>
          <t>TOTAL ASSETS</t>
        </is>
      </c>
      <c r="B16" s="5" t="n">
        <v>2498305</v>
      </c>
      <c r="C16" s="5" t="n">
        <v>1624038</v>
      </c>
    </row>
    <row r="17">
      <c r="A17" s="3" t="inlineStr">
        <is>
          <t>CURRENT LIABILITIES:</t>
        </is>
      </c>
      <c r="B17" s="4" t="inlineStr">
        <is>
          <t xml:space="preserve"> </t>
        </is>
      </c>
      <c r="C17" s="4" t="inlineStr">
        <is>
          <t xml:space="preserve"> </t>
        </is>
      </c>
    </row>
    <row r="18">
      <c r="A18" s="4" t="inlineStr">
        <is>
          <t>Convertible note payable, net of discount - current portion</t>
        </is>
      </c>
      <c r="B18" s="5" t="n">
        <v>1031250</v>
      </c>
      <c r="C18" s="5" t="n">
        <v>1031250</v>
      </c>
    </row>
    <row r="19">
      <c r="A19" s="4" t="inlineStr">
        <is>
          <t>Notes payable, net of discount - current portion</t>
        </is>
      </c>
      <c r="B19" s="5" t="n">
        <v>80695</v>
      </c>
      <c r="C19" s="5" t="n">
        <v>1576438</v>
      </c>
    </row>
    <row r="20">
      <c r="A20" s="4" t="inlineStr">
        <is>
          <t>Accounts payable</t>
        </is>
      </c>
      <c r="B20" s="5" t="n">
        <v>724603</v>
      </c>
      <c r="C20" s="5" t="n">
        <v>779765</v>
      </c>
    </row>
    <row r="21">
      <c r="A21" s="4" t="inlineStr">
        <is>
          <t>Accrued expenses</t>
        </is>
      </c>
      <c r="B21" s="5" t="n">
        <v>405995</v>
      </c>
      <c r="C21" s="5" t="n">
        <v>736393</v>
      </c>
    </row>
    <row r="22">
      <c r="A22" s="4" t="inlineStr">
        <is>
          <t>Accrued compensation</t>
        </is>
      </c>
      <c r="B22" s="5" t="n">
        <v>385423</v>
      </c>
      <c r="C22" s="5" t="n">
        <v>590632</v>
      </c>
    </row>
    <row r="23">
      <c r="A23" s="4" t="inlineStr">
        <is>
          <t>Contract liabilities</t>
        </is>
      </c>
      <c r="B23" s="5" t="n">
        <v>136427</v>
      </c>
      <c r="C23" s="5" t="n">
        <v>22637</v>
      </c>
    </row>
    <row r="24">
      <c r="A24" s="4" t="inlineStr">
        <is>
          <t>Lease liabilities, current portion</t>
        </is>
      </c>
      <c r="B24" s="5" t="n">
        <v>59548</v>
      </c>
      <c r="C24" s="5" t="n">
        <v>117671</v>
      </c>
    </row>
    <row r="25">
      <c r="A25" s="4" t="inlineStr">
        <is>
          <t>Total Current Liabilities</t>
        </is>
      </c>
      <c r="B25" s="5" t="n">
        <v>2824327</v>
      </c>
      <c r="C25" s="5" t="n">
        <v>4864813</v>
      </c>
    </row>
    <row r="26">
      <c r="A26" s="3" t="inlineStr">
        <is>
          <t>LONG-TERM LIABILITIES:</t>
        </is>
      </c>
      <c r="B26" s="4" t="inlineStr">
        <is>
          <t xml:space="preserve"> </t>
        </is>
      </c>
      <c r="C26" s="4" t="inlineStr">
        <is>
          <t xml:space="preserve"> </t>
        </is>
      </c>
    </row>
    <row r="27">
      <c r="A27" s="4" t="inlineStr">
        <is>
          <t>Convertible notes payable, net of current portion</t>
        </is>
      </c>
      <c r="B27" s="4" t="inlineStr">
        <is>
          <t xml:space="preserve"> </t>
        </is>
      </c>
      <c r="C27" s="5" t="n">
        <v>251263</v>
      </c>
    </row>
    <row r="28">
      <c r="A28" s="4" t="inlineStr">
        <is>
          <t>Notes payable, net of current portion and discount</t>
        </is>
      </c>
      <c r="B28" s="5" t="n">
        <v>59869</v>
      </c>
      <c r="C28" s="5" t="n">
        <v>208804</v>
      </c>
    </row>
    <row r="29">
      <c r="A29" s="4" t="inlineStr">
        <is>
          <t>Lease liabilities, net of current portion</t>
        </is>
      </c>
      <c r="B29" s="5" t="n">
        <v>113206</v>
      </c>
      <c r="C29" s="5" t="n">
        <v>258895</v>
      </c>
    </row>
    <row r="30">
      <c r="A30" s="4" t="inlineStr">
        <is>
          <t>Total Long-term Liabilities</t>
        </is>
      </c>
      <c r="B30" s="5" t="n">
        <v>173075</v>
      </c>
      <c r="C30" s="5" t="n">
        <v>968962</v>
      </c>
    </row>
    <row r="31">
      <c r="A31" s="4" t="inlineStr">
        <is>
          <t>Total Liabilities</t>
        </is>
      </c>
      <c r="B31" s="5" t="n">
        <v>2997402</v>
      </c>
      <c r="C31" s="5" t="n">
        <v>5833775</v>
      </c>
    </row>
    <row r="32">
      <c r="A32" s="4" t="inlineStr">
        <is>
          <t>Commitments and Contingencies (See Note 10)</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Preferred stock: $0.10 par value, 2,000,000 shares authorized; 100,000 Series B and 100,000 Series C designated, none issued and outstanding</t>
        </is>
      </c>
      <c r="B34" s="4" t="inlineStr">
        <is>
          <t xml:space="preserve"> </t>
        </is>
      </c>
      <c r="C34" s="4" t="inlineStr">
        <is>
          <t xml:space="preserve"> </t>
        </is>
      </c>
    </row>
    <row r="35">
      <c r="A35" s="4" t="inlineStr">
        <is>
          <t>Common stock: $0.001 par value, 4,998,000,000 shares authorized; 532,818,051 and 350,270,172 issued and outstanding at September 30, 2023 and December 31, 2022, respectively</t>
        </is>
      </c>
      <c r="B35" s="5" t="n">
        <v>532818</v>
      </c>
      <c r="C35" s="5" t="n">
        <v>350270</v>
      </c>
    </row>
    <row r="36">
      <c r="A36" s="4" t="inlineStr">
        <is>
          <t>Additional paid-in capital</t>
        </is>
      </c>
      <c r="B36" s="5" t="n">
        <v>55852477</v>
      </c>
      <c r="C36" s="5" t="n">
        <v>55141503</v>
      </c>
    </row>
    <row r="37">
      <c r="A37" s="4" t="inlineStr">
        <is>
          <t>Accumulated deficit</t>
        </is>
      </c>
      <c r="B37" s="5" t="n">
        <v>-59840149</v>
      </c>
      <c r="C37" s="5" t="n">
        <v>-62693184</v>
      </c>
    </row>
    <row r="38">
      <c r="A38" s="4" t="inlineStr">
        <is>
          <t>Total C-Bond Systems, Inc. shareholders’ deficit</t>
        </is>
      </c>
      <c r="B38" s="5" t="n">
        <v>-3454854</v>
      </c>
      <c r="C38" s="5" t="n">
        <v>-7201411</v>
      </c>
    </row>
    <row r="39">
      <c r="A39" s="4" t="inlineStr">
        <is>
          <t>Noncontrolling interest</t>
        </is>
      </c>
      <c r="B39" s="5" t="n">
        <v>144037</v>
      </c>
      <c r="C39" s="5" t="n">
        <v>150742</v>
      </c>
    </row>
    <row r="40">
      <c r="A40" s="4" t="inlineStr">
        <is>
          <t>Total Shareholders’ Deficit</t>
        </is>
      </c>
      <c r="B40" s="5" t="n">
        <v>-3310817</v>
      </c>
      <c r="C40" s="5" t="n">
        <v>-7050669</v>
      </c>
    </row>
    <row r="41">
      <c r="A41" s="4" t="inlineStr">
        <is>
          <t>Total Liabilities and Shareholders’ Deficit</t>
        </is>
      </c>
      <c r="B41" s="5" t="n">
        <v>2498305</v>
      </c>
      <c r="C41" s="5" t="n">
        <v>1624038</v>
      </c>
    </row>
    <row r="42">
      <c r="A42" s="4" t="inlineStr">
        <is>
          <t>Series B Convertible Preferred Stock</t>
        </is>
      </c>
      <c r="B42" s="4" t="inlineStr">
        <is>
          <t xml:space="preserve"> </t>
        </is>
      </c>
      <c r="C42" s="4" t="inlineStr">
        <is>
          <t xml:space="preserve"> </t>
        </is>
      </c>
    </row>
    <row r="43">
      <c r="A43" s="3" t="inlineStr">
        <is>
          <t>LONG-TERM LIABILITIES:</t>
        </is>
      </c>
      <c r="B43" s="4" t="inlineStr">
        <is>
          <t xml:space="preserve"> </t>
        </is>
      </c>
      <c r="C43" s="4" t="inlineStr">
        <is>
          <t xml:space="preserve"> </t>
        </is>
      </c>
    </row>
    <row r="44">
      <c r="A44" s="4" t="inlineStr">
        <is>
          <t>Convertible preferred stock value</t>
        </is>
      </c>
      <c r="B44" s="5" t="n">
        <v>1198197</v>
      </c>
      <c r="C44" s="5" t="n">
        <v>1037201</v>
      </c>
    </row>
    <row r="45">
      <c r="A45" s="4" t="inlineStr">
        <is>
          <t>Series C Convertible Preferred Stock</t>
        </is>
      </c>
      <c r="B45" s="4" t="inlineStr">
        <is>
          <t xml:space="preserve"> </t>
        </is>
      </c>
      <c r="C45" s="4" t="inlineStr">
        <is>
          <t xml:space="preserve"> </t>
        </is>
      </c>
    </row>
    <row r="46">
      <c r="A46" s="3" t="inlineStr">
        <is>
          <t>LONG-TERM LIABILITIES:</t>
        </is>
      </c>
      <c r="B46" s="4" t="inlineStr">
        <is>
          <t xml:space="preserve"> </t>
        </is>
      </c>
      <c r="C46" s="4" t="inlineStr">
        <is>
          <t xml:space="preserve"> </t>
        </is>
      </c>
    </row>
    <row r="47">
      <c r="A47" s="4" t="inlineStr">
        <is>
          <t>Convertible preferred stock value</t>
        </is>
      </c>
      <c r="B47" s="5" t="n">
        <v>1613523</v>
      </c>
      <c r="C47" s="5" t="n">
        <v>1803731</v>
      </c>
    </row>
    <row r="48">
      <c r="A48" s="4" t="inlineStr">
        <is>
          <t>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rued interest payable - related party</t>
        </is>
      </c>
      <c r="B50" s="5" t="n">
        <v>386</v>
      </c>
      <c r="C50" s="5" t="n">
        <v>10027</v>
      </c>
    </row>
    <row r="51">
      <c r="A51" s="3" t="inlineStr">
        <is>
          <t>LONG-TERM LIABILITIES:</t>
        </is>
      </c>
      <c r="B51" s="4" t="inlineStr">
        <is>
          <t xml:space="preserve"> </t>
        </is>
      </c>
      <c r="C51" s="4" t="inlineStr">
        <is>
          <t xml:space="preserve"> </t>
        </is>
      </c>
    </row>
    <row r="52">
      <c r="A52" s="4" t="inlineStr">
        <is>
          <t>Note payable - related party</t>
        </is>
      </c>
      <c r="B52" s="4" t="inlineStr">
        <is>
          <t xml:space="preserve"> </t>
        </is>
      </c>
      <c r="C52" s="6" t="n">
        <v>2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 xml:space="preserve">NOTE 13 – REVENUE RECOGNITION In connection with the Company’s C-Bond
segment, the revenue that the Company recognizes arises from purchase requests the Company receives from its customers. The Company’s
performance obligations under purchase orders or by a verbal order correspond to each shipment of product that the Company makes to its
customer under the purchase order or verbal order. As a result, each purchase order or verbal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a point of shipment from
the Company’s warehouse. Once this occurs, the Company has satisfied its performance obligation and the Company recognizes revenue.
In connection with the Company’s C-Bond segment, when the Company receives a purchase order or verbal order from a customer, the
Company is obligated to provide the product during a mutually agreed upon time period. Depending on the terms of the purchase order or
verbal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In connection with the Company’s Mobile
Tint segment, the revenue that the Company recognizes arises from purchase requests the Company receives from its customers. The Company’s
performance obligations under purchase order or a signed proposal correspond to each job for the distribution and installation of window
film solutions. As a result, each purchase order or signed proposal generally may contain more than one performance obligation based
on the specific job. Control of the Company’s products transfers to its customers when the customer is able to direct the use of,
and obtain substantially all of the benefits from, the Company’s products, which generally occurs when the job or a specific portion
of the job is completed. Once this occurs, the Company has satisfied its performance obligation and the Company recognizes revenue.
Revenues from contracts for the distribution and installation of window film solutions are recognized over time on the basis of the Company’s
estimates of the progress towards completion of contracts using various output of input methods including (1) the ratio of number of
labor hours spent compared to the number of estimated labor hours to complete a job, (2) using the milestone method, or (3) using a units
completed method. These methods are used because management considers these methods to be the best available measure of progress on these
contracts. Transaction Price The Company agrees with its customers on the selling
price of each transaction. This transaction price is generally based on the product, market conditions, including supply and demand balances,
labor costs, and freight. In the Company’s C-Bond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nine months ended September 30, 2023 and 2022. Any sales tax, value added tax, and other tax the Company
collects concurrently with its revenue-producing activities are excluded from revenue. Revenue Disaggregation The Company tracks its revenue by product. The
following table summarizes our revenue by product for the nine months ended September 30, 2023 and 2022:
For the Nine Months Ended
2023 2022
C-Bond Secure multi-purpose and BRS ballistic resistant glass protection systems $ 9,709 $ 45,756
C-Bond nanoShield solution sales (See Note 16) 112,413 265,106
Disinfection products - 10,880
C-Bond installation and other services - 40
Window tint installation and sales recognized over time and sales of product 1,618,854 1,299,419
Freight and delivery 2,250 3,524
Total $ 1,743,226 $ 1,624,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t>
        </is>
      </c>
      <c r="B1" s="2" t="inlineStr">
        <is>
          <t>9 Months Ended</t>
        </is>
      </c>
    </row>
    <row r="2">
      <c r="B2" s="2" t="inlineStr">
        <is>
          <t>Sep. 30, 2023</t>
        </is>
      </c>
    </row>
    <row r="3">
      <c r="A3" s="3" t="inlineStr">
        <is>
          <t>Operating Lease Right-of-Use (“Rou”) Assets and Operating Lease Liabilities [Abstract]</t>
        </is>
      </c>
      <c r="B3" s="4" t="inlineStr">
        <is>
          <t xml:space="preserve"> </t>
        </is>
      </c>
    </row>
    <row r="4">
      <c r="A4" s="4" t="inlineStr">
        <is>
          <t>OPERATING LEASE RIGHT-OF-USE (“ROU”) ASSETS AND OPERATING LEASE LIABILITIES</t>
        </is>
      </c>
      <c r="B4" s="4" t="inlineStr">
        <is>
          <t xml:space="preserve">NOTE 14 – OPERATING LEASE RIGHT-OF-USE
(“ROU”) ASSETS AND OPERATING LEASE LIABILITIES In October 2019, 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 On May 12, 2021 and effective June 1, 2021, the Company entered into an amendment to the lease
which extended the lease for one year until May 31, 2022 at a monthly base rent of $5,283. On May 4, 2022 and effective June 1, 2022,
the Company entered into an amendment to the lease which extended the lease for three years until May 31, 2025. On June 15, 2023, in connection
with the sale of the Company’s nanoShield product line, the purchaser assumed the operating lease and the Company vacated the premises. In connection with the 2021 Exchange Agreement
between in the Company and Mobile Tint, the Company was named as guarantor (“Guarantor”) of a Commercial Lease Agreement dated
July 21, 2021, by and between landlord MDW Management, LLC, a company owned by Mr. Wanke and his wife and tenant Mobile Tint, LLC d/b/a
A-1 Glass (the “Lease”). The term of the Lease is 60 months, at a minimum monthly rent of $5,600 (not including tax), with
two five-year options for the tenant to renew. 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 In September 2021, the Company entered into a
48-month lease agreement for the lease of office equipment under a non-cancelable operating lease through September 2025. The monthly
base rent is $365 per month. This lease has been assumed by CB NANOSHIELD LLC as part of its purchase of the nanoShield Assets. In February 2022, the Company entered into a
36-month lease agreement for the lease of a vehicle under a non-cancelable operating lease through January 2025. The monthly base rent
is $788 per month.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s or less. Upon signing of new leases for property
and equipment, the Company analyzed the new leases and determined it is required to record a lease liability and a right of use asset
on its consolidated balance sheets, at fair value. During the nine months ended September 30, 2023
and 2022, in connection with its property operating leases, the Company recorded rent expense of $84,701 and $127,700, respectively,
which is expensed during the period and included in general and administrative expenses on the accompanying unaudited consolidated statements
of operations. The significant assumption used to determine the
present value of the lease liabilities in February 2022 was discount rates ranging from 4% and 12% which was based on the Company’s
estimated average incremental borrowing rate. On September 30, 2023 and December 31, 2022, right-of-use
asset (“ROU”) is summarized as follows:
September 30, December 31,
Office leases and office equipment right of use assets $ 279,162 $ 480,293
Less: accumulated amortization (106,408 ) (104,881 )
Balance of ROU assets $ 172,754 $ 375,412 On September 30, 2023 and December 31, 2022, operating
lease liabilities related to the ROU assets are summarized as follows:
September 30, December 31,
Lease liabilities related to office leases right of use assets $ 172,754 $ 376,566
Less: current portion of lease liabilities (59,548 ) (117,671 )
Lease liabilities – long-term $ 113,206 $ 258,895 On September 30, 2023, future minimum base lease
payments due under non-cancelable operating leases are as follows:
Twelve months ended September 30, Amount
2024 $ 76,654
2025 70,351
2026 56,000
Total minimum non-cancelable operating lease payments 203,005
Less: discount to fair value (30,251 )
Total lease liability on September 30, 2023 $ 172,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Note Payable - Related Party On May 2, 2022, the Company entered into a Promissory
Note (the “May 2022 Note”) in the principal amount of $250,000 with the Company’s chief executive officer. The May
2022 Note was funded in May 2022 and the Company received net proceeds of $250,000. The May 2022 Note bears interest at a rate of 6%
per annum and all outstanding principal and accrued and unpaid interest is due on May 2, 2024. At any time, the Company may prepay all
or any portion of the principal amount of the May 2022 Note and any accrued and unpaid interest without penalty. For the nine months
ended September 30, 2023, interest expense – related party amounted to $6,049. In May 2023, the Company repaid $200,000 of the
May 2022 Note. In August 2023, the Company repaid the remaining $50,000 of the May 2022 Note and repaid accrued interest of $15,690.
On September 30, 2023, principal amount due and accrued interest payable - related party amounted to $0 and $386, respectively. On December
31, 2022, principal amount due and accrued interest payable - related party amounted to $250,000 and $10,027,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Nanoshield Product Line</t>
        </is>
      </c>
      <c r="B1" s="2" t="inlineStr">
        <is>
          <t>9 Months Ended</t>
        </is>
      </c>
    </row>
    <row r="2">
      <c r="B2" s="2" t="inlineStr">
        <is>
          <t>Sep. 30, 2023</t>
        </is>
      </c>
    </row>
    <row r="3">
      <c r="A3" s="3" t="inlineStr">
        <is>
          <t>Sale of Nanoshield Product Line [Abstract]</t>
        </is>
      </c>
      <c r="B3" s="4" t="inlineStr">
        <is>
          <t xml:space="preserve"> </t>
        </is>
      </c>
    </row>
    <row r="4">
      <c r="A4" s="4" t="inlineStr">
        <is>
          <t>SALE OF NANOSHIELD PRODUCT LINE</t>
        </is>
      </c>
      <c r="B4" s="4" t="inlineStr">
        <is>
          <t>NOTE 16 – SALE OF NANOSHIELD PRODUCT LINE On May 8, 2023, the Company entered into an Asset
Purchase Agreement (the “APA”) with Apex Protect GPS, LLC (the “Buyer”), a Texas limited liability company, whereby
the Company agreed to sell its C-Bond nanoShield™ business, including intangible assets, intellectual property, work in process,
furniture, fixtures, equipment, inventory and other physical assets of the Company’s C-Bond nanoShield division (the “Assets”)
to the Buyer for a purchase price of $4,000,000 in cash (the “Transaction”). The Transaction closed on May 8, 2023. Following
the Closing, the parties entered into an Assignment and Agreement to Re-Execute (“Assignment”) on June 15, 2023, by and among
the Company; Apex Protect GPS, LLC, (“Assignor”) and CB Nanoshield, LLC, (“Assignee”), whereby the Assignor assigned
all its right to the (i) APA; (ii) Bill of Sale (iii) IP Agreements; and (iv) and any memorandums, schedules and exhibits related to the
foregoing to Assignee. The Assets were sold and transferred to buyer
by means of (i) with respect to the physical assets, a Bill of Sale”); and (ii) with respect to intangible assets or intellectual
property, a Patent and Trademark Assignment Agreement, a Patent and Know-How License Agreement, and a Patent License-Back Agreement. The APA contains customary representations, warranties,
and covenants by each party including, among other things, that no bankruptcy or similar insolvency proceeding under state or federal
law has been filed, or is currently being contemplated, with respect to the Company; that the Company has provided the Seller a true and
accurate list of each of the following items of Intellectual Property which comprises a part of the Assets, including, among other things,
patents and trademarks (the “Sold Intellectual Property”); and that the Company has good, valid, and legal title to, and is
the sole and exclusive owner of all rights, title and interest in and to, the Sold Intellectual Property, free and clear of all liens. Under the terms of the APA, the Parties entered
into a Patent and Trademark Assignment Agreement, whereby the Company conveyed, transferred, and assigned to Buyer, among other assets,
the C-Bond nanoShield trademark (the “Trademark”) and U.S. Patent No. 11,155,491 B2 (the “C-Bond nanoShield Patent”),
and the Company agreed to execute and deliver an assignment of the Trademark and C-Bond nanoShield Patent, for recording with governmental
authorities including, but not limited to, the U.S. Patent and Trademark Office. The Parties also entered into a Patent and Know-How
License Agreement whereby the Company granted to the Buyer a non-transferable, non-sub-licensable, exclusive right and license to four
patents owned by the Company and licensed know-how to make, have made, use, offer to sell, sell and import glass and other products and
components used in or in relation to the manufacture and operation of civilian, agricultural or military vehicles and equipment (the “Licensed
Product”) in the United States and its legal territories. Lastly, the Parties entered into a Patent License-Back
Agreement whereby the Buyer agreed to grant to the Company a perpetual, non-exclusive, worldwide, royalty-free, non-transferable, non-sublicensable
license to the C-Bond nanoShield Patent, for all uses and applications except for any that involve, market to, sell to, do business with,
provide related goods or services to, or are consumed by any uses and applications of the patented technology within the civilian or military
automotive, vehicle and/or transportation industry. The Patent License-Back Agreement also stipulates that all improvements made by either
Party to the technology covered by the C-Bond nanoShield Patent shall be owned by the Buyer. In the event that the Company desires to
utilize such improvements to the C-Bond nanoShield Patent made by either Party, the Parties hereby agree that they will negotiate in good
faith a separate license agreement having pricing and other terms and conditions that are mutually acceptable to both Parties. Following the Closing, the Parties completed
a transaction wherein the Company assigned to Buyer, and Buyer took assignment from the Company, the lease for the premises located at
6035 South Loop East, Houston, Texas 77033 (the “Lease”) pursuant to a lease assignment and assumption agreement as agreed
to by the Parties and the lessor pursuant to the Lease. In connection with the APA, the Company received
net proceeds of $1,989,755, after the repayment and settlement of notes payable and convertible notes payable as follows:
1) The
Company repaid and settled the BOCO Investments, LLC Note (See Note 8) with a principal balance of $400,000 and accrued interest payable
of $317,293 for a cash payment of $200,000 and the issuance of 22,000,000 shares of the Company’s common stock.
2) The
Company repaid GS Capital Partners, LLC $419,260 for notes dated June 23, 2022, July 26, 2022, and September 6, 2022 (collectively, the
“GS Notes”), and GS Capital Partners, LLC deemed the GS Notes paid in full.
3) The
Company repaid Mercer Street Global Opportunity Fund, LLC (“Mercer”) $271,825 for notes dated March 14, 2022 and November
22, 2022 (collectively, the “Secured Mercer Notes”).
4) The
Company repaid Jeff Badders $875,000 for notes dated May 5, 2021, November 8, 2022, and April 4, 2023.
5) The
Company repaid 1800 Diagonal Lending, LLC $288,035 for notes dated November 4, 2022, December 27, 2022, and March 17, 2023 (collectively,
the “1800 Diagonal Notes”), and 1800 Diagonal Lending, LLC deemed the 1800 Diagonal Notes paid in full. In connection with the sale of the C-Bond nanoShield
product line, the Company recorded a gain from the sale of the product line of $4,051,7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unaudited consolidated financial
statements include the financial statements of its wholly owned subsidiary, C-Bond Systems, LLC, and its 80% owned subsidiary, Mobile
since acquiring 80% of Mobile on July 22, 2021.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 ended December 31, 2022 of
the Company which were included in the Company’s Annual Report on Form 10-K as filed with the Securities and Exchange Commission
(the “SEC”) on March 31, 2023. </t>
        </is>
      </c>
    </row>
    <row r="5">
      <c r="A5" s="4" t="inlineStr">
        <is>
          <t>Going Concern</t>
        </is>
      </c>
      <c r="B5" s="4" t="inlineStr">
        <is>
          <t>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net income
of $2,887,118 for the nine months ended September 30, 2023. Net cash used in operations was $1,228,280 for the nine months ended
September 30, 2023. Additionally, as of September 30, 2023, the Company had an accumulated deficit, shareholders’ deficit, and working
capital deficit of $59,840,149, $3,310,817 and $1,275,193, respectively. On May 8, 2023, the Company sold its nanoShield product line
and received net proceeds of $4,042,631. The proceeds were used to repay convertible notes payable, notes payable and related accrued
interest. On September 30, 2023, the Company had cash of $1,133,129.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preferred shares, and from the issuance of promissory notes
and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solidated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Use of Estimates</t>
        </is>
      </c>
      <c r="B6" s="4" t="inlineStr">
        <is>
          <t xml:space="preserve">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during the nine
months ended September 30, 2023 and 2022 include estimates for allowance for doubtful accounts on accounts receivable, the estimates
for obsolete or slow moving inventory, estimates used in the calculation of progress towards completion on uncompleted jobs, the useful
life of property and equipment, assumptions used in assessing impairment of long-term assets, the estimate of the fair value lease liability
and related right of use asset, the valuation of redeemable and mandatorily redeemable preferred stock, the value of beneficial conversion
features and deemed dividends, the valuation allowances for deferred tax assets, and the fair value of non-cash equity transactions. </t>
        </is>
      </c>
    </row>
    <row r="7">
      <c r="A7" s="4" t="inlineStr">
        <is>
          <t>Fair Value of Financial Instruments and Fair Value Measurements</t>
        </is>
      </c>
      <c r="B7" s="4" t="inlineStr">
        <is>
          <t>Fair Value of Financial Instruments and Fair Value Measurements The carrying amounts reported in the unaudited
consolidated balance sheets for cash, accounts receivable, contract assets and liabilities, notes payable, convertible note payable, accounts
payable, accrued expenses, accrued compensation, and lease liabiliti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8">
      <c r="A8" s="4" t="inlineStr">
        <is>
          <t>Risks and Uncertainties</t>
        </is>
      </c>
      <c r="B8" s="4" t="inlineStr">
        <is>
          <t xml:space="preserve">Risks and Uncertainties The Company maintains its cash in bank and financial
institution deposits that at times may exceed federally insured limits. On September 30, 2023, the Company had cash in bank in excess
of FDIC insured levels of $814,353.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t>
        </is>
      </c>
    </row>
    <row r="9">
      <c r="A9" s="4" t="inlineStr">
        <is>
          <t>Cash and Cash Equivalents</t>
        </is>
      </c>
      <c r="B9"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as of September 30, 2023 and December 31, 2022. </t>
        </is>
      </c>
    </row>
    <row r="10">
      <c r="A10" s="4" t="inlineStr">
        <is>
          <t>Accounts Receivable</t>
        </is>
      </c>
      <c r="B10" s="4" t="inlineStr">
        <is>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is>
      </c>
    </row>
    <row r="11">
      <c r="A11" s="4" t="inlineStr">
        <is>
          <t>Inventory</t>
        </is>
      </c>
      <c r="B11" s="4" t="inlineStr">
        <is>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the expected net realizable value due
to obsolescence or quantities in excess of expected demand, the Company will record reserves for the difference between the cost and the
net realizable value. These reserves are recorded based on estimates and included in cost of sales.</t>
        </is>
      </c>
    </row>
    <row r="12">
      <c r="A12" s="4" t="inlineStr">
        <is>
          <t>Property and Equipment</t>
        </is>
      </c>
      <c r="B12" s="4" t="inlineStr">
        <is>
          <t>Property and Equipment Property and equipment are stated at cost and
are depreciated using the straight-line method over their estimated useful lives, which range from one to sev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3">
      <c r="A13" s="4" t="inlineStr">
        <is>
          <t>Goodwill and Intangible Assets</t>
        </is>
      </c>
      <c r="B13" s="4" t="inlineStr">
        <is>
          <t>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are being amortized over
a useful life of 5 years.</t>
        </is>
      </c>
    </row>
    <row r="14">
      <c r="A14" s="4" t="inlineStr">
        <is>
          <t>Impairment of Long-Lived Assets</t>
        </is>
      </c>
      <c r="B14"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5">
      <c r="A15" s="4" t="inlineStr">
        <is>
          <t>Derivative Financial Instruments</t>
        </is>
      </c>
      <c r="B15" s="4" t="inlineStr">
        <is>
          <t>Derivative Financial Instruments The Company had certain financial instruments
that were embedded derivatives. The Company evaluated all its financial instruments to determine if those contracts or any potential embedded
components of those contracts qualify as derivatives to be separately accounted for in accordance with ASC 815-10-05-4, Derivatives
and Hedging Contracts in Entity’s Own Equity</t>
        </is>
      </c>
    </row>
    <row r="16">
      <c r="A16" s="4" t="inlineStr">
        <is>
          <t>Warranty Liability</t>
        </is>
      </c>
      <c r="B16" s="4" t="inlineStr">
        <is>
          <t xml:space="preserve">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solidated balance sheets and amounted to $1,000 and $26,648 on September
30, 2023 and December 31, 2022, respectively. During the nine months ended September 30, 2023 and 2022, warranty costs were de minimis. </t>
        </is>
      </c>
    </row>
    <row r="17">
      <c r="A17" s="4" t="inlineStr">
        <is>
          <t>Beneficial Conversion Feature</t>
        </is>
      </c>
      <c r="B17" s="4" t="inlineStr">
        <is>
          <t xml:space="preserve">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t>
        </is>
      </c>
    </row>
    <row r="18">
      <c r="A18" s="4" t="inlineStr">
        <is>
          <t>Revenue Recognition</t>
        </is>
      </c>
      <c r="B18" s="4" t="inlineStr">
        <is>
          <t>Revenue Recognition The Company follows ASC Topic 606, Revenue
from Contracts with Customers The Company sells its products, which include
standard warranties, primarily to distributors and authorized dealers. Product sales are recognized at a point in time when the product
is shipped to the customer and title is transferred and are recorded net of any discounts or allowances. The warranty does not represent
a separate performance obligation. Revenues from contracts for the distribution and
installation of window film solutions are recognized over time on the basis of the Company’s estimates of the progress towards completion
of contracts using various output or input methods depending on the type of contract terms including (1) the ratio of number of labor
hours spent compared to the number of estimated labor hours to complete a job, (2) using the milestone method, or (3) using a units completed
method. These methods are used because management considers these to be the best available measure of progress on these contracts. We
use the same method for similar types of contracts. The asset, “contract assets” represents revenues recognized in excess
of amounts billed. The liability, “contract liabilities,” represents billings in excess of revenues recognized.</t>
        </is>
      </c>
    </row>
    <row r="19">
      <c r="A19" s="4" t="inlineStr">
        <is>
          <t>Cost of Sales</t>
        </is>
      </c>
      <c r="B19" s="4" t="inlineStr">
        <is>
          <t>Cost of Sales Cost of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t>
        </is>
      </c>
    </row>
    <row r="20">
      <c r="A20" s="4" t="inlineStr">
        <is>
          <t>Shipping and Handling Costs</t>
        </is>
      </c>
      <c r="B20" s="4" t="inlineStr">
        <is>
          <t xml:space="preserve">Shipping and Handling Costs Shipping and handling costs incurred for product
shipped to customers are included in general and administrative expenses and amounted to $10,203 and $8,784 for the nine months ended
September 30, 2023 and 2022, respectively. Shipping and handling costs charged to customers are included in sales. </t>
        </is>
      </c>
    </row>
    <row r="21">
      <c r="A21" s="4" t="inlineStr">
        <is>
          <t>Research and Development</t>
        </is>
      </c>
      <c r="B21" s="4" t="inlineStr">
        <is>
          <t>Research and Development Research and development costs incurred in the
development of the Company’s products are expensed as incurred and includes costs such as labor, materials, and other allocated
costs incurred. During the nine months ended September 30, 2023 and 2022, research and development costs incurred in the development of
the Company’s products were $0.</t>
        </is>
      </c>
    </row>
    <row r="22">
      <c r="A22" s="4" t="inlineStr">
        <is>
          <t>Advertising Costs</t>
        </is>
      </c>
      <c r="B22" s="4" t="inlineStr">
        <is>
          <t xml:space="preserve">Advertising Costs The Company may participate in various advertising
programs. All costs related to advertising of the Company’s products are expensed in the period incurred. For the nine months ended
September 30, 2023 and 2022, advertising costs charged to operations were $27,242 and $66,124, respectively, and are included in general
and administrative expenses on the accompanying unaudited consolidated statements of operations. These advertising expenses do not include
cooperative advertising and sales incentives which shall been deducted from sales. </t>
        </is>
      </c>
    </row>
    <row r="23">
      <c r="A23" s="4" t="inlineStr">
        <is>
          <t>Federal and State Income Taxes</t>
        </is>
      </c>
      <c r="B23" s="4" t="inlineStr">
        <is>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is>
      </c>
    </row>
    <row r="24">
      <c r="A24" s="4" t="inlineStr">
        <is>
          <t>Stock-Based Compensation</t>
        </is>
      </c>
      <c r="B24" s="4" t="inlineStr">
        <is>
          <t>Stock-Based Compensation Stock-based compensation is accounted for based
on the requirements of ASC 718 – “Compensation –Stock Compensation Improvements to Employee Share-Based Payment</t>
        </is>
      </c>
    </row>
    <row r="25">
      <c r="A25" s="4" t="inlineStr">
        <is>
          <t>Loss Per Common Share</t>
        </is>
      </c>
      <c r="B25" s="4" t="inlineStr">
        <is>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warrants (using the treasury stock method) and shares issuable upon conversion of preferred shares and convertible notes payable
(using the as-if converted method). Stock options and warrants were excluded from the calculation of diluted shares as they were anti-dilutive.
These common share equivalents may be dilutive in the future. The following table presents a reconciliation
of basic and diluted net income (loss) per common share:
Three Months Ended Nine Months Ended
2023 2022 2023 2022
Net income (loss) per common share - basic:
Net income (loss) attributable to common shareholders $ (206,208 ) $ (952,480 ) $ 2,853,035 $ (3,889,792 )
Weighted average common shares outstanding – basic 524,747,583 319,825,057 478,703,698 299,609,959
Net income (loss) per common share – basic $ (0.00 ) $ (0.00 ) $ 0.01 $ (0.01 )
Net income (loss) per common share - diluted:
Net income (loss) attributable to common shareholders - basic $ (206,208 ) $ (952,480 ) $ 2,853,035 $ (3,889,792 )
Add: preferred stock dividends - - 40,788 -
Add: interest of convertible debt - - 138,837 -
Numerator for income (loss) per common share – diluted $ (206,208 ) $ (952,480 ) $ 3,032,660 $ (3,889,792 )
Weighted average common shares outstanding – basic 524,747,583 319,825,057 478,703,698 299,609,959
Add: dilutive shares related to:
Convertible debt - - 1,145,833,333 -
Series B preferred - - 327,376,230 -
Series C preferred - - 403,380,750 -
Weighted average common shares outstanding – diluted 524,747,583 319,825,057 2,355,294,011 299,609,959
Net income (loss) per common share – diluted $ (0.00 ) $ (0.00 ) $ 0.00 $ (0.01 ) For the three months ended September 30, 2023
and for the three and nine months ended September 30, 2022, all potentially dilutive common shares were excluded from the computation
of diluted common shares outstanding as they would have an anti-dilutive impact on the Company’s net losses. For the nine months
ended September 30, 2023, stock options and warrants were excluded from the computation of diluted common shares outstanding as they
would have an anti-dilutive impact on the Company’s net income. As of September 30, 2023 and 2022, common share equivalents and
potentially dilutive securities consisted of the following:
September 30,
2023 2022
Stock options 8,445,698 8,445,698
Warrants 34,000,000 34,000,000
Series B preferred stock 327,376,230 163,834,286
Series C preferred stock 403,380,750 278,412,698
Convertible debt 1,145,833,333 916,666,667
1,919,036,011 1,401,359,349 </t>
        </is>
      </c>
    </row>
    <row r="26">
      <c r="A26" s="4" t="inlineStr">
        <is>
          <t>Segment Reporting</t>
        </is>
      </c>
      <c r="B26" s="4" t="inlineStr">
        <is>
          <t xml:space="preserve">Segment Reporting During the nine months ended September 30, 2023
and 2022, the Company operated in two reportable business segments which consisted of (1) the manufacture and sale of a windshield strengthening
water repellent solution as well as disinfection products, and the sale of multi-purpose glass strengthening primer and window film mounting
solutions, including ballistic-resistant film systems and a forced entry system, and (2) the distribution and installation of window
film solutions. The Company’s reportable segments are strategic business units that offer different products. They are managed
separately based on the fundamental differences in their operations and locations. </t>
        </is>
      </c>
    </row>
    <row r="27">
      <c r="A27" s="4" t="inlineStr">
        <is>
          <t>Leases</t>
        </is>
      </c>
      <c r="B27" s="4" t="inlineStr">
        <is>
          <t>Leases The Company accounts for leases in accordance
with ASC 842. The lease standard requires certain leases to be reported on the consolidated balance sheets as right-of-use assets and
lease liabilities. The Company elected the practical expedients permitted under the transition guidance of this standard that retained
the lease classification and initial direct costs for any leases that existed prior to adoption of the standard. The Company does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s leases generally have terms that range from
three to four years for property and equipment and five years for property. The Company elected the accounting policy to include both
the lease and non-lease components of our agreements as a single component and account for them as a lease. Lease liabilities are recognized at the present
value of the fixed lease payments using a discount rate based on the Company’s current borrowing rate.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the Company considers these options in determining the classification and measurement of the lease.
Costs associated with operating lease assets are recognized on a straight-line basis within operating expenses over the term of the lease.</t>
        </is>
      </c>
    </row>
    <row r="28">
      <c r="A28" s="4" t="inlineStr">
        <is>
          <t>Noncontrolling Interest</t>
        </is>
      </c>
      <c r="B28" s="4" t="inlineStr">
        <is>
          <t>Noncontrolling Interest The Company accounts for noncontrolling interest
in accordance with ASC Topic 810-10-45, which requires the Company to present noncontrolling interests as a separate component of total
shareholders’ deficit on the consolidated balance sheets and the consolidated net loss attributable to its noncontrolling interest
be clearly identified and presented on the face of the consolidated statements of operations.</t>
        </is>
      </c>
    </row>
    <row r="29">
      <c r="A29" s="4" t="inlineStr">
        <is>
          <t>Recent Accounting Pronouncements</t>
        </is>
      </c>
      <c r="B29" s="4" t="inlineStr">
        <is>
          <t>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No. 2016-13, Financial
Instruments—Credit Losses (Topic 326): Measurement of Credit Losses on Financial Instruments, In March 2022, the FASB issued ASU No. 2022-02, Financial
Instruments-Credit Losses (Topic 326): Troubled Debt Restructurings and Vintage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Basic And Diluted Net Income (Loss) Per Common Share</t>
        </is>
      </c>
      <c r="B4" s="4" t="inlineStr">
        <is>
          <t>The following table presents a reconciliation
of basic and diluted net income (loss) per common share:
Three Months Ended Nine Months Ended
2023 2022 2023 2022
Net income (loss) per common share - basic:
Net income (loss) attributable to common shareholders $ (206,208 ) $ (952,480 ) $ 2,853,035 $ (3,889,792 )
Weighted average common shares outstanding – basic 524,747,583 319,825,057 478,703,698 299,609,959
Net income (loss) per common share – basic $ (0.00 ) $ (0.00 ) $ 0.01 $ (0.01 )
Net income (loss) per common share - diluted:
Net income (loss) attributable to common shareholders - basic $ (206,208 ) $ (952,480 ) $ 2,853,035 $ (3,889,792 )
Add: preferred stock dividends - - 40,788 -
Add: interest of convertible debt - - 138,837 -
Numerator for income (loss) per common share – diluted $ (206,208 ) $ (952,480 ) $ 3,032,660 $ (3,889,792 )
Weighted average common shares outstanding – basic 524,747,583 319,825,057 478,703,698 299,609,959
Add: dilutive shares related to:
Convertible debt - - 1,145,833,333 -
Series B preferred - - 327,376,230 -
Series C preferred - - 403,380,750 -
Weighted average common shares outstanding – diluted 524,747,583 319,825,057 2,355,294,011 299,609,959
Net income (loss) per common share – diluted $ (0.00 ) $ (0.00 ) $ 0.00 $ (0.01 )</t>
        </is>
      </c>
    </row>
    <row r="5">
      <c r="A5" s="4" t="inlineStr">
        <is>
          <t>Schedule of Common Share Equivalents and Potentially Dilutive Securities</t>
        </is>
      </c>
      <c r="B5" s="4" t="inlineStr">
        <is>
          <t xml:space="preserve">As of September 30, 2023 and 2022, common share equivalents and
potentially dilutive securities consisted of the following:
September 30,
2023 2022
Stock options 8,445,698 8,445,698
Warrants 34,000,000 34,000,000
Series B preferred stock 327,376,230 163,834,286
Series C preferred stock 403,380,750 278,412,698
Convertible debt 1,145,833,333 916,666,667
1,919,036,011 1,401,359,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Accounts Receivable [Abstract]</t>
        </is>
      </c>
      <c r="B3" s="4" t="inlineStr">
        <is>
          <t xml:space="preserve"> </t>
        </is>
      </c>
    </row>
    <row r="4">
      <c r="A4" s="4" t="inlineStr">
        <is>
          <t>Schedule of Accounts Receivable</t>
        </is>
      </c>
      <c r="B4" s="4" t="inlineStr">
        <is>
          <t xml:space="preserve">On September 30, 2023 and December 31, 2022, accounts
receivable consisted of the following:
September 30, December 31,
Accounts receivable $ 286,744 $ 304,964
Less: allowance for doubtful accounts (15,941 ) (35,522 )
Accounts receivable, net $ 270,803 $ 269,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Abstract]</t>
        </is>
      </c>
      <c r="B3" s="4" t="inlineStr">
        <is>
          <t xml:space="preserve"> </t>
        </is>
      </c>
    </row>
    <row r="4">
      <c r="A4" s="4" t="inlineStr">
        <is>
          <t>Schedule of Inventory Consisted</t>
        </is>
      </c>
      <c r="B4" s="4" t="inlineStr">
        <is>
          <t xml:space="preserve">On September 30, 2023 and December 31, 2022, inventory
consisted of the following:
September 30, December 31,
Raw materials $ - $ 1,501
Finished goods 110,339 75,945
Inventory 110,339 77,446
Less: allowance for obsolete or slow-moving inventory - -
Inventory, net $ 110,339 $ 77,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On September 30, 2023 and December 31, 2022, property
and equipment consisted of the following:
Useful Life September 30, December 31,
Machinery and equipment 5 – 7 years $ 73,411 $ 124,133
Furniture and office equipment 3 – 7 years 2,061 32,306
Vehicles 1 – 5 years 68,050 62,195
Leasehold improvements 3 – 5 years 110,645 45,296
254,167 263,930
Less: accumulated depreciation (70,281 ) (167,624 )
Property and equipment, net $ 183,886 $ 96,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Intangible Assets and Goodwill [Abstract]</t>
        </is>
      </c>
      <c r="B3" s="4" t="inlineStr">
        <is>
          <t xml:space="preserve"> </t>
        </is>
      </c>
    </row>
    <row r="4">
      <c r="A4" s="4" t="inlineStr">
        <is>
          <t>Schedule of Intangible Assets</t>
        </is>
      </c>
      <c r="B4" s="4" t="inlineStr">
        <is>
          <t xml:space="preserve">On September 30, 2023 and December 31, 2022, intangible
assets, which were acquired from Mobile in 2021, consisted of the following:
Useful life September 30, December 31,
Customer relations 5 years $ 212,516 $ 212,516
Non-compete 5 years 40,000 40,000
Trade name - 100,000 100,000
352,516 352,516
Less: accumulated amortization (110,476 ) (72,598 )
Intangible assets, net $ 242,040 $ 279,918
Useful life September 30, December 31,
Goodwill - $ 350,491 $ 350,491 </t>
        </is>
      </c>
    </row>
    <row r="5">
      <c r="A5" s="4" t="inlineStr">
        <is>
          <t>Schedule of Amortization of Intangible Assets</t>
        </is>
      </c>
      <c r="B5" s="4" t="inlineStr">
        <is>
          <t xml:space="preserve">Amortization of intangible assets with identifiable
useful lives that is attributable to future periods is as follows:
Twelve months ending September 30: Amount
2024 $ 50,503
2025 50,503
2026 41,034
Total $ 142,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USD ($)</t>
        </is>
      </c>
      <c r="B1" s="2" t="inlineStr">
        <is>
          <t>Sep. 30, 2023</t>
        </is>
      </c>
      <c r="C1" s="2" t="inlineStr">
        <is>
          <t>Dec. 31, 2022</t>
        </is>
      </c>
    </row>
    <row r="2">
      <c r="A2" s="4" t="inlineStr">
        <is>
          <t>Preferred stock, par value (in Dollars per share)</t>
        </is>
      </c>
      <c r="B2" s="7" t="n">
        <v>0.1</v>
      </c>
      <c r="C2" s="7" t="n">
        <v>0.1</v>
      </c>
    </row>
    <row r="3">
      <c r="A3" s="4" t="inlineStr">
        <is>
          <t>Preferred stock, shares designated</t>
        </is>
      </c>
      <c r="B3" s="5" t="n">
        <v>2000000</v>
      </c>
      <c r="C3" s="5" t="n">
        <v>2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 par value (in Dollars per share)</t>
        </is>
      </c>
      <c r="B6" s="8" t="n">
        <v>0.001</v>
      </c>
      <c r="C6" s="8" t="n">
        <v>0.001</v>
      </c>
    </row>
    <row r="7">
      <c r="A7" s="4" t="inlineStr">
        <is>
          <t>Common stock , shares authorized</t>
        </is>
      </c>
      <c r="B7" s="5" t="n">
        <v>4998000000</v>
      </c>
      <c r="C7" s="5" t="n">
        <v>4998000000</v>
      </c>
    </row>
    <row r="8">
      <c r="A8" s="4" t="inlineStr">
        <is>
          <t>Common stock , shares issued</t>
        </is>
      </c>
      <c r="B8" s="5" t="n">
        <v>532818051</v>
      </c>
      <c r="C8" s="5" t="n">
        <v>350270172</v>
      </c>
    </row>
    <row r="9">
      <c r="A9" s="4" t="inlineStr">
        <is>
          <t>Common stock , shares outstanding</t>
        </is>
      </c>
      <c r="B9" s="5" t="n">
        <v>532818051</v>
      </c>
      <c r="C9" s="5" t="n">
        <v>350270172</v>
      </c>
    </row>
    <row r="10">
      <c r="A10" s="4" t="inlineStr">
        <is>
          <t>Series B Convertible Preferred Stock</t>
        </is>
      </c>
      <c r="B10" s="4" t="inlineStr">
        <is>
          <t xml:space="preserve"> </t>
        </is>
      </c>
      <c r="C10" s="4" t="inlineStr">
        <is>
          <t xml:space="preserve"> </t>
        </is>
      </c>
    </row>
    <row r="11">
      <c r="A11" s="4" t="inlineStr">
        <is>
          <t>convertible preferred stock, par value (in Dollars per share)</t>
        </is>
      </c>
      <c r="B11" s="7" t="n">
        <v>0.1</v>
      </c>
      <c r="C11" s="7" t="n">
        <v>0.1</v>
      </c>
    </row>
    <row r="12">
      <c r="A12" s="4" t="inlineStr">
        <is>
          <t>convertible preferred stock, shares designated</t>
        </is>
      </c>
      <c r="B12" s="5" t="n">
        <v>100000</v>
      </c>
      <c r="C12" s="5" t="n">
        <v>100000</v>
      </c>
    </row>
    <row r="13">
      <c r="A13" s="4" t="inlineStr">
        <is>
          <t>convertible preferred stock, shares issued</t>
        </is>
      </c>
      <c r="B13" s="5" t="n">
        <v>1144</v>
      </c>
      <c r="C13" s="5" t="n">
        <v>1000</v>
      </c>
    </row>
    <row r="14">
      <c r="A14" s="4" t="inlineStr">
        <is>
          <t>convertible preferred stock, shares outstanding</t>
        </is>
      </c>
      <c r="B14" s="5" t="n">
        <v>1144</v>
      </c>
      <c r="C14" s="5" t="n">
        <v>1000</v>
      </c>
    </row>
    <row r="15">
      <c r="A15" s="4" t="inlineStr">
        <is>
          <t>Share redemption and liquidation value (in Dollars)</t>
        </is>
      </c>
      <c r="B15" s="6" t="n">
        <v>1198197</v>
      </c>
      <c r="C15" s="4" t="inlineStr">
        <is>
          <t xml:space="preserve"> </t>
        </is>
      </c>
    </row>
    <row r="16">
      <c r="A16" s="4" t="inlineStr">
        <is>
          <t>Series C Convertible Preferred Stock</t>
        </is>
      </c>
      <c r="B16" s="4" t="inlineStr">
        <is>
          <t xml:space="preserve"> </t>
        </is>
      </c>
      <c r="C16" s="4" t="inlineStr">
        <is>
          <t xml:space="preserve"> </t>
        </is>
      </c>
    </row>
    <row r="17">
      <c r="A17" s="4" t="inlineStr">
        <is>
          <t>convertible preferred stock, par value (in Dollars per share)</t>
        </is>
      </c>
      <c r="B17" s="7" t="n">
        <v>0.1</v>
      </c>
      <c r="C17" s="7" t="n">
        <v>0.1</v>
      </c>
    </row>
    <row r="18">
      <c r="A18" s="4" t="inlineStr">
        <is>
          <t>convertible preferred stock, shares designated</t>
        </is>
      </c>
      <c r="B18" s="5" t="n">
        <v>100000</v>
      </c>
      <c r="C18" s="5" t="n">
        <v>100000</v>
      </c>
    </row>
    <row r="19">
      <c r="A19" s="4" t="inlineStr">
        <is>
          <t>convertible preferred stock, shares issued</t>
        </is>
      </c>
      <c r="B19" s="5" t="n">
        <v>15150</v>
      </c>
      <c r="C19" s="5" t="n">
        <v>17290</v>
      </c>
    </row>
    <row r="20">
      <c r="A20" s="4" t="inlineStr">
        <is>
          <t>convertible preferred stock, shares outstanding</t>
        </is>
      </c>
      <c r="B20" s="5" t="n">
        <v>15150</v>
      </c>
      <c r="C20" s="5" t="n">
        <v>17290</v>
      </c>
    </row>
    <row r="21">
      <c r="A21" s="4" t="inlineStr">
        <is>
          <t>Share redemption and liquidation value (in Dollars)</t>
        </is>
      </c>
      <c r="B21" s="6" t="n">
        <v>2420285</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 Payable [Abstract]</t>
        </is>
      </c>
      <c r="B3" s="4" t="inlineStr">
        <is>
          <t xml:space="preserve"> </t>
        </is>
      </c>
    </row>
    <row r="4">
      <c r="A4" s="4" t="inlineStr">
        <is>
          <t>Schedule of Fair Value of the Stock Warrants were Estimated at Issuance Using the Binomial Valuation Model</t>
        </is>
      </c>
      <c r="B4" s="4" t="inlineStr">
        <is>
          <t>On April 20, 2022 (the Exchange Agreement date)
along with various re-pricings as outlined below, the fair value of the stock warrants were estimated at issuance using the Binomial Valuation
Model with the following assumptions:
2022
Dividend rate —%
Term (in years) 4 years
Volatility 246.6% to 329.6%
Risk—free interest rate 2.79% to 3.12%</t>
        </is>
      </c>
    </row>
    <row r="5">
      <c r="A5" s="4" t="inlineStr">
        <is>
          <t>Schedule of Convertible Notes Payable</t>
        </is>
      </c>
      <c r="B5" s="4" t="inlineStr">
        <is>
          <t xml:space="preserve">On September 30, 2023 and December 31, 2022, convertible
notes payable consisted of the following:
September 30, December 31,
Convertible notes payable $ 1,031,250 $ 1,199,750
Add: put premium - 90,731
Less: unamortized debt discount - (7,968 )
Convertible notes payable, net 1,031,250 1,282,513
Less: current portion of convertible notes payable (1,031,250 ) (1,031,250 )
Convertible notes payable – long-term $ - $ 251,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9 Months Ended</t>
        </is>
      </c>
    </row>
    <row r="2">
      <c r="B2" s="2" t="inlineStr">
        <is>
          <t>Sep. 30, 2023</t>
        </is>
      </c>
    </row>
    <row r="3">
      <c r="A3" s="3" t="inlineStr">
        <is>
          <t>Notes Payable [Abstract]</t>
        </is>
      </c>
      <c r="B3" s="4" t="inlineStr">
        <is>
          <t xml:space="preserve"> </t>
        </is>
      </c>
    </row>
    <row r="4">
      <c r="A4" s="4" t="inlineStr">
        <is>
          <t>Schedule of Notes Payable</t>
        </is>
      </c>
      <c r="B4" s="4" t="inlineStr">
        <is>
          <t xml:space="preserve">On September 30, 2023 and December 31, 2022, notes
payable consisted of the following:
September 30, December 31,
Notes payable $ 122,688 $ 1,899,380
Note payable – PPP note 18,823 18,823
Total notes payable 141,511 1,918,203
Less: unamortized debt discount (947 ) (132,961 )
Notes payable, net 140,564 1,785,242
Less: current portion of notes payable, net of discount (80,695 ) (1,576,438 )
Notes payable – long-term $ 59,869 $ 208,804 </t>
        </is>
      </c>
    </row>
    <row r="5">
      <c r="A5" s="4" t="inlineStr">
        <is>
          <t>Schedule of Future Annual Maturities of Notes Payable</t>
        </is>
      </c>
      <c r="B5" s="4" t="inlineStr">
        <is>
          <t xml:space="preserve">On September 30, 2023, future annual maturities
of notes payable are as follows:
September 30, Amount
2024 $ 81,642
2025 38,228
2026 6,506
2027 7,191
2028 7,944
Total notes payable on September 30, 2023 $ 141,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hareholders' Deficit (Tables)</t>
        </is>
      </c>
      <c r="B1" s="2" t="inlineStr">
        <is>
          <t>9 Months Ended</t>
        </is>
      </c>
    </row>
    <row r="2">
      <c r="B2" s="2" t="inlineStr">
        <is>
          <t>Sep. 30, 2023</t>
        </is>
      </c>
    </row>
    <row r="3">
      <c r="A3" s="3" t="inlineStr">
        <is>
          <t>Shareholders' Deficit (Tables) [Line Items]</t>
        </is>
      </c>
      <c r="B3" s="4" t="inlineStr">
        <is>
          <t xml:space="preserve"> </t>
        </is>
      </c>
    </row>
    <row r="4">
      <c r="A4" s="4" t="inlineStr">
        <is>
          <t>Schedule of Activity Related to Non-Vested Shares</t>
        </is>
      </c>
      <c r="B4" s="4" t="inlineStr">
        <is>
          <t xml:space="preserve">The following table summarizes activity related
to non-vested shares:
Number of Weighted
Non-vested, December 31, 2022 16,970,120 $ 0.119
Granted - -
Shares vested (2,000,000 ) 0.021
Non-vested, September 30, 2023 14,970,120 $ 0.132 </t>
        </is>
      </c>
    </row>
    <row r="5">
      <c r="A5" s="4" t="inlineStr">
        <is>
          <t>Stock Options [Member]</t>
        </is>
      </c>
      <c r="B5" s="4" t="inlineStr">
        <is>
          <t xml:space="preserve"> </t>
        </is>
      </c>
    </row>
    <row r="6">
      <c r="A6" s="3" t="inlineStr">
        <is>
          <t>Shareholders' Deficit (Tables) [Line Items]</t>
        </is>
      </c>
      <c r="B6" s="4" t="inlineStr">
        <is>
          <t xml:space="preserve"> </t>
        </is>
      </c>
    </row>
    <row r="7">
      <c r="A7" s="4" t="inlineStr">
        <is>
          <t>Schedule of Stock option activities</t>
        </is>
      </c>
      <c r="B7" s="4" t="inlineStr">
        <is>
          <t xml:space="preserve">Stock option activities for the nine months ended
September 30, 2023 are summarized as follows:
Number of Weighted Weighted Aggregate
Balance Outstanding, December 31, 2022 8,445,698 $ 0.40 3.43 -
Exercised - - - -
Balance Outstanding, September 30, 2023 8,445,698 $ 0.40 2.60 $ -
Exercisable, September 30, 2023 8,445,698 $ 0.40 2.60 $ - </t>
        </is>
      </c>
    </row>
    <row r="8">
      <c r="A8" s="4" t="inlineStr">
        <is>
          <t>Warrant [Member]</t>
        </is>
      </c>
      <c r="B8" s="4" t="inlineStr">
        <is>
          <t xml:space="preserve"> </t>
        </is>
      </c>
    </row>
    <row r="9">
      <c r="A9" s="3" t="inlineStr">
        <is>
          <t>Shareholders' Deficit (Tables) [Line Items]</t>
        </is>
      </c>
      <c r="B9" s="4" t="inlineStr">
        <is>
          <t xml:space="preserve"> </t>
        </is>
      </c>
    </row>
    <row r="10">
      <c r="A10" s="4" t="inlineStr">
        <is>
          <t>Schedule of Stock option activities</t>
        </is>
      </c>
      <c r="B10" s="4" t="inlineStr">
        <is>
          <t xml:space="preserve">Warrant activities for the nine months ended September
30, 2023 are summarized as follows:
Number of Weighted Weighted Aggregate
Balance Outstanding December 31, 2022 34,000,000 $ 0.011 3.73 $ -
Granted - - - -
Balance Outstanding September 30, 2023 34,000,000 $ 0.011 2.99 $ -
Exercisable, September 30, 2023 34,000,000 $ 0.011 2.9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Business Segments</t>
        </is>
      </c>
      <c r="B4" s="4" t="inlineStr">
        <is>
          <t>Information with respect to these reportable business
segments for the three and nine months ended September 30, 2023 and 2022 was as follows:
For the Three Months Ended For the Nine Months Ended
2023 2022 2023 2022
Revenues:
C-Bond $ - $ 113,280 $ 124,372 $ 291,254
Mobile Tint 813,951 460,369 1,618,854 1,333,471
813,951 573,649 1,743,226 1,624,725
Depreciation and amortization:
C-Bond - 1,948 569 6,380
Mobile Tint 22,558 20,616 63,384 61,850
22,558 22,564 63,953 68,230
Interest expense:
C-Bond - - 357 -
Mobile Tint 11,466 4,581 23,264 13,237
Other (a) 47,221 440,985 402,704 1,044,447
58,687 445,566 426,325 1,057,684
Net income (loss):
C-Bond (179,586 ) (260,986 ) 3,304,381 (789,601 )
Mobile Tint 143,289 (42,648 ) (33,524 ) (158,076 )
Other (a) (127,771 ) (642,756 ) (383,739 ) (2,927,484 )
$ (164,068 ) $ (946,390 ) $ 2,887,118 $ (3,875,161 )
(a) The Company does
not allocate any general and administrative or financing expenses of its holding company activities to its reportable segments, because
these activities are managed at the corporate level.</t>
        </is>
      </c>
    </row>
    <row r="5">
      <c r="A5" s="4" t="inlineStr">
        <is>
          <t>Schedule of Identifiable Long-Lived Tangible Assets</t>
        </is>
      </c>
      <c r="B5" s="4" t="inlineStr">
        <is>
          <t xml:space="preserve">September 30, December 31,
Identifiable long-lived tangible assets on September 30, 2023 and December 31, 2022 by segment:
C-Bond $ - $ 1,684
Mobile Tint 183,886 94,622
$ 183,886 $ 96,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Schedule of Revenue by Product</t>
        </is>
      </c>
      <c r="B4" s="4" t="inlineStr">
        <is>
          <t xml:space="preserve">The Company tracks its revenue by product. The
following table summarizes our revenue by product for the nine months ended September 30, 2023 and 2022:
For the Nine Months Ended
2023 2022
C-Bond Secure multi-purpose and BRS ballistic resistant glass protection systems $ 9,709 $ 45,756
C-Bond nanoShield solution sales (See Note 16) 112,413 265,106
Disinfection products - 10,880
C-Bond installation and other services - 40
Window tint installation and sales recognized over time and sales of product 1,618,854 1,299,419
Freight and delivery 2,250 3,524
Total $ 1,743,226 $ 1,624,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9 Months Ended</t>
        </is>
      </c>
    </row>
    <row r="2">
      <c r="B2" s="2" t="inlineStr">
        <is>
          <t>Sep. 30, 2023</t>
        </is>
      </c>
    </row>
    <row r="3">
      <c r="A3" s="3" t="inlineStr">
        <is>
          <t>Operating Lease Right-of-Use (“Rou”) Assets and Operating Lease Liabilities [Abstract]</t>
        </is>
      </c>
      <c r="B3" s="4" t="inlineStr">
        <is>
          <t xml:space="preserve"> </t>
        </is>
      </c>
    </row>
    <row r="4">
      <c r="A4" s="4" t="inlineStr">
        <is>
          <t>Schedule of Right-of-Use Asset</t>
        </is>
      </c>
      <c r="B4" s="4" t="inlineStr">
        <is>
          <t xml:space="preserve">On September 30, 2023 and December 31, 2022, right-of-use
asset (“ROU”) is summarized as follows:
September 30, December 31,
Office leases and office equipment right of use assets $ 279,162 $ 480,293
Less: accumulated amortization (106,408 ) (104,881 )
Balance of ROU assets $ 172,754 $ 375,412 </t>
        </is>
      </c>
    </row>
    <row r="5">
      <c r="A5" s="4" t="inlineStr">
        <is>
          <t>Schedule of Operating Lease Liabilities Related to the Rou Assets</t>
        </is>
      </c>
      <c r="B5" s="4" t="inlineStr">
        <is>
          <t xml:space="preserve">On September 30, 2023 and December 31, 2022, operating
lease liabilities related to the ROU assets are summarized as follows:
September 30, December 31,
Lease liabilities related to office leases right of use assets $ 172,754 $ 376,566
Less: current portion of lease liabilities (59,548 ) (117,671 )
Lease liabilities – long-term $ 113,206 $ 258,895 </t>
        </is>
      </c>
    </row>
    <row r="6">
      <c r="A6" s="4" t="inlineStr">
        <is>
          <t>Schedule of Future Minimum Base Lease Payments Due Under Non-Cancelable Operating Leases</t>
        </is>
      </c>
      <c r="B6" s="4" t="inlineStr">
        <is>
          <t xml:space="preserve">On September 30, 2023, future minimum base lease
payments due under non-cancelable operating leases are as follows:
Twelve months ended September 30, Amount
2024 $ 76,654
2025 70,351
2026 56,000
Total minimum non-cancelable operating lease payments 203,005
Less: discount to fair value (30,251 )
Total lease liability on September 30, 2023 $ 172,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ature of Organization (Details) - USD ($)</t>
        </is>
      </c>
      <c r="B1" s="2" t="inlineStr">
        <is>
          <t>Jul. 22, 2021</t>
        </is>
      </c>
      <c r="C1" s="2" t="inlineStr">
        <is>
          <t>Sep. 30, 2023</t>
        </is>
      </c>
      <c r="D1" s="2" t="inlineStr">
        <is>
          <t>Jun. 30, 2021</t>
        </is>
      </c>
    </row>
    <row r="2">
      <c r="A2" s="4" t="inlineStr">
        <is>
          <t>Exchange Agreement [Member]</t>
        </is>
      </c>
      <c r="B2" s="4" t="inlineStr">
        <is>
          <t xml:space="preserve"> </t>
        </is>
      </c>
      <c r="C2" s="4" t="inlineStr">
        <is>
          <t xml:space="preserve"> </t>
        </is>
      </c>
      <c r="D2" s="4" t="inlineStr">
        <is>
          <t xml:space="preserve"> </t>
        </is>
      </c>
    </row>
    <row r="3">
      <c r="A3" s="3" t="inlineStr">
        <is>
          <t>Nature of Organization (Details) [Line Items]</t>
        </is>
      </c>
      <c r="B3" s="4" t="inlineStr">
        <is>
          <t xml:space="preserve"> </t>
        </is>
      </c>
      <c r="C3" s="4" t="inlineStr">
        <is>
          <t xml:space="preserve"> </t>
        </is>
      </c>
      <c r="D3" s="4" t="inlineStr">
        <is>
          <t xml:space="preserve"> </t>
        </is>
      </c>
    </row>
    <row r="4">
      <c r="A4" s="4" t="inlineStr">
        <is>
          <t>Ownership percentage</t>
        </is>
      </c>
      <c r="B4" s="10" t="n">
        <v>0.8</v>
      </c>
      <c r="C4" s="10" t="n">
        <v>0.2</v>
      </c>
      <c r="D4" s="4" t="inlineStr">
        <is>
          <t xml:space="preserve"> </t>
        </is>
      </c>
    </row>
    <row r="5">
      <c r="A5" s="4" t="inlineStr">
        <is>
          <t>Mobile Shares [Member]</t>
        </is>
      </c>
      <c r="B5" s="4" t="inlineStr">
        <is>
          <t xml:space="preserve"> </t>
        </is>
      </c>
      <c r="C5" s="4" t="inlineStr">
        <is>
          <t xml:space="preserve"> </t>
        </is>
      </c>
      <c r="D5" s="4" t="inlineStr">
        <is>
          <t xml:space="preserve"> </t>
        </is>
      </c>
    </row>
    <row r="6">
      <c r="A6" s="3" t="inlineStr">
        <is>
          <t>Nature of Organization (Details) [Line Items]</t>
        </is>
      </c>
      <c r="B6" s="4" t="inlineStr">
        <is>
          <t xml:space="preserve"> </t>
        </is>
      </c>
      <c r="C6" s="4" t="inlineStr">
        <is>
          <t xml:space="preserve"> </t>
        </is>
      </c>
      <c r="D6" s="4" t="inlineStr">
        <is>
          <t xml:space="preserve"> </t>
        </is>
      </c>
    </row>
    <row r="7">
      <c r="A7" s="4" t="inlineStr">
        <is>
          <t>Ownership percentage</t>
        </is>
      </c>
      <c r="B7" s="10" t="n">
        <v>0.8</v>
      </c>
      <c r="C7" s="4" t="inlineStr">
        <is>
          <t xml:space="preserve"> </t>
        </is>
      </c>
      <c r="D7" s="10" t="n">
        <v>0.8</v>
      </c>
    </row>
    <row r="8">
      <c r="A8" s="4" t="inlineStr">
        <is>
          <t>Option Period [Member]</t>
        </is>
      </c>
      <c r="B8" s="4" t="inlineStr">
        <is>
          <t xml:space="preserve"> </t>
        </is>
      </c>
      <c r="C8" s="4" t="inlineStr">
        <is>
          <t xml:space="preserve"> </t>
        </is>
      </c>
      <c r="D8" s="4" t="inlineStr">
        <is>
          <t xml:space="preserve"> </t>
        </is>
      </c>
    </row>
    <row r="9">
      <c r="A9" s="3" t="inlineStr">
        <is>
          <t>Nature of Organization (Details)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10" t="n">
        <v>0.2</v>
      </c>
      <c r="D10" s="4" t="inlineStr">
        <is>
          <t xml:space="preserve"> </t>
        </is>
      </c>
    </row>
    <row r="11">
      <c r="A11" s="4" t="inlineStr">
        <is>
          <t>Additional Units [Member]</t>
        </is>
      </c>
      <c r="B11" s="4" t="inlineStr">
        <is>
          <t xml:space="preserve"> </t>
        </is>
      </c>
      <c r="C11" s="4" t="inlineStr">
        <is>
          <t xml:space="preserve"> </t>
        </is>
      </c>
      <c r="D11" s="4" t="inlineStr">
        <is>
          <t xml:space="preserve"> </t>
        </is>
      </c>
    </row>
    <row r="12">
      <c r="A12" s="3" t="inlineStr">
        <is>
          <t>Nature of Organization (Details)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10" t="n">
        <v>0.2</v>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Nature of Organization (Details) [Line Items]</t>
        </is>
      </c>
      <c r="B15" s="4" t="inlineStr">
        <is>
          <t xml:space="preserve"> </t>
        </is>
      </c>
      <c r="C15" s="4" t="inlineStr">
        <is>
          <t xml:space="preserve"> </t>
        </is>
      </c>
      <c r="D15" s="4" t="inlineStr">
        <is>
          <t xml:space="preserve"> </t>
        </is>
      </c>
    </row>
    <row r="16">
      <c r="A16" s="4" t="inlineStr">
        <is>
          <t>Restricted shares (in Shares)</t>
        </is>
      </c>
      <c r="B16" s="5" t="n">
        <v>28021016</v>
      </c>
      <c r="C16" s="4" t="inlineStr">
        <is>
          <t xml:space="preserve"> </t>
        </is>
      </c>
      <c r="D16" s="4" t="inlineStr">
        <is>
          <t xml:space="preserve"> </t>
        </is>
      </c>
    </row>
    <row r="17">
      <c r="A17" s="4" t="inlineStr">
        <is>
          <t>Stock dividend (in Dollars)</t>
        </is>
      </c>
      <c r="B17" s="6" t="n">
        <v>800000</v>
      </c>
      <c r="C17" s="4" t="inlineStr">
        <is>
          <t xml:space="preserve"> </t>
        </is>
      </c>
      <c r="D17" s="4" t="inlineStr">
        <is>
          <t xml:space="preserve"> </t>
        </is>
      </c>
    </row>
    <row r="18">
      <c r="A18" s="4" t="inlineStr">
        <is>
          <t>Additional Closing [Member] | Exchange Agreement [Member]</t>
        </is>
      </c>
      <c r="B18" s="4" t="inlineStr">
        <is>
          <t xml:space="preserve"> </t>
        </is>
      </c>
      <c r="C18" s="4" t="inlineStr">
        <is>
          <t xml:space="preserve"> </t>
        </is>
      </c>
      <c r="D18" s="4" t="inlineStr">
        <is>
          <t xml:space="preserve"> </t>
        </is>
      </c>
    </row>
    <row r="19">
      <c r="A19" s="3" t="inlineStr">
        <is>
          <t>Nature of Organization (Details) [Line Items]</t>
        </is>
      </c>
      <c r="B19" s="4" t="inlineStr">
        <is>
          <t xml:space="preserve"> </t>
        </is>
      </c>
      <c r="C19" s="4" t="inlineStr">
        <is>
          <t xml:space="preserve"> </t>
        </is>
      </c>
      <c r="D19" s="4" t="inlineStr">
        <is>
          <t xml:space="preserve"> </t>
        </is>
      </c>
    </row>
    <row r="20">
      <c r="A20" s="4" t="inlineStr">
        <is>
          <t>Ownership percentage</t>
        </is>
      </c>
      <c r="B20" s="4" t="inlineStr">
        <is>
          <t xml:space="preserve"> </t>
        </is>
      </c>
      <c r="C20" s="10" t="n">
        <v>3</v>
      </c>
      <c r="D20" s="4" t="inlineStr">
        <is>
          <t xml:space="preserve"> </t>
        </is>
      </c>
    </row>
    <row r="21">
      <c r="A21" s="4" t="inlineStr">
        <is>
          <t>Mobile Shareholder [Member] | Exchange Agreement [Member]</t>
        </is>
      </c>
      <c r="B21" s="4" t="inlineStr">
        <is>
          <t xml:space="preserve"> </t>
        </is>
      </c>
      <c r="C21" s="4" t="inlineStr">
        <is>
          <t xml:space="preserve"> </t>
        </is>
      </c>
      <c r="D21" s="4" t="inlineStr">
        <is>
          <t xml:space="preserve"> </t>
        </is>
      </c>
    </row>
    <row r="22">
      <c r="A22" s="3" t="inlineStr">
        <is>
          <t>Nature of Organization (Details) [Line Items]</t>
        </is>
      </c>
      <c r="B22" s="4" t="inlineStr">
        <is>
          <t xml:space="preserve"> </t>
        </is>
      </c>
      <c r="C22" s="4" t="inlineStr">
        <is>
          <t xml:space="preserve"> </t>
        </is>
      </c>
      <c r="D22" s="4" t="inlineStr">
        <is>
          <t xml:space="preserve"> </t>
        </is>
      </c>
    </row>
    <row r="23">
      <c r="A23" s="4" t="inlineStr">
        <is>
          <t>Ownership percentage</t>
        </is>
      </c>
      <c r="B23" s="4" t="inlineStr">
        <is>
          <t xml:space="preserve"> </t>
        </is>
      </c>
      <c r="C23" s="4" t="inlineStr">
        <is>
          <t xml:space="preserve"> </t>
        </is>
      </c>
      <c r="D23" s="10" t="n">
        <v>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Details) - USD ($)</t>
        </is>
      </c>
      <c r="C1" s="2" t="inlineStr">
        <is>
          <t>3 Months Ended</t>
        </is>
      </c>
      <c r="I1" s="2" t="inlineStr">
        <is>
          <t>9 Months Ended</t>
        </is>
      </c>
    </row>
    <row r="2">
      <c r="B2" s="2" t="inlineStr">
        <is>
          <t>May 08,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c r="L2" s="2" t="inlineStr">
        <is>
          <t>Dec. 31, 2021</t>
        </is>
      </c>
      <c r="M2" s="2" t="inlineStr">
        <is>
          <t>Jul. 31, 2021</t>
        </is>
      </c>
      <c r="N2" s="2" t="inlineStr">
        <is>
          <t>Jul. 22, 2021</t>
        </is>
      </c>
      <c r="O2" s="2" t="inlineStr">
        <is>
          <t>Jun.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6" t="n">
        <v>-164068</v>
      </c>
      <c r="D4" s="6" t="n">
        <v>3774273</v>
      </c>
      <c r="E4" s="6" t="n">
        <v>-723087</v>
      </c>
      <c r="F4" s="6" t="n">
        <v>-946390</v>
      </c>
      <c r="G4" s="6" t="n">
        <v>-1009352</v>
      </c>
      <c r="H4" s="6" t="n">
        <v>-1919419</v>
      </c>
      <c r="I4" s="6" t="n">
        <v>2887118</v>
      </c>
      <c r="J4" s="6" t="n">
        <v>-387516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28280</v>
      </c>
      <c r="J5" s="5" t="n">
        <v>-118311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umulated deficit</t>
        </is>
      </c>
      <c r="B6" s="4" t="inlineStr">
        <is>
          <t xml:space="preserve"> </t>
        </is>
      </c>
      <c r="C6" s="5" t="n">
        <v>-59840149</v>
      </c>
      <c r="D6" s="4" t="inlineStr">
        <is>
          <t xml:space="preserve"> </t>
        </is>
      </c>
      <c r="E6" s="4" t="inlineStr">
        <is>
          <t xml:space="preserve"> </t>
        </is>
      </c>
      <c r="F6" s="4" t="inlineStr">
        <is>
          <t xml:space="preserve"> </t>
        </is>
      </c>
      <c r="G6" s="4" t="inlineStr">
        <is>
          <t xml:space="preserve"> </t>
        </is>
      </c>
      <c r="H6" s="4" t="inlineStr">
        <is>
          <t xml:space="preserve"> </t>
        </is>
      </c>
      <c r="I6" s="5" t="n">
        <v>-59840149</v>
      </c>
      <c r="J6" s="4" t="inlineStr">
        <is>
          <t xml:space="preserve"> </t>
        </is>
      </c>
      <c r="K6" s="6" t="n">
        <v>-62693184</v>
      </c>
      <c r="L6" s="4" t="inlineStr">
        <is>
          <t xml:space="preserve"> </t>
        </is>
      </c>
      <c r="M6" s="4" t="inlineStr">
        <is>
          <t xml:space="preserve"> </t>
        </is>
      </c>
      <c r="N6" s="4" t="inlineStr">
        <is>
          <t xml:space="preserve"> </t>
        </is>
      </c>
      <c r="O6" s="4" t="inlineStr">
        <is>
          <t xml:space="preserve"> </t>
        </is>
      </c>
    </row>
    <row r="7">
      <c r="A7" s="4" t="inlineStr">
        <is>
          <t>Shareholders’ deficit</t>
        </is>
      </c>
      <c r="B7" s="4" t="inlineStr">
        <is>
          <t xml:space="preserve"> </t>
        </is>
      </c>
      <c r="C7" s="5" t="n">
        <v>-3310817</v>
      </c>
      <c r="D7" s="6" t="n">
        <v>-3167766</v>
      </c>
      <c r="E7" s="6" t="n">
        <v>-7280906</v>
      </c>
      <c r="F7" s="5" t="n">
        <v>-5931380</v>
      </c>
      <c r="G7" s="6" t="n">
        <v>-5016047</v>
      </c>
      <c r="H7" s="6" t="n">
        <v>-4870820</v>
      </c>
      <c r="I7" s="5" t="n">
        <v>-3310817</v>
      </c>
      <c r="J7" s="5" t="n">
        <v>-5931380</v>
      </c>
      <c r="K7" s="5" t="n">
        <v>-7050669</v>
      </c>
      <c r="L7" s="6" t="n">
        <v>-3979041</v>
      </c>
      <c r="M7" s="4" t="inlineStr">
        <is>
          <t xml:space="preserve"> </t>
        </is>
      </c>
      <c r="N7" s="4" t="inlineStr">
        <is>
          <t xml:space="preserve"> </t>
        </is>
      </c>
      <c r="O7" s="4" t="inlineStr">
        <is>
          <t xml:space="preserve"> </t>
        </is>
      </c>
    </row>
    <row r="8">
      <c r="A8" s="4" t="inlineStr">
        <is>
          <t>Net proceeds</t>
        </is>
      </c>
      <c r="B8" s="6" t="n">
        <v>40426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4263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t>
        </is>
      </c>
      <c r="B9" s="4" t="inlineStr">
        <is>
          <t xml:space="preserve"> </t>
        </is>
      </c>
      <c r="C9" s="5" t="n">
        <v>1133129</v>
      </c>
      <c r="D9" s="4" t="inlineStr">
        <is>
          <t xml:space="preserve"> </t>
        </is>
      </c>
      <c r="E9" s="4" t="inlineStr">
        <is>
          <t xml:space="preserve"> </t>
        </is>
      </c>
      <c r="F9" s="4" t="inlineStr">
        <is>
          <t xml:space="preserve"> </t>
        </is>
      </c>
      <c r="G9" s="4" t="inlineStr">
        <is>
          <t xml:space="preserve"> </t>
        </is>
      </c>
      <c r="H9" s="4" t="inlineStr">
        <is>
          <t xml:space="preserve"> </t>
        </is>
      </c>
      <c r="I9" s="5" t="n">
        <v>1133129</v>
      </c>
      <c r="J9" s="4" t="inlineStr">
        <is>
          <t xml:space="preserve"> </t>
        </is>
      </c>
      <c r="K9" s="4" t="inlineStr">
        <is>
          <t xml:space="preserve"> </t>
        </is>
      </c>
      <c r="L9" s="4" t="inlineStr">
        <is>
          <t xml:space="preserve"> </t>
        </is>
      </c>
      <c r="M9" s="6" t="n">
        <v>16000</v>
      </c>
      <c r="N9" s="4" t="inlineStr">
        <is>
          <t xml:space="preserve"> </t>
        </is>
      </c>
      <c r="O9" s="4" t="inlineStr">
        <is>
          <t xml:space="preserve"> </t>
        </is>
      </c>
    </row>
    <row r="10">
      <c r="A10" s="4" t="inlineStr">
        <is>
          <t>Cash in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1435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rued expenses</t>
        </is>
      </c>
      <c r="B11" s="4" t="inlineStr">
        <is>
          <t xml:space="preserve"> </t>
        </is>
      </c>
      <c r="C11" s="5" t="n">
        <v>1000</v>
      </c>
      <c r="D11" s="4" t="inlineStr">
        <is>
          <t xml:space="preserve"> </t>
        </is>
      </c>
      <c r="E11" s="4" t="inlineStr">
        <is>
          <t xml:space="preserve"> </t>
        </is>
      </c>
      <c r="F11" s="4" t="inlineStr">
        <is>
          <t xml:space="preserve"> </t>
        </is>
      </c>
      <c r="G11" s="4" t="inlineStr">
        <is>
          <t xml:space="preserve"> </t>
        </is>
      </c>
      <c r="H11" s="4" t="inlineStr">
        <is>
          <t xml:space="preserve"> </t>
        </is>
      </c>
      <c r="I11" s="5" t="n">
        <v>1000</v>
      </c>
      <c r="J11" s="4" t="inlineStr">
        <is>
          <t xml:space="preserve"> </t>
        </is>
      </c>
      <c r="K11" s="6" t="n">
        <v>26648</v>
      </c>
      <c r="L11" s="4" t="inlineStr">
        <is>
          <t xml:space="preserve"> </t>
        </is>
      </c>
      <c r="M11" s="4" t="inlineStr">
        <is>
          <t xml:space="preserve"> </t>
        </is>
      </c>
      <c r="N11" s="4" t="inlineStr">
        <is>
          <t xml:space="preserve"> </t>
        </is>
      </c>
      <c r="O11" s="4" t="inlineStr">
        <is>
          <t xml:space="preserve"> </t>
        </is>
      </c>
    </row>
    <row r="12">
      <c r="A12" s="4" t="inlineStr">
        <is>
          <t>General and administrative expenses</t>
        </is>
      </c>
      <c r="B12" s="4" t="inlineStr">
        <is>
          <t xml:space="preserve"> </t>
        </is>
      </c>
      <c r="C12" s="6" t="n">
        <v>161975</v>
      </c>
      <c r="D12" s="4" t="inlineStr">
        <is>
          <t xml:space="preserve"> </t>
        </is>
      </c>
      <c r="E12" s="4" t="inlineStr">
        <is>
          <t xml:space="preserve"> </t>
        </is>
      </c>
      <c r="F12" s="6" t="n">
        <v>198362</v>
      </c>
      <c r="G12" s="4" t="inlineStr">
        <is>
          <t xml:space="preserve"> </t>
        </is>
      </c>
      <c r="H12" s="4" t="inlineStr">
        <is>
          <t xml:space="preserve"> </t>
        </is>
      </c>
      <c r="I12" s="5" t="n">
        <v>483279</v>
      </c>
      <c r="J12" s="5" t="n">
        <v>588366</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Bond System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8</v>
      </c>
      <c r="O15" s="4" t="inlineStr">
        <is>
          <t xml:space="preserve"> </t>
        </is>
      </c>
    </row>
    <row r="16">
      <c r="A16" s="4" t="inlineStr">
        <is>
          <t>Mobil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0.8</v>
      </c>
      <c r="O18" s="10" t="n">
        <v>0.8</v>
      </c>
    </row>
    <row r="19">
      <c r="A19" s="4" t="inlineStr">
        <is>
          <t>Shipping and Handl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203</v>
      </c>
      <c r="J21" s="5" t="n">
        <v>8784</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earch and development costs incu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dvertising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7242</v>
      </c>
      <c r="J27" s="6" t="n">
        <v>66124</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easehold Improvement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seful life</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 year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easehold Improvements [Member] | Minimum [Member] | Property, Plant and Equip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seful life</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 year</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easehold Improvemen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seful life</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easehold Improvements [Member] | Maximum [Member] | Property, Plant and Equi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seful life</t>
        </is>
      </c>
      <c r="B39" s="4" t="inlineStr">
        <is>
          <t xml:space="preserve"> </t>
        </is>
      </c>
      <c r="C39" s="4" t="inlineStr">
        <is>
          <t>7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7 year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perty, Plant and Equip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seful life</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5 year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perty, Plant and Equipm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seful life</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perty, Plant and Equip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seful life</t>
        </is>
      </c>
      <c r="B48" s="4" t="inlineStr">
        <is>
          <t xml:space="preserve"> </t>
        </is>
      </c>
      <c r="C48" s="4" t="inlineStr">
        <is>
          <t>4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4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pe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seful life</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 year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oing Concer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cash used in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22828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cumulated deficit</t>
        </is>
      </c>
      <c r="B55" s="4" t="inlineStr">
        <is>
          <t xml:space="preserve"> </t>
        </is>
      </c>
      <c r="C55" s="6" t="n">
        <v>59840149</v>
      </c>
      <c r="D55" s="4" t="inlineStr">
        <is>
          <t xml:space="preserve"> </t>
        </is>
      </c>
      <c r="E55" s="4" t="inlineStr">
        <is>
          <t xml:space="preserve"> </t>
        </is>
      </c>
      <c r="F55" s="4" t="inlineStr">
        <is>
          <t xml:space="preserve"> </t>
        </is>
      </c>
      <c r="G55" s="4" t="inlineStr">
        <is>
          <t xml:space="preserve"> </t>
        </is>
      </c>
      <c r="H55" s="4" t="inlineStr">
        <is>
          <t xml:space="preserve"> </t>
        </is>
      </c>
      <c r="I55" s="5" t="n">
        <v>5984014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holders’ deficit</t>
        </is>
      </c>
      <c r="B56" s="4" t="inlineStr">
        <is>
          <t xml:space="preserve"> </t>
        </is>
      </c>
      <c r="C56" s="5" t="n">
        <v>3310817</v>
      </c>
      <c r="D56" s="4" t="inlineStr">
        <is>
          <t xml:space="preserve"> </t>
        </is>
      </c>
      <c r="E56" s="4" t="inlineStr">
        <is>
          <t xml:space="preserve"> </t>
        </is>
      </c>
      <c r="F56" s="4" t="inlineStr">
        <is>
          <t xml:space="preserve"> </t>
        </is>
      </c>
      <c r="G56" s="4" t="inlineStr">
        <is>
          <t xml:space="preserve"> </t>
        </is>
      </c>
      <c r="H56" s="4" t="inlineStr">
        <is>
          <t xml:space="preserve"> </t>
        </is>
      </c>
      <c r="I56" s="5" t="n">
        <v>331081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orking capital deficit</t>
        </is>
      </c>
      <c r="B57" s="4" t="inlineStr">
        <is>
          <t xml:space="preserve"> </t>
        </is>
      </c>
      <c r="C57" s="6" t="n">
        <v>1275193</v>
      </c>
      <c r="D57" s="4" t="inlineStr">
        <is>
          <t xml:space="preserve"> </t>
        </is>
      </c>
      <c r="E57" s="4" t="inlineStr">
        <is>
          <t xml:space="preserve"> </t>
        </is>
      </c>
      <c r="F57" s="4" t="inlineStr">
        <is>
          <t xml:space="preserve"> </t>
        </is>
      </c>
      <c r="G57" s="4" t="inlineStr">
        <is>
          <t xml:space="preserve"> </t>
        </is>
      </c>
      <c r="H57" s="4" t="inlineStr">
        <is>
          <t xml:space="preserve"> </t>
        </is>
      </c>
      <c r="I57" s="6" t="n">
        <v>1275193</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3">
    <mergeCell ref="A1:A2"/>
    <mergeCell ref="C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per common share - basic:</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 (in Dollars)</t>
        </is>
      </c>
      <c r="B4" s="6" t="n">
        <v>-206208</v>
      </c>
      <c r="C4" s="6" t="n">
        <v>-952480</v>
      </c>
      <c r="D4" s="6" t="n">
        <v>2853035</v>
      </c>
      <c r="E4" s="6" t="n">
        <v>-3889792</v>
      </c>
    </row>
    <row r="5">
      <c r="A5" s="4" t="inlineStr">
        <is>
          <t>Weighted average common shares outstanding – basic</t>
        </is>
      </c>
      <c r="B5" s="5" t="n">
        <v>524747583</v>
      </c>
      <c r="C5" s="5" t="n">
        <v>319825057</v>
      </c>
      <c r="D5" s="5" t="n">
        <v>478703698</v>
      </c>
      <c r="E5" s="5" t="n">
        <v>299609959</v>
      </c>
    </row>
    <row r="6">
      <c r="A6" s="4" t="inlineStr">
        <is>
          <t>Net income (loss) per common share – basic (in Dollars per share)</t>
        </is>
      </c>
      <c r="B6" s="6" t="n">
        <v>0</v>
      </c>
      <c r="C6" s="6" t="n">
        <v>0</v>
      </c>
      <c r="D6" s="9" t="n">
        <v>0.01</v>
      </c>
      <c r="E6" s="9" t="n">
        <v>-0.01</v>
      </c>
    </row>
    <row r="7">
      <c r="A7" s="3" t="inlineStr">
        <is>
          <t>Net income (loss) per common share - diluted:</t>
        </is>
      </c>
      <c r="B7" s="4" t="inlineStr">
        <is>
          <t xml:space="preserve"> </t>
        </is>
      </c>
      <c r="C7" s="4" t="inlineStr">
        <is>
          <t xml:space="preserve"> </t>
        </is>
      </c>
      <c r="D7" s="4" t="inlineStr">
        <is>
          <t xml:space="preserve"> </t>
        </is>
      </c>
      <c r="E7" s="4" t="inlineStr">
        <is>
          <t xml:space="preserve"> </t>
        </is>
      </c>
    </row>
    <row r="8">
      <c r="A8" s="4" t="inlineStr">
        <is>
          <t>Net income (loss) attributable to common shareholders - basic (in Dollars)</t>
        </is>
      </c>
      <c r="B8" s="6" t="n">
        <v>-206208</v>
      </c>
      <c r="C8" s="6" t="n">
        <v>-952480</v>
      </c>
      <c r="D8" s="6" t="n">
        <v>2853035</v>
      </c>
      <c r="E8" s="6" t="n">
        <v>-3889792</v>
      </c>
    </row>
    <row r="9">
      <c r="A9" s="4" t="inlineStr">
        <is>
          <t>Add: preferred stock dividends (in Dollars)</t>
        </is>
      </c>
      <c r="B9" s="4" t="inlineStr">
        <is>
          <t xml:space="preserve"> </t>
        </is>
      </c>
      <c r="C9" s="4" t="inlineStr">
        <is>
          <t xml:space="preserve"> </t>
        </is>
      </c>
      <c r="D9" s="5" t="n">
        <v>40788</v>
      </c>
      <c r="E9" s="4" t="inlineStr">
        <is>
          <t xml:space="preserve"> </t>
        </is>
      </c>
    </row>
    <row r="10">
      <c r="A10" s="4" t="inlineStr">
        <is>
          <t>Add: interest of convertible debt (in Dollars)</t>
        </is>
      </c>
      <c r="B10" s="4" t="inlineStr">
        <is>
          <t xml:space="preserve"> </t>
        </is>
      </c>
      <c r="C10" s="4" t="inlineStr">
        <is>
          <t xml:space="preserve"> </t>
        </is>
      </c>
      <c r="D10" s="5" t="n">
        <v>138837</v>
      </c>
      <c r="E10" s="4" t="inlineStr">
        <is>
          <t xml:space="preserve"> </t>
        </is>
      </c>
    </row>
    <row r="11">
      <c r="A11" s="4" t="inlineStr">
        <is>
          <t>Numerator for income (loss) per common share – diluted (in Dollars)</t>
        </is>
      </c>
      <c r="B11" s="6" t="n">
        <v>-206208</v>
      </c>
      <c r="C11" s="6" t="n">
        <v>-952480</v>
      </c>
      <c r="D11" s="6" t="n">
        <v>3032660</v>
      </c>
      <c r="E11" s="6" t="n">
        <v>-3889792</v>
      </c>
    </row>
    <row r="12">
      <c r="A12" s="4" t="inlineStr">
        <is>
          <t>Weighted average common shares outstanding – basic</t>
        </is>
      </c>
      <c r="B12" s="5" t="n">
        <v>524747583</v>
      </c>
      <c r="C12" s="5" t="n">
        <v>319825057</v>
      </c>
      <c r="D12" s="5" t="n">
        <v>478703698</v>
      </c>
      <c r="E12" s="5" t="n">
        <v>299609959</v>
      </c>
    </row>
    <row r="13">
      <c r="A13" s="3" t="inlineStr">
        <is>
          <t>Add: dilutive shares related to:</t>
        </is>
      </c>
      <c r="B13" s="4" t="inlineStr">
        <is>
          <t xml:space="preserve"> </t>
        </is>
      </c>
      <c r="C13" s="4" t="inlineStr">
        <is>
          <t xml:space="preserve"> </t>
        </is>
      </c>
      <c r="D13" s="4" t="inlineStr">
        <is>
          <t xml:space="preserve"> </t>
        </is>
      </c>
      <c r="E13" s="4" t="inlineStr">
        <is>
          <t xml:space="preserve"> </t>
        </is>
      </c>
    </row>
    <row r="14">
      <c r="A14" s="4" t="inlineStr">
        <is>
          <t>Dilutive shares</t>
        </is>
      </c>
      <c r="B14" s="5" t="n">
        <v>524747583</v>
      </c>
      <c r="C14" s="5" t="n">
        <v>319825057</v>
      </c>
      <c r="D14" s="5" t="n">
        <v>2355294011</v>
      </c>
      <c r="E14" s="5" t="n">
        <v>299609959</v>
      </c>
    </row>
    <row r="15">
      <c r="A15" s="4" t="inlineStr">
        <is>
          <t>Net income (loss) per common share – diluted (in Dollars per share)</t>
        </is>
      </c>
      <c r="B15" s="6" t="n">
        <v>0</v>
      </c>
      <c r="C15" s="6" t="n">
        <v>0</v>
      </c>
      <c r="D15" s="6" t="n">
        <v>0</v>
      </c>
      <c r="E15" s="9" t="n">
        <v>-0.01</v>
      </c>
    </row>
    <row r="16">
      <c r="A16" s="4" t="inlineStr">
        <is>
          <t>Series B Preferred Stock [Member]</t>
        </is>
      </c>
      <c r="B16" s="4" t="inlineStr">
        <is>
          <t xml:space="preserve"> </t>
        </is>
      </c>
      <c r="C16" s="4" t="inlineStr">
        <is>
          <t xml:space="preserve"> </t>
        </is>
      </c>
      <c r="D16" s="4" t="inlineStr">
        <is>
          <t xml:space="preserve"> </t>
        </is>
      </c>
      <c r="E16" s="4" t="inlineStr">
        <is>
          <t xml:space="preserve"> </t>
        </is>
      </c>
    </row>
    <row r="17">
      <c r="A17" s="3" t="inlineStr">
        <is>
          <t>Add: dilutive shares related to:</t>
        </is>
      </c>
      <c r="B17" s="4" t="inlineStr">
        <is>
          <t xml:space="preserve"> </t>
        </is>
      </c>
      <c r="C17" s="4" t="inlineStr">
        <is>
          <t xml:space="preserve"> </t>
        </is>
      </c>
      <c r="D17" s="4" t="inlineStr">
        <is>
          <t xml:space="preserve"> </t>
        </is>
      </c>
      <c r="E17" s="4" t="inlineStr">
        <is>
          <t xml:space="preserve"> </t>
        </is>
      </c>
    </row>
    <row r="18">
      <c r="A18" s="4" t="inlineStr">
        <is>
          <t>Dilutive shares</t>
        </is>
      </c>
      <c r="B18" s="4" t="inlineStr">
        <is>
          <t xml:space="preserve"> </t>
        </is>
      </c>
      <c r="C18" s="4" t="inlineStr">
        <is>
          <t xml:space="preserve"> </t>
        </is>
      </c>
      <c r="D18" s="5" t="n">
        <v>327376230</v>
      </c>
      <c r="E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row>
    <row r="20">
      <c r="A20" s="3" t="inlineStr">
        <is>
          <t>Add: dilutive shares related to:</t>
        </is>
      </c>
      <c r="B20" s="4" t="inlineStr">
        <is>
          <t xml:space="preserve"> </t>
        </is>
      </c>
      <c r="C20" s="4" t="inlineStr">
        <is>
          <t xml:space="preserve"> </t>
        </is>
      </c>
      <c r="D20" s="4" t="inlineStr">
        <is>
          <t xml:space="preserve"> </t>
        </is>
      </c>
      <c r="E20" s="4" t="inlineStr">
        <is>
          <t xml:space="preserve"> </t>
        </is>
      </c>
    </row>
    <row r="21">
      <c r="A21" s="4" t="inlineStr">
        <is>
          <t>Dilutive shares</t>
        </is>
      </c>
      <c r="B21" s="4" t="inlineStr">
        <is>
          <t xml:space="preserve"> </t>
        </is>
      </c>
      <c r="C21" s="4" t="inlineStr">
        <is>
          <t xml:space="preserve"> </t>
        </is>
      </c>
      <c r="D21" s="5" t="n">
        <v>403380750</v>
      </c>
      <c r="E21" s="4" t="inlineStr">
        <is>
          <t xml:space="preserve"> </t>
        </is>
      </c>
    </row>
    <row r="22">
      <c r="A22" s="4" t="inlineStr">
        <is>
          <t>Convertible Debt [Member]</t>
        </is>
      </c>
      <c r="B22" s="4" t="inlineStr">
        <is>
          <t xml:space="preserve"> </t>
        </is>
      </c>
      <c r="C22" s="4" t="inlineStr">
        <is>
          <t xml:space="preserve"> </t>
        </is>
      </c>
      <c r="D22" s="4" t="inlineStr">
        <is>
          <t xml:space="preserve"> </t>
        </is>
      </c>
      <c r="E22" s="4" t="inlineStr">
        <is>
          <t xml:space="preserve"> </t>
        </is>
      </c>
    </row>
    <row r="23">
      <c r="A23" s="3" t="inlineStr">
        <is>
          <t>Add: dilutive shares related to:</t>
        </is>
      </c>
      <c r="B23" s="4" t="inlineStr">
        <is>
          <t xml:space="preserve"> </t>
        </is>
      </c>
      <c r="C23" s="4" t="inlineStr">
        <is>
          <t xml:space="preserve"> </t>
        </is>
      </c>
      <c r="D23" s="4" t="inlineStr">
        <is>
          <t xml:space="preserve"> </t>
        </is>
      </c>
      <c r="E23" s="4" t="inlineStr">
        <is>
          <t xml:space="preserve"> </t>
        </is>
      </c>
    </row>
    <row r="24">
      <c r="A24" s="4" t="inlineStr">
        <is>
          <t>Dilutive shares</t>
        </is>
      </c>
      <c r="B24" s="4" t="inlineStr">
        <is>
          <t xml:space="preserve"> </t>
        </is>
      </c>
      <c r="C24" s="4" t="inlineStr">
        <is>
          <t xml:space="preserve"> </t>
        </is>
      </c>
      <c r="D24" s="5" t="n">
        <v>1145833333</v>
      </c>
      <c r="E2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mon Share Equivalents and Potentially Dilutive Securitie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Diluted common shares outstanding</t>
        </is>
      </c>
      <c r="B4" s="5" t="n">
        <v>1919036011</v>
      </c>
      <c r="C4" s="5" t="n">
        <v>1401359349</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common shares outstanding</t>
        </is>
      </c>
      <c r="B7" s="5" t="n">
        <v>34000000</v>
      </c>
      <c r="C7" s="5" t="n">
        <v>34000000</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common shares outstanding</t>
        </is>
      </c>
      <c r="B10" s="5" t="n">
        <v>327376230</v>
      </c>
      <c r="C10" s="5" t="n">
        <v>163834286</v>
      </c>
    </row>
    <row r="11">
      <c r="A11" s="4" t="inlineStr">
        <is>
          <t>Series C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ed common shares outstanding</t>
        </is>
      </c>
      <c r="B13" s="5" t="n">
        <v>403380750</v>
      </c>
      <c r="C13" s="5" t="n">
        <v>278412698</v>
      </c>
    </row>
    <row r="14">
      <c r="A14" s="4" t="inlineStr">
        <is>
          <t>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ed common shares outstanding</t>
        </is>
      </c>
      <c r="B16" s="5" t="n">
        <v>8445698</v>
      </c>
      <c r="C16" s="5" t="n">
        <v>8445698</v>
      </c>
    </row>
    <row r="17">
      <c r="A17" s="4" t="inlineStr">
        <is>
          <t>Convertible deb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Diluted common shares outstanding</t>
        </is>
      </c>
      <c r="B19" s="5" t="n">
        <v>1145833333</v>
      </c>
      <c r="C19" s="5" t="n">
        <v>916666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S:</t>
        </is>
      </c>
      <c r="B3" s="6" t="n">
        <v>813951</v>
      </c>
      <c r="C3" s="6" t="n">
        <v>573649</v>
      </c>
      <c r="D3" s="6" t="n">
        <v>1743226</v>
      </c>
      <c r="E3" s="6" t="n">
        <v>1624725</v>
      </c>
    </row>
    <row r="4">
      <c r="A4" s="4" t="inlineStr">
        <is>
          <t>COST OF SALES (excluding depreciation expense)</t>
        </is>
      </c>
      <c r="B4" s="5" t="n">
        <v>346611</v>
      </c>
      <c r="C4" s="5" t="n">
        <v>246346</v>
      </c>
      <c r="D4" s="5" t="n">
        <v>801042</v>
      </c>
      <c r="E4" s="5" t="n">
        <v>705680</v>
      </c>
    </row>
    <row r="5">
      <c r="A5" s="4" t="inlineStr">
        <is>
          <t>GROSS PROFIT</t>
        </is>
      </c>
      <c r="B5" s="5" t="n">
        <v>467340</v>
      </c>
      <c r="C5" s="5" t="n">
        <v>327303</v>
      </c>
      <c r="D5" s="5" t="n">
        <v>942184</v>
      </c>
      <c r="E5" s="5" t="n">
        <v>91904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mpensation and related benefits (including stock-based compensation of $0 and $4,445 for the three months ended September 30, 2023, and 2022, and $42,183 and $1,025,571 for the nine months ended September 30, 2023 and 2022, respectively)</t>
        </is>
      </c>
      <c r="B7" s="5" t="n">
        <v>-308991</v>
      </c>
      <c r="C7" s="5" t="n">
        <v>-412642</v>
      </c>
      <c r="D7" s="5" t="n">
        <v>-1177044</v>
      </c>
      <c r="E7" s="5" t="n">
        <v>-2253374</v>
      </c>
    </row>
    <row r="8">
      <c r="A8" s="4" t="inlineStr">
        <is>
          <t>Professional fees</t>
        </is>
      </c>
      <c r="B8" s="5" t="n">
        <v>-111005</v>
      </c>
      <c r="C8" s="5" t="n">
        <v>-217123</v>
      </c>
      <c r="D8" s="5" t="n">
        <v>-491958</v>
      </c>
      <c r="E8" s="5" t="n">
        <v>-663387</v>
      </c>
    </row>
    <row r="9">
      <c r="A9" s="4" t="inlineStr">
        <is>
          <t>General and administrative expenses</t>
        </is>
      </c>
      <c r="B9" s="5" t="n">
        <v>-161975</v>
      </c>
      <c r="C9" s="5" t="n">
        <v>-198362</v>
      </c>
      <c r="D9" s="5" t="n">
        <v>-483279</v>
      </c>
      <c r="E9" s="5" t="n">
        <v>-588366</v>
      </c>
    </row>
    <row r="10">
      <c r="A10" s="4" t="inlineStr">
        <is>
          <t>Total Operating Expenses</t>
        </is>
      </c>
      <c r="B10" s="5" t="n">
        <v>-581971</v>
      </c>
      <c r="C10" s="5" t="n">
        <v>-828127</v>
      </c>
      <c r="D10" s="5" t="n">
        <v>-2152281</v>
      </c>
      <c r="E10" s="5" t="n">
        <v>-3505127</v>
      </c>
    </row>
    <row r="11">
      <c r="A11" s="3" t="inlineStr">
        <is>
          <t>OTHER OPERATING INCOME:</t>
        </is>
      </c>
      <c r="B11" s="4" t="inlineStr">
        <is>
          <t xml:space="preserve"> </t>
        </is>
      </c>
      <c r="C11" s="4" t="inlineStr">
        <is>
          <t xml:space="preserve"> </t>
        </is>
      </c>
      <c r="D11" s="4" t="inlineStr">
        <is>
          <t xml:space="preserve"> </t>
        </is>
      </c>
      <c r="E11" s="4" t="inlineStr">
        <is>
          <t xml:space="preserve"> </t>
        </is>
      </c>
    </row>
    <row r="12">
      <c r="A12" s="4" t="inlineStr">
        <is>
          <t>Gain on sale of product line</t>
        </is>
      </c>
      <c r="B12" s="4" t="inlineStr">
        <is>
          <t xml:space="preserve"> </t>
        </is>
      </c>
      <c r="C12" s="4" t="inlineStr">
        <is>
          <t xml:space="preserve"> </t>
        </is>
      </c>
      <c r="D12" s="5" t="n">
        <v>4051709</v>
      </c>
      <c r="E12" s="4" t="inlineStr">
        <is>
          <t xml:space="preserve"> </t>
        </is>
      </c>
    </row>
    <row r="13">
      <c r="A13" s="4" t="inlineStr">
        <is>
          <t>INCOME (LOSS) FROM OPERATIONS</t>
        </is>
      </c>
      <c r="B13" s="5" t="n">
        <v>-114631</v>
      </c>
      <c r="C13" s="5" t="n">
        <v>-500824</v>
      </c>
      <c r="D13" s="5" t="n">
        <v>2841612</v>
      </c>
      <c r="E13" s="5" t="n">
        <v>-2586082</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Gain (loss) on debt extinguishment, net</t>
        </is>
      </c>
      <c r="B15" s="5" t="n">
        <v>9250</v>
      </c>
      <c r="C15" s="4" t="inlineStr">
        <is>
          <t xml:space="preserve"> </t>
        </is>
      </c>
      <c r="D15" s="5" t="n">
        <v>471831</v>
      </c>
      <c r="E15" s="5" t="n">
        <v>-231395</v>
      </c>
    </row>
    <row r="16">
      <c r="A16" s="4" t="inlineStr">
        <is>
          <t>Interest expense</t>
        </is>
      </c>
      <c r="B16" s="5" t="n">
        <v>-58301</v>
      </c>
      <c r="C16" s="5" t="n">
        <v>-440552</v>
      </c>
      <c r="D16" s="5" t="n">
        <v>-420276</v>
      </c>
      <c r="E16" s="5" t="n">
        <v>-1051437</v>
      </c>
    </row>
    <row r="17">
      <c r="A17" s="4" t="inlineStr">
        <is>
          <t>Total Other Income (Expenses), net</t>
        </is>
      </c>
      <c r="B17" s="5" t="n">
        <v>-49437</v>
      </c>
      <c r="C17" s="5" t="n">
        <v>-445566</v>
      </c>
      <c r="D17" s="5" t="n">
        <v>45506</v>
      </c>
      <c r="E17" s="5" t="n">
        <v>-1289079</v>
      </c>
    </row>
    <row r="18">
      <c r="A18" s="4" t="inlineStr">
        <is>
          <t>NET INCOME (LOSS)</t>
        </is>
      </c>
      <c r="B18" s="5" t="n">
        <v>-164068</v>
      </c>
      <c r="C18" s="5" t="n">
        <v>-946390</v>
      </c>
      <c r="D18" s="5" t="n">
        <v>2887118</v>
      </c>
      <c r="E18" s="5" t="n">
        <v>-3875161</v>
      </c>
    </row>
    <row r="19">
      <c r="A19" s="4" t="inlineStr">
        <is>
          <t>Net (income) loss of subsidiary attributable to noncontrolling interest</t>
        </is>
      </c>
      <c r="B19" s="5" t="n">
        <v>-28657</v>
      </c>
      <c r="C19" s="5" t="n">
        <v>8529</v>
      </c>
      <c r="D19" s="5" t="n">
        <v>6705</v>
      </c>
      <c r="E19" s="5" t="n">
        <v>31615</v>
      </c>
    </row>
    <row r="20">
      <c r="A20" s="4" t="inlineStr">
        <is>
          <t>Preferred stock dividend</t>
        </is>
      </c>
      <c r="B20" s="5" t="n">
        <v>-13483</v>
      </c>
      <c r="C20" s="5" t="n">
        <v>-14619</v>
      </c>
      <c r="D20" s="5" t="n">
        <v>-40788</v>
      </c>
      <c r="E20" s="5" t="n">
        <v>-46246</v>
      </c>
    </row>
    <row r="21">
      <c r="A21" s="4" t="inlineStr">
        <is>
          <t>NET INCOME (LOSS) ATTRIBUTABLE TO COMMON SHAREHOLDERS</t>
        </is>
      </c>
      <c r="B21" s="6" t="n">
        <v>-206208</v>
      </c>
      <c r="C21" s="6" t="n">
        <v>-952480</v>
      </c>
      <c r="D21" s="6" t="n">
        <v>2853035</v>
      </c>
      <c r="E21" s="6" t="n">
        <v>-3889792</v>
      </c>
    </row>
    <row r="22">
      <c r="A22" s="3" t="inlineStr">
        <is>
          <t>NET INCOME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6" t="n">
        <v>0</v>
      </c>
      <c r="C23" s="6" t="n">
        <v>0</v>
      </c>
      <c r="D23" s="9" t="n">
        <v>0.01</v>
      </c>
      <c r="E23" s="9" t="n">
        <v>-0.01</v>
      </c>
    </row>
    <row r="24">
      <c r="A24" s="4" t="inlineStr">
        <is>
          <t>Diluted (in Dollars per share)</t>
        </is>
      </c>
      <c r="B24" s="6" t="n">
        <v>0</v>
      </c>
      <c r="C24" s="6" t="n">
        <v>0</v>
      </c>
      <c r="D24" s="6" t="n">
        <v>0</v>
      </c>
      <c r="E24" s="9" t="n">
        <v>-0.01</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24747583</v>
      </c>
      <c r="C26" s="5" t="n">
        <v>319825057</v>
      </c>
      <c r="D26" s="5" t="n">
        <v>478703698</v>
      </c>
      <c r="E26" s="5" t="n">
        <v>299609959</v>
      </c>
    </row>
    <row r="27">
      <c r="A27" s="4" t="inlineStr">
        <is>
          <t>Diluted (in Shares)</t>
        </is>
      </c>
      <c r="B27" s="5" t="n">
        <v>524747583</v>
      </c>
      <c r="C27" s="5" t="n">
        <v>319825057</v>
      </c>
      <c r="D27" s="5" t="n">
        <v>2355294011</v>
      </c>
      <c r="E27" s="5" t="n">
        <v>299609959</v>
      </c>
    </row>
    <row r="28">
      <c r="A28" s="4" t="inlineStr">
        <is>
          <t>Related Party</t>
        </is>
      </c>
      <c r="B28" s="4" t="inlineStr">
        <is>
          <t xml:space="preserve"> </t>
        </is>
      </c>
      <c r="C28" s="4" t="inlineStr">
        <is>
          <t xml:space="preserve"> </t>
        </is>
      </c>
      <c r="D28" s="4" t="inlineStr">
        <is>
          <t xml:space="preserve"> </t>
        </is>
      </c>
      <c r="E28" s="4" t="inlineStr">
        <is>
          <t xml:space="preserve"> </t>
        </is>
      </c>
    </row>
    <row r="29">
      <c r="A29" s="3" t="inlineStr">
        <is>
          <t>OTHER INCOME (EXPENSES):</t>
        </is>
      </c>
      <c r="B29" s="4" t="inlineStr">
        <is>
          <t xml:space="preserve"> </t>
        </is>
      </c>
      <c r="C29" s="4" t="inlineStr">
        <is>
          <t xml:space="preserve"> </t>
        </is>
      </c>
      <c r="D29" s="4" t="inlineStr">
        <is>
          <t xml:space="preserve"> </t>
        </is>
      </c>
      <c r="E29" s="4" t="inlineStr">
        <is>
          <t xml:space="preserve"> </t>
        </is>
      </c>
    </row>
    <row r="30">
      <c r="A30" s="4" t="inlineStr">
        <is>
          <t>Interest expense - related party</t>
        </is>
      </c>
      <c r="B30" s="6" t="n">
        <v>-386</v>
      </c>
      <c r="C30" s="6" t="n">
        <v>-5014</v>
      </c>
      <c r="D30" s="6" t="n">
        <v>-6049</v>
      </c>
      <c r="E30" s="6" t="n">
        <v>-6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Accounts Receivable (Details) - USD ($)</t>
        </is>
      </c>
      <c r="B1" s="2" t="inlineStr">
        <is>
          <t>9 Months Ended</t>
        </is>
      </c>
    </row>
    <row r="2">
      <c r="B2" s="2" t="inlineStr">
        <is>
          <t>Sep. 30, 2023</t>
        </is>
      </c>
      <c r="C2" s="2" t="inlineStr">
        <is>
          <t>Sep. 30, 2022</t>
        </is>
      </c>
    </row>
    <row r="3">
      <c r="A3" s="4" t="inlineStr">
        <is>
          <t>Accounts Receivable [Member]</t>
        </is>
      </c>
      <c r="B3" s="4" t="inlineStr">
        <is>
          <t xml:space="preserve"> </t>
        </is>
      </c>
      <c r="C3" s="4" t="inlineStr">
        <is>
          <t xml:space="preserve"> </t>
        </is>
      </c>
    </row>
    <row r="4">
      <c r="A4" s="3" t="inlineStr">
        <is>
          <t>Accounts Receivable [Line Items]</t>
        </is>
      </c>
      <c r="B4" s="4" t="inlineStr">
        <is>
          <t xml:space="preserve"> </t>
        </is>
      </c>
      <c r="C4" s="4" t="inlineStr">
        <is>
          <t xml:space="preserve"> </t>
        </is>
      </c>
    </row>
    <row r="5">
      <c r="A5" s="4" t="inlineStr">
        <is>
          <t>Bad debt (recovery) expense</t>
        </is>
      </c>
      <c r="B5" s="6" t="n">
        <v>-10331</v>
      </c>
      <c r="C5" s="6" t="n">
        <v>77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286744</v>
      </c>
      <c r="C3" s="6" t="n">
        <v>304964</v>
      </c>
    </row>
    <row r="4">
      <c r="A4" s="4" t="inlineStr">
        <is>
          <t>Less: allowance for doubtful accounts</t>
        </is>
      </c>
      <c r="B4" s="5" t="n">
        <v>-15941</v>
      </c>
      <c r="C4" s="5" t="n">
        <v>-35522</v>
      </c>
    </row>
    <row r="5">
      <c r="A5" s="4" t="inlineStr">
        <is>
          <t>Accounts receivable, net</t>
        </is>
      </c>
      <c r="B5" s="6" t="n">
        <v>270803</v>
      </c>
      <c r="C5" s="6" t="n">
        <v>2694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Details) - Schedule of Inventory Consisted - USD ($)</t>
        </is>
      </c>
      <c r="B1" s="2" t="inlineStr">
        <is>
          <t>Sep. 30, 2023</t>
        </is>
      </c>
      <c r="C1" s="2" t="inlineStr">
        <is>
          <t>Dec. 31, 2022</t>
        </is>
      </c>
    </row>
    <row r="2">
      <c r="A2" s="3" t="inlineStr">
        <is>
          <t>Inventory [Abstract]</t>
        </is>
      </c>
      <c r="B2" s="4" t="inlineStr">
        <is>
          <t xml:space="preserve"> </t>
        </is>
      </c>
      <c r="C2" s="4" t="inlineStr">
        <is>
          <t xml:space="preserve"> </t>
        </is>
      </c>
    </row>
    <row r="3">
      <c r="A3" s="4" t="inlineStr">
        <is>
          <t>Raw materials</t>
        </is>
      </c>
      <c r="B3" s="4" t="inlineStr">
        <is>
          <t xml:space="preserve"> </t>
        </is>
      </c>
      <c r="C3" s="6" t="n">
        <v>1501</v>
      </c>
    </row>
    <row r="4">
      <c r="A4" s="4" t="inlineStr">
        <is>
          <t>Finished goods</t>
        </is>
      </c>
      <c r="B4" s="5" t="n">
        <v>110339</v>
      </c>
      <c r="C4" s="5" t="n">
        <v>75945</v>
      </c>
    </row>
    <row r="5">
      <c r="A5" s="4" t="inlineStr">
        <is>
          <t>Inventory</t>
        </is>
      </c>
      <c r="B5" s="5" t="n">
        <v>110339</v>
      </c>
      <c r="C5" s="5" t="n">
        <v>77446</v>
      </c>
    </row>
    <row r="6">
      <c r="A6" s="4" t="inlineStr">
        <is>
          <t>Less: allowance for obsolete or slow-moving inventory</t>
        </is>
      </c>
      <c r="B6" s="4" t="inlineStr">
        <is>
          <t xml:space="preserve"> </t>
        </is>
      </c>
      <c r="C6" s="4" t="inlineStr">
        <is>
          <t xml:space="preserve"> </t>
        </is>
      </c>
    </row>
    <row r="7">
      <c r="A7" s="4" t="inlineStr">
        <is>
          <t>Inventory, net</t>
        </is>
      </c>
      <c r="B7" s="6" t="n">
        <v>110339</v>
      </c>
      <c r="C7" s="6" t="n">
        <v>77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operty and Equipment (Details) - USD ($)</t>
        </is>
      </c>
      <c r="B1" s="2" t="inlineStr">
        <is>
          <t>9 Months Ended</t>
        </is>
      </c>
    </row>
    <row r="2">
      <c r="B2" s="2" t="inlineStr">
        <is>
          <t>Sep. 30, 2023</t>
        </is>
      </c>
      <c r="C2" s="2" t="inlineStr">
        <is>
          <t>Sep. 30, 2022</t>
        </is>
      </c>
    </row>
    <row r="3">
      <c r="A3" s="4" t="inlineStr">
        <is>
          <t>General and Administrative Expense [Member]</t>
        </is>
      </c>
      <c r="B3" s="4" t="inlineStr">
        <is>
          <t xml:space="preserve"> </t>
        </is>
      </c>
      <c r="C3" s="4" t="inlineStr">
        <is>
          <t xml:space="preserve"> </t>
        </is>
      </c>
    </row>
    <row r="4">
      <c r="A4" s="3" t="inlineStr">
        <is>
          <t>Property and Equipment [Line Items]</t>
        </is>
      </c>
      <c r="B4" s="4" t="inlineStr">
        <is>
          <t xml:space="preserve"> </t>
        </is>
      </c>
      <c r="C4" s="4" t="inlineStr">
        <is>
          <t xml:space="preserve"> </t>
        </is>
      </c>
    </row>
    <row r="5">
      <c r="A5" s="4" t="inlineStr">
        <is>
          <t>Depreciation expense</t>
        </is>
      </c>
      <c r="B5" s="6" t="n">
        <v>26075</v>
      </c>
      <c r="C5" s="6" t="n">
        <v>303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54167</v>
      </c>
      <c r="C3" s="6" t="n">
        <v>263930</v>
      </c>
    </row>
    <row r="4">
      <c r="A4" s="4" t="inlineStr">
        <is>
          <t>Less: accumulated depreciation</t>
        </is>
      </c>
      <c r="B4" s="5" t="n">
        <v>-70281</v>
      </c>
      <c r="C4" s="5" t="n">
        <v>-167624</v>
      </c>
    </row>
    <row r="5">
      <c r="A5" s="4" t="inlineStr">
        <is>
          <t>Property and equipment, net</t>
        </is>
      </c>
      <c r="B5" s="5" t="n">
        <v>183886</v>
      </c>
      <c r="C5" s="5" t="n">
        <v>9630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3411</v>
      </c>
      <c r="C8" s="5" t="n">
        <v>124133</v>
      </c>
    </row>
    <row r="9">
      <c r="A9" s="4" t="inlineStr">
        <is>
          <t>Machinery and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7 years</t>
        </is>
      </c>
      <c r="C14" s="4" t="inlineStr">
        <is>
          <t xml:space="preserve"> </t>
        </is>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61</v>
      </c>
      <c r="C17" s="5" t="n">
        <v>32306</v>
      </c>
    </row>
    <row r="18">
      <c r="A18" s="4" t="inlineStr">
        <is>
          <t>Furniture and office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Furniture and office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7 years</t>
        </is>
      </c>
      <c r="C23" s="4" t="inlineStr">
        <is>
          <t xml:space="preserve"> </t>
        </is>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68050</v>
      </c>
      <c r="C26" s="5" t="n">
        <v>62195</v>
      </c>
    </row>
    <row r="27">
      <c r="A27" s="4" t="inlineStr">
        <is>
          <t>Vehicl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1 year</t>
        </is>
      </c>
      <c r="C29" s="4" t="inlineStr">
        <is>
          <t xml:space="preserve"> </t>
        </is>
      </c>
    </row>
    <row r="30">
      <c r="A30" s="4" t="inlineStr">
        <is>
          <t>Vehicle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5 years</t>
        </is>
      </c>
      <c r="C32" s="4" t="inlineStr">
        <is>
          <t xml:space="preserve"> </t>
        </is>
      </c>
    </row>
    <row r="33">
      <c r="A33" s="4" t="inlineStr">
        <is>
          <t>Leasehol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10645</v>
      </c>
      <c r="C35" s="6" t="n">
        <v>45296</v>
      </c>
    </row>
    <row r="36">
      <c r="A36" s="4" t="inlineStr">
        <is>
          <t>Leasehold improvemen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3 years</t>
        </is>
      </c>
      <c r="C38" s="4" t="inlineStr">
        <is>
          <t xml:space="preserve"> </t>
        </is>
      </c>
    </row>
    <row r="39">
      <c r="A39" s="4" t="inlineStr">
        <is>
          <t>Leasehold improvemen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5 years</t>
        </is>
      </c>
      <c r="C4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tangible Assets and Goodwill (Details) - USD ($)</t>
        </is>
      </c>
      <c r="B1" s="2" t="inlineStr">
        <is>
          <t>9 Months Ended</t>
        </is>
      </c>
    </row>
    <row r="2">
      <c r="B2" s="2" t="inlineStr">
        <is>
          <t>Sep. 30, 2023</t>
        </is>
      </c>
      <c r="C2" s="2" t="inlineStr">
        <is>
          <t>Sep. 30, 2022</t>
        </is>
      </c>
      <c r="D2" s="2" t="inlineStr">
        <is>
          <t>Dec. 31, 2022</t>
        </is>
      </c>
    </row>
    <row r="3">
      <c r="A3" s="3" t="inlineStr">
        <is>
          <t>Intangible Assets and Goodwill [Line Items]</t>
        </is>
      </c>
      <c r="B3" s="4" t="inlineStr">
        <is>
          <t xml:space="preserve"> </t>
        </is>
      </c>
      <c r="C3" s="4" t="inlineStr">
        <is>
          <t xml:space="preserve"> </t>
        </is>
      </c>
      <c r="D3" s="4" t="inlineStr">
        <is>
          <t xml:space="preserve"> </t>
        </is>
      </c>
    </row>
    <row r="4">
      <c r="A4" s="4" t="inlineStr">
        <is>
          <t>Amortization of intangible assets</t>
        </is>
      </c>
      <c r="B4" s="6" t="n">
        <v>37878</v>
      </c>
      <c r="C4" s="6" t="n">
        <v>37878</v>
      </c>
      <c r="D4" s="4" t="inlineStr">
        <is>
          <t xml:space="preserve"> </t>
        </is>
      </c>
    </row>
    <row r="5">
      <c r="A5" s="4" t="inlineStr">
        <is>
          <t>Accumulated amortization</t>
        </is>
      </c>
      <c r="B5" s="5" t="n">
        <v>110476</v>
      </c>
      <c r="C5" s="4" t="inlineStr">
        <is>
          <t xml:space="preserve"> </t>
        </is>
      </c>
      <c r="D5" s="6" t="n">
        <v>72598</v>
      </c>
    </row>
    <row r="6">
      <c r="A6" s="4" t="inlineStr">
        <is>
          <t>Customer Relations [Member]</t>
        </is>
      </c>
      <c r="B6" s="4" t="inlineStr">
        <is>
          <t xml:space="preserve"> </t>
        </is>
      </c>
      <c r="C6" s="4" t="inlineStr">
        <is>
          <t xml:space="preserve"> </t>
        </is>
      </c>
      <c r="D6" s="4" t="inlineStr">
        <is>
          <t xml:space="preserve"> </t>
        </is>
      </c>
    </row>
    <row r="7">
      <c r="A7" s="3" t="inlineStr">
        <is>
          <t>Intangible Assets and Goodwill [Line Items]</t>
        </is>
      </c>
      <c r="B7" s="4" t="inlineStr">
        <is>
          <t xml:space="preserve"> </t>
        </is>
      </c>
      <c r="C7" s="4" t="inlineStr">
        <is>
          <t xml:space="preserve"> </t>
        </is>
      </c>
      <c r="D7" s="4" t="inlineStr">
        <is>
          <t xml:space="preserve"> </t>
        </is>
      </c>
    </row>
    <row r="8">
      <c r="A8" s="4" t="inlineStr">
        <is>
          <t>Accumulated amortization</t>
        </is>
      </c>
      <c r="B8" s="5" t="n">
        <v>92976</v>
      </c>
      <c r="C8" s="4" t="inlineStr">
        <is>
          <t xml:space="preserve"> </t>
        </is>
      </c>
      <c r="D8" s="5" t="n">
        <v>61098</v>
      </c>
    </row>
    <row r="9">
      <c r="A9" s="4" t="inlineStr">
        <is>
          <t>Non-compete [Member]</t>
        </is>
      </c>
      <c r="B9" s="4" t="inlineStr">
        <is>
          <t xml:space="preserve"> </t>
        </is>
      </c>
      <c r="C9" s="4" t="inlineStr">
        <is>
          <t xml:space="preserve"> </t>
        </is>
      </c>
      <c r="D9" s="4" t="inlineStr">
        <is>
          <t xml:space="preserve"> </t>
        </is>
      </c>
    </row>
    <row r="10">
      <c r="A10" s="3" t="inlineStr">
        <is>
          <t>Intangible Assets and Goodwill [Line Items]</t>
        </is>
      </c>
      <c r="B10" s="4" t="inlineStr">
        <is>
          <t xml:space="preserve"> </t>
        </is>
      </c>
      <c r="C10" s="4" t="inlineStr">
        <is>
          <t xml:space="preserve"> </t>
        </is>
      </c>
      <c r="D10" s="4" t="inlineStr">
        <is>
          <t xml:space="preserve"> </t>
        </is>
      </c>
    </row>
    <row r="11">
      <c r="A11" s="4" t="inlineStr">
        <is>
          <t>Accumulated amortization</t>
        </is>
      </c>
      <c r="B11" s="6" t="n">
        <v>17500</v>
      </c>
      <c r="C11" s="4" t="inlineStr">
        <is>
          <t xml:space="preserve"> </t>
        </is>
      </c>
      <c r="D11" s="6" t="n">
        <v>11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Details) - Schedule of Intangible Assets - USD ($)</t>
        </is>
      </c>
      <c r="B1" s="2" t="inlineStr">
        <is>
          <t>9 Months Ended</t>
        </is>
      </c>
    </row>
    <row r="2">
      <c r="B2" s="2" t="inlineStr">
        <is>
          <t>Sep. 30, 2023</t>
        </is>
      </c>
      <c r="C2" s="2" t="inlineStr">
        <is>
          <t>Dec. 31, 2022</t>
        </is>
      </c>
    </row>
    <row r="3">
      <c r="A3" s="3" t="inlineStr">
        <is>
          <t>Intangible Assets and Goodwill (Details) - Schedule of Intangible Assets [Line Items]</t>
        </is>
      </c>
      <c r="B3" s="4" t="inlineStr">
        <is>
          <t xml:space="preserve"> </t>
        </is>
      </c>
      <c r="C3" s="4" t="inlineStr">
        <is>
          <t xml:space="preserve"> </t>
        </is>
      </c>
    </row>
    <row r="4">
      <c r="A4" s="4" t="inlineStr">
        <is>
          <t>Intangible assets Gross</t>
        </is>
      </c>
      <c r="B4" s="6" t="n">
        <v>352516</v>
      </c>
      <c r="C4" s="6" t="n">
        <v>352516</v>
      </c>
    </row>
    <row r="5">
      <c r="A5" s="4" t="inlineStr">
        <is>
          <t>Less: accumulated amortization</t>
        </is>
      </c>
      <c r="B5" s="5" t="n">
        <v>-110476</v>
      </c>
      <c r="C5" s="5" t="n">
        <v>-72598</v>
      </c>
    </row>
    <row r="6">
      <c r="A6" s="4" t="inlineStr">
        <is>
          <t>Intangible assets, net</t>
        </is>
      </c>
      <c r="B6" s="6" t="n">
        <v>242040</v>
      </c>
      <c r="C6" s="5" t="n">
        <v>279918</v>
      </c>
    </row>
    <row r="7">
      <c r="A7" s="4" t="inlineStr">
        <is>
          <t>Goodwill ,Useful life</t>
        </is>
      </c>
      <c r="B7" s="4" t="inlineStr">
        <is>
          <t xml:space="preserve"> </t>
        </is>
      </c>
      <c r="C7" s="4" t="inlineStr">
        <is>
          <t xml:space="preserve"> </t>
        </is>
      </c>
    </row>
    <row r="8">
      <c r="A8" s="4" t="inlineStr">
        <is>
          <t>Goodwill</t>
        </is>
      </c>
      <c r="B8" s="6" t="n">
        <v>350491</v>
      </c>
      <c r="C8" s="5" t="n">
        <v>350491</v>
      </c>
    </row>
    <row r="9">
      <c r="A9" s="4" t="inlineStr">
        <is>
          <t>Trade Names [Member]</t>
        </is>
      </c>
      <c r="B9" s="4" t="inlineStr">
        <is>
          <t xml:space="preserve"> </t>
        </is>
      </c>
      <c r="C9" s="4" t="inlineStr">
        <is>
          <t xml:space="preserve"> </t>
        </is>
      </c>
    </row>
    <row r="10">
      <c r="A10" s="3" t="inlineStr">
        <is>
          <t>Intangible Assets and Goodwill (Details) - Schedule of Intangible Assets [Line Items]</t>
        </is>
      </c>
      <c r="B10" s="4" t="inlineStr">
        <is>
          <t xml:space="preserve"> </t>
        </is>
      </c>
      <c r="C10" s="4" t="inlineStr">
        <is>
          <t xml:space="preserve"> </t>
        </is>
      </c>
    </row>
    <row r="11">
      <c r="A11" s="4" t="inlineStr">
        <is>
          <t>Intangible asset, Useful life</t>
        </is>
      </c>
      <c r="B11" s="4" t="inlineStr">
        <is>
          <t xml:space="preserve"> </t>
        </is>
      </c>
      <c r="C11" s="4" t="inlineStr">
        <is>
          <t xml:space="preserve"> </t>
        </is>
      </c>
    </row>
    <row r="12">
      <c r="A12" s="4" t="inlineStr">
        <is>
          <t>Intangible assets Gross</t>
        </is>
      </c>
      <c r="B12" s="6" t="n">
        <v>100000</v>
      </c>
      <c r="C12" s="5" t="n">
        <v>100000</v>
      </c>
    </row>
    <row r="13">
      <c r="A13" s="4" t="inlineStr">
        <is>
          <t>Customer relations [Member]</t>
        </is>
      </c>
      <c r="B13" s="4" t="inlineStr">
        <is>
          <t xml:space="preserve"> </t>
        </is>
      </c>
      <c r="C13" s="4" t="inlineStr">
        <is>
          <t xml:space="preserve"> </t>
        </is>
      </c>
    </row>
    <row r="14">
      <c r="A14" s="3" t="inlineStr">
        <is>
          <t>Intangible Assets and Goodwill (Details) - Schedule of Intangible Assets [Line Items]</t>
        </is>
      </c>
      <c r="B14" s="4" t="inlineStr">
        <is>
          <t xml:space="preserve"> </t>
        </is>
      </c>
      <c r="C14" s="4" t="inlineStr">
        <is>
          <t xml:space="preserve"> </t>
        </is>
      </c>
    </row>
    <row r="15">
      <c r="A15" s="4" t="inlineStr">
        <is>
          <t>Intangible asset, Useful life</t>
        </is>
      </c>
      <c r="B15" s="4" t="inlineStr">
        <is>
          <t>5 years</t>
        </is>
      </c>
      <c r="C15" s="4" t="inlineStr">
        <is>
          <t xml:space="preserve"> </t>
        </is>
      </c>
    </row>
    <row r="16">
      <c r="A16" s="4" t="inlineStr">
        <is>
          <t>Intangible assets Gross</t>
        </is>
      </c>
      <c r="B16" s="6" t="n">
        <v>212516</v>
      </c>
      <c r="C16" s="5" t="n">
        <v>212516</v>
      </c>
    </row>
    <row r="17">
      <c r="A17" s="4" t="inlineStr">
        <is>
          <t>Less: accumulated amortization</t>
        </is>
      </c>
      <c r="B17" s="6" t="n">
        <v>-92976</v>
      </c>
      <c r="C17" s="5" t="n">
        <v>-61098</v>
      </c>
    </row>
    <row r="18">
      <c r="A18" s="4" t="inlineStr">
        <is>
          <t>Non-compete [Member]</t>
        </is>
      </c>
      <c r="B18" s="4" t="inlineStr">
        <is>
          <t xml:space="preserve"> </t>
        </is>
      </c>
      <c r="C18" s="4" t="inlineStr">
        <is>
          <t xml:space="preserve"> </t>
        </is>
      </c>
    </row>
    <row r="19">
      <c r="A19" s="3" t="inlineStr">
        <is>
          <t>Intangible Assets and Goodwill (Details) - Schedule of Intangible Assets [Line Items]</t>
        </is>
      </c>
      <c r="B19" s="4" t="inlineStr">
        <is>
          <t xml:space="preserve"> </t>
        </is>
      </c>
      <c r="C19" s="4" t="inlineStr">
        <is>
          <t xml:space="preserve"> </t>
        </is>
      </c>
    </row>
    <row r="20">
      <c r="A20" s="4" t="inlineStr">
        <is>
          <t>Intangible asset, Useful life</t>
        </is>
      </c>
      <c r="B20" s="4" t="inlineStr">
        <is>
          <t>5 years</t>
        </is>
      </c>
      <c r="C20" s="4" t="inlineStr">
        <is>
          <t xml:space="preserve"> </t>
        </is>
      </c>
    </row>
    <row r="21">
      <c r="A21" s="4" t="inlineStr">
        <is>
          <t>Intangible assets Gross</t>
        </is>
      </c>
      <c r="B21" s="6" t="n">
        <v>40000</v>
      </c>
      <c r="C21" s="5" t="n">
        <v>40000</v>
      </c>
    </row>
    <row r="22">
      <c r="A22" s="4" t="inlineStr">
        <is>
          <t>Less: accumulated amortization</t>
        </is>
      </c>
      <c r="B22" s="6" t="n">
        <v>-17500</v>
      </c>
      <c r="C22" s="6" t="n">
        <v>-11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Amortization of Intangible Assets</t>
        </is>
      </c>
      <c r="B1" s="2" t="inlineStr">
        <is>
          <t>Sep. 30, 2023 USD ($)</t>
        </is>
      </c>
    </row>
    <row r="2">
      <c r="A2" s="3" t="inlineStr">
        <is>
          <t>Schedule of Amortization of Intangible Assets [Abstract]</t>
        </is>
      </c>
      <c r="B2" s="4" t="inlineStr">
        <is>
          <t xml:space="preserve"> </t>
        </is>
      </c>
    </row>
    <row r="3">
      <c r="A3" s="4" t="inlineStr">
        <is>
          <t>2024</t>
        </is>
      </c>
      <c r="B3" s="6" t="n">
        <v>50503</v>
      </c>
    </row>
    <row r="4">
      <c r="A4" s="4" t="inlineStr">
        <is>
          <t>2025</t>
        </is>
      </c>
      <c r="B4" s="5" t="n">
        <v>50503</v>
      </c>
    </row>
    <row r="5">
      <c r="A5" s="4" t="inlineStr">
        <is>
          <t>2026</t>
        </is>
      </c>
      <c r="B5" s="5" t="n">
        <v>41034</v>
      </c>
    </row>
    <row r="6">
      <c r="A6" s="4" t="inlineStr">
        <is>
          <t>Total</t>
        </is>
      </c>
      <c r="B6" s="6" t="n">
        <v>1420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5" customWidth="1" min="15" max="15"/>
    <col width="80" customWidth="1" min="16" max="16"/>
    <col width="14" customWidth="1" min="17" max="17"/>
    <col width="16" customWidth="1" min="18" max="18"/>
    <col width="14" customWidth="1" min="19" max="19"/>
    <col width="14" customWidth="1" min="20" max="20"/>
  </cols>
  <sheetData>
    <row r="1">
      <c r="A1" s="1" t="inlineStr">
        <is>
          <t>Convertible Notes Payable (Details) - USD ($)</t>
        </is>
      </c>
      <c r="N1" s="2" t="inlineStr">
        <is>
          <t>1 Months Ended</t>
        </is>
      </c>
      <c r="O1" s="2" t="inlineStr">
        <is>
          <t>3 Months Ended</t>
        </is>
      </c>
      <c r="P1" s="2" t="inlineStr">
        <is>
          <t>9 Months Ended</t>
        </is>
      </c>
      <c r="R1" s="2" t="inlineStr">
        <is>
          <t>12 Months Ended</t>
        </is>
      </c>
    </row>
    <row r="2">
      <c r="B2" s="2" t="inlineStr">
        <is>
          <t>May 11, 2023</t>
        </is>
      </c>
      <c r="C2" s="2" t="inlineStr">
        <is>
          <t>Apr. 01, 2023</t>
        </is>
      </c>
      <c r="D2" s="2" t="inlineStr">
        <is>
          <t>Mar. 17, 2023</t>
        </is>
      </c>
      <c r="E2" s="2" t="inlineStr">
        <is>
          <t>Dec. 27, 2022</t>
        </is>
      </c>
      <c r="F2" s="2" t="inlineStr">
        <is>
          <t>Nov. 09, 2022</t>
        </is>
      </c>
      <c r="G2" s="2" t="inlineStr">
        <is>
          <t>Oct. 15, 2022</t>
        </is>
      </c>
      <c r="H2" s="2" t="inlineStr">
        <is>
          <t>Sep. 06, 2022</t>
        </is>
      </c>
      <c r="I2" s="2" t="inlineStr">
        <is>
          <t>Sep. 06, 2022</t>
        </is>
      </c>
      <c r="J2" s="2" t="inlineStr">
        <is>
          <t>Jul. 26, 2022</t>
        </is>
      </c>
      <c r="K2" s="2" t="inlineStr">
        <is>
          <t>Jun. 23, 2022</t>
        </is>
      </c>
      <c r="L2" s="2" t="inlineStr">
        <is>
          <t>Apr. 20, 2022</t>
        </is>
      </c>
      <c r="M2" s="2" t="inlineStr">
        <is>
          <t>Oct. 15, 2021</t>
        </is>
      </c>
      <c r="N2" s="2" t="inlineStr">
        <is>
          <t>May 31, 2023</t>
        </is>
      </c>
      <c r="O2" s="2" t="inlineStr">
        <is>
          <t>Sep. 30, 2023</t>
        </is>
      </c>
      <c r="P2" s="2" t="inlineStr">
        <is>
          <t>Sep. 30, 2023</t>
        </is>
      </c>
      <c r="Q2" s="2" t="inlineStr">
        <is>
          <t>Sep. 30, 2022</t>
        </is>
      </c>
      <c r="R2" s="2" t="inlineStr">
        <is>
          <t>Dec. 31, 2022</t>
        </is>
      </c>
      <c r="S2" s="2" t="inlineStr">
        <is>
          <t>Apr. 06, 2023</t>
        </is>
      </c>
      <c r="T2" s="2" t="inlineStr">
        <is>
          <t>Apr. 04, 2023</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riginal issue discou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incipal amount</t>
        </is>
      </c>
      <c r="B5" s="4" t="inlineStr">
        <is>
          <t xml:space="preserve"> </t>
        </is>
      </c>
      <c r="C5" s="4" t="inlineStr">
        <is>
          <t xml:space="preserve"> </t>
        </is>
      </c>
      <c r="D5" s="6" t="n">
        <v>54250</v>
      </c>
      <c r="E5" s="6" t="n">
        <v>64250</v>
      </c>
      <c r="F5" s="6" t="n">
        <v>104250</v>
      </c>
      <c r="G5" s="4" t="inlineStr">
        <is>
          <t xml:space="preserve"> </t>
        </is>
      </c>
      <c r="H5" s="4" t="inlineStr">
        <is>
          <t xml:space="preserve"> </t>
        </is>
      </c>
      <c r="I5" s="4" t="inlineStr">
        <is>
          <t xml:space="preserve"> </t>
        </is>
      </c>
      <c r="J5" s="6" t="n">
        <v>195000</v>
      </c>
      <c r="K5" s="4" t="inlineStr">
        <is>
          <t xml:space="preserve"> </t>
        </is>
      </c>
      <c r="L5" s="6" t="n">
        <v>825000</v>
      </c>
      <c r="M5" s="4" t="inlineStr">
        <is>
          <t xml:space="preserve"> </t>
        </is>
      </c>
      <c r="N5" s="6" t="n">
        <v>68000</v>
      </c>
      <c r="O5" s="4" t="inlineStr">
        <is>
          <t xml:space="preserve"> </t>
        </is>
      </c>
      <c r="P5" s="4" t="inlineStr">
        <is>
          <t xml:space="preserve"> </t>
        </is>
      </c>
      <c r="Q5" s="4" t="inlineStr">
        <is>
          <t xml:space="preserve"> </t>
        </is>
      </c>
      <c r="R5" s="6" t="n">
        <v>200000</v>
      </c>
      <c r="S5" s="6" t="n">
        <v>175000</v>
      </c>
      <c r="T5" s="6" t="n">
        <v>175000</v>
      </c>
    </row>
    <row r="6">
      <c r="A6" s="4" t="inlineStr">
        <is>
          <t>Conversion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1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sion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proceeds value</t>
        </is>
      </c>
      <c r="B8" s="4" t="inlineStr">
        <is>
          <t xml:space="preserve"> </t>
        </is>
      </c>
      <c r="C8" s="4" t="inlineStr">
        <is>
          <t xml:space="preserve"> </t>
        </is>
      </c>
      <c r="D8" s="5" t="n">
        <v>50000</v>
      </c>
      <c r="E8" s="5" t="n">
        <v>60000</v>
      </c>
      <c r="F8" s="5" t="n">
        <v>100000</v>
      </c>
      <c r="G8" s="4" t="inlineStr">
        <is>
          <t xml:space="preserve"> </t>
        </is>
      </c>
      <c r="H8" s="6" t="n">
        <v>176000</v>
      </c>
      <c r="I8" s="4" t="inlineStr">
        <is>
          <t xml:space="preserve"> </t>
        </is>
      </c>
      <c r="J8" s="6" t="n">
        <v>176000</v>
      </c>
      <c r="K8" s="6" t="n">
        <v>176000</v>
      </c>
      <c r="L8" s="4" t="inlineStr">
        <is>
          <t xml:space="preserve"> </t>
        </is>
      </c>
      <c r="M8" s="6" t="n">
        <v>680000</v>
      </c>
      <c r="N8" s="4" t="inlineStr">
        <is>
          <t xml:space="preserve"> </t>
        </is>
      </c>
      <c r="O8" s="4" t="inlineStr">
        <is>
          <t xml:space="preserve"> </t>
        </is>
      </c>
      <c r="P8" s="6" t="n">
        <v>1989755</v>
      </c>
      <c r="Q8" s="4" t="inlineStr">
        <is>
          <t xml:space="preserve"> </t>
        </is>
      </c>
      <c r="R8" s="4" t="inlineStr">
        <is>
          <t xml:space="preserve"> </t>
        </is>
      </c>
      <c r="S8" s="4" t="inlineStr">
        <is>
          <t xml:space="preserve"> </t>
        </is>
      </c>
      <c r="T8" s="4" t="inlineStr">
        <is>
          <t xml:space="preserve"> </t>
        </is>
      </c>
    </row>
    <row r="9">
      <c r="A9" s="4" t="inlineStr">
        <is>
          <t>Place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egal fees</t>
        </is>
      </c>
      <c r="B10" s="4" t="inlineStr">
        <is>
          <t xml:space="preserve"> </t>
        </is>
      </c>
      <c r="C10" s="6" t="n">
        <v>2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000</v>
      </c>
      <c r="N10" s="6" t="n">
        <v>225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uture financing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3</v>
      </c>
      <c r="Q11" s="4" t="inlineStr">
        <is>
          <t xml:space="preserve"> </t>
        </is>
      </c>
      <c r="R11" s="4" t="inlineStr">
        <is>
          <t xml:space="preserve"> </t>
        </is>
      </c>
      <c r="S11" s="4" t="inlineStr">
        <is>
          <t xml:space="preserve"> </t>
        </is>
      </c>
      <c r="T11" s="4" t="inlineStr">
        <is>
          <t xml:space="preserve"> </t>
        </is>
      </c>
    </row>
    <row r="12">
      <c r="A12" s="4" t="inlineStr">
        <is>
          <t>Exercise price of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08999999999999999</v>
      </c>
      <c r="I12" s="8" t="n">
        <v>0.008999999999999999</v>
      </c>
      <c r="J12" s="4" t="inlineStr">
        <is>
          <t xml:space="preserve"> </t>
        </is>
      </c>
      <c r="K12" s="8" t="n">
        <v>0.02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sion price decreas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08999999999999999</v>
      </c>
      <c r="J13" s="4" t="inlineStr">
        <is>
          <t xml:space="preserve"> </t>
        </is>
      </c>
      <c r="K13" s="8" t="n">
        <v>0.011</v>
      </c>
      <c r="L13" s="11" t="n">
        <v>0.00875000000000000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nalty amount</t>
        </is>
      </c>
      <c r="B14" s="4" t="inlineStr">
        <is>
          <t xml:space="preserve"> </t>
        </is>
      </c>
      <c r="C14" s="4" t="inlineStr">
        <is>
          <t xml:space="preserve"> </t>
        </is>
      </c>
      <c r="D14" s="4" t="inlineStr">
        <is>
          <t xml:space="preserve"> </t>
        </is>
      </c>
      <c r="E14" s="4" t="inlineStr">
        <is>
          <t xml:space="preserve"> </t>
        </is>
      </c>
      <c r="F14" s="4" t="inlineStr">
        <is>
          <t xml:space="preserve"> </t>
        </is>
      </c>
      <c r="G14" s="6" t="n">
        <v>20625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incipal amount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20625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ccrued interest of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1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ew Warrant purchase issued exercisabl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02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ain on debt extinguishment</t>
        </is>
      </c>
      <c r="B19" s="6" t="n">
        <v>1199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9250</v>
      </c>
      <c r="P19" s="6" t="n">
        <v>471831</v>
      </c>
      <c r="Q19" s="6" t="n">
        <v>-231395</v>
      </c>
      <c r="R19" s="4" t="inlineStr">
        <is>
          <t xml:space="preserve"> </t>
        </is>
      </c>
      <c r="S19" s="4" t="inlineStr">
        <is>
          <t xml:space="preserve"> </t>
        </is>
      </c>
      <c r="T19" s="4" t="inlineStr">
        <is>
          <t xml:space="preserve"> </t>
        </is>
      </c>
    </row>
    <row r="20">
      <c r="A20" s="4" t="inlineStr">
        <is>
          <t>Aggregate non-cash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680000</v>
      </c>
      <c r="P20" s="5" t="n">
        <v>680000</v>
      </c>
      <c r="Q20" s="4" t="inlineStr">
        <is>
          <t xml:space="preserve"> </t>
        </is>
      </c>
      <c r="R20" s="4" t="inlineStr">
        <is>
          <t xml:space="preserve"> </t>
        </is>
      </c>
      <c r="S20" s="4" t="inlineStr">
        <is>
          <t xml:space="preserve"> </t>
        </is>
      </c>
      <c r="T20" s="4" t="inlineStr">
        <is>
          <t xml:space="preserve"> </t>
        </is>
      </c>
    </row>
    <row r="21">
      <c r="A21" s="4" t="inlineStr">
        <is>
          <t>Deemed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33</v>
      </c>
      <c r="J21" s="4" t="inlineStr">
        <is>
          <t xml:space="preserve"> </t>
        </is>
      </c>
      <c r="K21" s="6" t="n">
        <v>370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fees</t>
        </is>
      </c>
      <c r="B22" s="4" t="inlineStr">
        <is>
          <t xml:space="preserve"> </t>
        </is>
      </c>
      <c r="C22" s="4" t="inlineStr">
        <is>
          <t xml:space="preserve"> </t>
        </is>
      </c>
      <c r="D22" s="6" t="n">
        <v>4250</v>
      </c>
      <c r="E22" s="6" t="n">
        <v>4250</v>
      </c>
      <c r="F22" s="6" t="n">
        <v>42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premium</t>
        </is>
      </c>
      <c r="B23" s="6" t="n">
        <v>1199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90731</v>
      </c>
      <c r="S23" s="4" t="inlineStr">
        <is>
          <t xml:space="preserve"> </t>
        </is>
      </c>
      <c r="T23" s="4" t="inlineStr">
        <is>
          <t xml:space="preserve"> </t>
        </is>
      </c>
    </row>
    <row r="24">
      <c r="A24" s="4" t="inlineStr">
        <is>
          <t>Aggregate debt prem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9212</v>
      </c>
      <c r="Q24" s="4" t="inlineStr">
        <is>
          <t xml:space="preserve"> </t>
        </is>
      </c>
      <c r="R24" s="4" t="inlineStr">
        <is>
          <t xml:space="preserve"> </t>
        </is>
      </c>
      <c r="S24" s="4" t="inlineStr">
        <is>
          <t xml:space="preserve"> </t>
        </is>
      </c>
      <c r="T24" s="4" t="inlineStr">
        <is>
          <t xml:space="preserve"> </t>
        </is>
      </c>
    </row>
    <row r="25">
      <c r="A25" s="4" t="inlineStr">
        <is>
          <t>Convertible notes payabl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031250</v>
      </c>
      <c r="P25" s="5" t="n">
        <v>1031250</v>
      </c>
      <c r="Q25" s="4" t="inlineStr">
        <is>
          <t xml:space="preserve"> </t>
        </is>
      </c>
      <c r="R25" s="5" t="n">
        <v>1282513</v>
      </c>
      <c r="S25" s="4" t="inlineStr">
        <is>
          <t xml:space="preserve"> </t>
        </is>
      </c>
      <c r="T25" s="4" t="inlineStr">
        <is>
          <t xml:space="preserve"> </t>
        </is>
      </c>
    </row>
    <row r="26">
      <c r="A26" s="4" t="inlineStr">
        <is>
          <t>accrued 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19882</v>
      </c>
      <c r="P26" s="5" t="n">
        <v>219882</v>
      </c>
      <c r="Q26" s="4" t="inlineStr">
        <is>
          <t xml:space="preserve"> </t>
        </is>
      </c>
      <c r="R26" s="5" t="n">
        <v>83138</v>
      </c>
      <c r="S26" s="4" t="inlineStr">
        <is>
          <t xml:space="preserve"> </t>
        </is>
      </c>
      <c r="T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nvertible 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ercise price of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11</v>
      </c>
      <c r="I29" s="8" t="n">
        <v>0.01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version price increas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02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ew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54215</v>
      </c>
      <c r="P31" s="5" t="n">
        <v>354215</v>
      </c>
      <c r="Q31" s="4" t="inlineStr">
        <is>
          <t xml:space="preserve"> </t>
        </is>
      </c>
      <c r="R31" s="4" t="inlineStr">
        <is>
          <t xml:space="preserve"> </t>
        </is>
      </c>
      <c r="S31" s="4" t="inlineStr">
        <is>
          <t xml:space="preserve"> </t>
        </is>
      </c>
      <c r="T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nvertible 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ercise price of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08999999999999999</v>
      </c>
      <c r="I34" s="12" t="n">
        <v>0.00899999999999999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sion price decreas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0.012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ew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25785</v>
      </c>
      <c r="P36" s="6" t="n">
        <v>325785</v>
      </c>
      <c r="Q36" s="4" t="inlineStr">
        <is>
          <t xml:space="preserve"> </t>
        </is>
      </c>
      <c r="R36" s="4" t="inlineStr">
        <is>
          <t xml:space="preserve"> </t>
        </is>
      </c>
      <c r="S36" s="4" t="inlineStr">
        <is>
          <t xml:space="preserve"> </t>
        </is>
      </c>
      <c r="T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onvertible 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itial warrant purchase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65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itial warrant purchase exerciseable shares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5</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ew Warrant purchase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3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onvertible 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riginal issue discoun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0.1</v>
      </c>
      <c r="P44" s="10" t="n">
        <v>0.1</v>
      </c>
      <c r="Q44" s="4" t="inlineStr">
        <is>
          <t xml:space="preserve"> </t>
        </is>
      </c>
      <c r="R44" s="4" t="inlineStr">
        <is>
          <t xml:space="preserve"> </t>
        </is>
      </c>
      <c r="S44" s="4" t="inlineStr">
        <is>
          <t xml:space="preserve"> </t>
        </is>
      </c>
      <c r="T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9000</v>
      </c>
      <c r="K45" s="6" t="n">
        <v>195000</v>
      </c>
      <c r="L45" s="4" t="inlineStr">
        <is>
          <t xml:space="preserve"> </t>
        </is>
      </c>
      <c r="M45" s="6" t="n">
        <v>825000</v>
      </c>
      <c r="N45" s="4" t="inlineStr">
        <is>
          <t xml:space="preserve"> </t>
        </is>
      </c>
      <c r="O45" s="6" t="n">
        <v>825000</v>
      </c>
      <c r="P45" s="6" t="n">
        <v>825000</v>
      </c>
      <c r="Q45" s="4" t="inlineStr">
        <is>
          <t xml:space="preserve"> </t>
        </is>
      </c>
      <c r="R45" s="4" t="inlineStr">
        <is>
          <t xml:space="preserve"> </t>
        </is>
      </c>
      <c r="S45" s="4" t="inlineStr">
        <is>
          <t xml:space="preserve"> </t>
        </is>
      </c>
      <c r="T45" s="4" t="inlineStr">
        <is>
          <t xml:space="preserve"> </t>
        </is>
      </c>
    </row>
    <row r="46">
      <c r="A46" s="4" t="inlineStr">
        <is>
          <t>Conversion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0.05</v>
      </c>
      <c r="N46" s="4" t="inlineStr">
        <is>
          <t xml:space="preserve"> </t>
        </is>
      </c>
      <c r="O46" s="9" t="n">
        <v>0.05</v>
      </c>
      <c r="P46" s="9" t="n">
        <v>0.05</v>
      </c>
      <c r="Q46" s="4" t="inlineStr">
        <is>
          <t xml:space="preserve"> </t>
        </is>
      </c>
      <c r="R46" s="4" t="inlineStr">
        <is>
          <t xml:space="preserve"> </t>
        </is>
      </c>
      <c r="S46" s="4" t="inlineStr">
        <is>
          <t xml:space="preserve"> </t>
        </is>
      </c>
      <c r="T46" s="4" t="inlineStr">
        <is>
          <t xml:space="preserve"> </t>
        </is>
      </c>
    </row>
    <row r="47">
      <c r="A47" s="4" t="inlineStr">
        <is>
          <t>Principal amount plus 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0" t="n">
        <v>1.2</v>
      </c>
      <c r="Q47" s="4" t="inlineStr">
        <is>
          <t xml:space="preserve"> </t>
        </is>
      </c>
      <c r="R47" s="4" t="inlineStr">
        <is>
          <t xml:space="preserve"> </t>
        </is>
      </c>
      <c r="S47" s="4" t="inlineStr">
        <is>
          <t xml:space="preserve"> </t>
        </is>
      </c>
      <c r="T47" s="4" t="inlineStr">
        <is>
          <t xml:space="preserve"> </t>
        </is>
      </c>
    </row>
    <row r="48">
      <c r="A48" s="4" t="inlineStr">
        <is>
          <t>Mercer 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onvertible 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75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version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08999999999999999</v>
      </c>
      <c r="I51" s="8" t="n">
        <v>0.008999999999999999</v>
      </c>
      <c r="J51" s="4" t="inlineStr">
        <is>
          <t xml:space="preserve"> </t>
        </is>
      </c>
      <c r="K51" s="8" t="n">
        <v>0.011</v>
      </c>
      <c r="L51" s="4" t="inlineStr">
        <is>
          <t xml:space="preserve"> </t>
        </is>
      </c>
      <c r="M51" s="4" t="inlineStr">
        <is>
          <t xml:space="preserve"> </t>
        </is>
      </c>
      <c r="N51" s="4" t="inlineStr">
        <is>
          <t xml:space="preserve"> </t>
        </is>
      </c>
      <c r="O51" s="8" t="n">
        <v>0.025</v>
      </c>
      <c r="P51" s="8" t="n">
        <v>0.025</v>
      </c>
      <c r="Q51" s="4" t="inlineStr">
        <is>
          <t xml:space="preserve"> </t>
        </is>
      </c>
      <c r="R51" s="4" t="inlineStr">
        <is>
          <t xml:space="preserve"> </t>
        </is>
      </c>
      <c r="S51" s="4" t="inlineStr">
        <is>
          <t xml:space="preserve"> </t>
        </is>
      </c>
      <c r="T51" s="4" t="inlineStr">
        <is>
          <t xml:space="preserve"> </t>
        </is>
      </c>
    </row>
    <row r="52">
      <c r="A52" s="4" t="inlineStr">
        <is>
          <t>Conversion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0" t="n">
        <v>0.5</v>
      </c>
      <c r="Q52" s="4" t="inlineStr">
        <is>
          <t xml:space="preserve"> </t>
        </is>
      </c>
      <c r="R52" s="4" t="inlineStr">
        <is>
          <t xml:space="preserve"> </t>
        </is>
      </c>
      <c r="S52" s="4" t="inlineStr">
        <is>
          <t xml:space="preserve"> </t>
        </is>
      </c>
      <c r="T52" s="4" t="inlineStr">
        <is>
          <t xml:space="preserve"> </t>
        </is>
      </c>
    </row>
    <row r="53">
      <c r="A53" s="4" t="inlineStr">
        <is>
          <t>Interest rate per ann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0" t="n">
        <v>0.04</v>
      </c>
      <c r="P53" s="10" t="n">
        <v>0.04</v>
      </c>
      <c r="Q53" s="4" t="inlineStr">
        <is>
          <t xml:space="preserve"> </t>
        </is>
      </c>
      <c r="R53" s="4" t="inlineStr">
        <is>
          <t xml:space="preserve"> </t>
        </is>
      </c>
      <c r="S53" s="4" t="inlineStr">
        <is>
          <t xml:space="preserve"> </t>
        </is>
      </c>
      <c r="T53" s="4" t="inlineStr">
        <is>
          <t xml:space="preserve"> </t>
        </is>
      </c>
    </row>
    <row r="54">
      <c r="A54" s="4" t="inlineStr">
        <is>
          <t>Principal amount plus 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0" t="n">
        <v>1.1</v>
      </c>
      <c r="Q54" s="4" t="inlineStr">
        <is>
          <t xml:space="preserve"> </t>
        </is>
      </c>
      <c r="R54" s="4" t="inlineStr">
        <is>
          <t xml:space="preserve"> </t>
        </is>
      </c>
      <c r="S54" s="4" t="inlineStr">
        <is>
          <t xml:space="preserve"> </t>
        </is>
      </c>
      <c r="T54" s="4" t="inlineStr">
        <is>
          <t xml:space="preserve"> </t>
        </is>
      </c>
    </row>
    <row r="55">
      <c r="A55" s="4" t="inlineStr">
        <is>
          <t>Matured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Oct. 15,  2022</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incipal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031250</v>
      </c>
      <c r="Q56" s="4" t="inlineStr">
        <is>
          <t xml:space="preserve"> </t>
        </is>
      </c>
      <c r="R56" s="6" t="n">
        <v>1031250</v>
      </c>
      <c r="S56" s="4" t="inlineStr">
        <is>
          <t xml:space="preserve"> </t>
        </is>
      </c>
      <c r="T56" s="4" t="inlineStr">
        <is>
          <t xml:space="preserve"> </t>
        </is>
      </c>
    </row>
    <row r="57">
      <c r="A57" s="4" t="inlineStr">
        <is>
          <t>Registration Rights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onvertible 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Upon the occurrence of an event of default under
the Notes, the Investor has the right to be prepaid at 125% of the outstanding principal balance and accrued interest, and interest accrues
at 18% per annum. Events of default included, among other things,
(i)any
default in the payment of (A) principal and interest payment under this Note or any other Indebtedness, or (B) Late Fees, liquidated
damages and other amounts owing to the Holder of this Note, as and when the same shall become due and payable (whether on a Conversion
Date, or the Maturity Date, or by acceleration or otherwise), which default, solely in the case of a default under clause (B) above,
is not cured within five Trading Days;
    (ii)
    the Company or any Subsidiary shall be subject to a Bankruptcy Event;
    (iii)
    the SEC suspends the Common Stock from trading or the Company’s Common Stock is not listed or quoted for trading on a Trading Market which failure is not cured, if possible to cure, within the earlier to occur of 10 Trading Days after notice of such failure is sent by the Holder or by any other Holder to the Company or the transfer of shares of Common Stock through the Depository Trust Company System is no longer available or is subject to a “chill” by the Depository Trust Company or any successor;
    (iv)
    the Company shall be a party to any Change of Control Transaction or shall agree to sell or dispose of all or in excess of 50% of its assets in one transaction or a series of related transactions (whether or not such sale would constitute a Change of Control Transaction);
    (v)
    the Company incurs any Indebtedness other than Permitted Indebtedness;
    (vi)
    the Company restates any financial statements included in its reports or registration statements filed pursuant to the Securities Act or the Exchange Act for any date or period from two years prior to the Original Issue Date of this Note and until this Note is or the Warrants issued to the Holder are no longer outstanding, if following first public announcement or disclosure that a restatement will occur the VWAP on the next Trading Day is 20% less than the VWAP on the prior Trading Day. For the purposes of this clause the next Trading Day if an announcement is made before 4:00 pm New York, NY time is either the day of the announcement or the following Trading Day. The Company filed a Report on Form 8-K announcing the restatement of its financial statements for the year ended December 31, 2020. Following the first public announcement or disclosure that a restatement occurred, the VWAP on the next Trading Day was not 20% less than the VWAP on the prior Trading Day and accordingly, the default provisions were not triggered.
   </t>
        </is>
      </c>
      <c r="Q59" s="4" t="inlineStr">
        <is>
          <t xml:space="preserve"> </t>
        </is>
      </c>
      <c r="R59" s="4" t="inlineStr">
        <is>
          <t xml:space="preserve"> </t>
        </is>
      </c>
      <c r="S59" s="4" t="inlineStr">
        <is>
          <t xml:space="preserve"> </t>
        </is>
      </c>
      <c r="T59" s="4" t="inlineStr">
        <is>
          <t xml:space="preserve"> </t>
        </is>
      </c>
    </row>
    <row r="60">
      <c r="A60" s="4" t="inlineStr">
        <is>
          <t>Exchang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onvertible 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riginal issue discoun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urchase of warrant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3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nversion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3" t="n">
        <v>0.012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ctober 15,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onvertible 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terest rate per ann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04</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1800 Diagonal Lending Convertible Deb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onvertible 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nterest rate per annum</t>
        </is>
      </c>
      <c r="B70" s="4" t="inlineStr">
        <is>
          <t xml:space="preserve"> </t>
        </is>
      </c>
      <c r="C70" s="4" t="inlineStr">
        <is>
          <t xml:space="preserve"> </t>
        </is>
      </c>
      <c r="D70" s="10" t="n">
        <v>0.1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arch 2023 Diagonal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onvertible Note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nterest rate per annum</t>
        </is>
      </c>
      <c r="B73" s="4" t="inlineStr">
        <is>
          <t xml:space="preserve"> </t>
        </is>
      </c>
      <c r="C73" s="4" t="inlineStr">
        <is>
          <t xml:space="preserve"> </t>
        </is>
      </c>
      <c r="D73" s="10" t="n">
        <v>0.2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iagonal Lending Convertible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onvertible Note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The Company had the right to prepay the November
2022, December 2022 and March 2023 Diagonal Notes (principal and accrued interest) at any time during the first six months the note is
outstanding at the rate of 115% during the first 30 days after issuance, 120% during the 31st to 60th day after
issuance, and 125% during the 61st to the 180th day after issuance. The November 2022, December 2022 and March
2023 Diagonal Notes may not be prepaid after the 180th day following the issuance date, unless Diagonal agrees to such repayment and
such terms, which was agreed to in connection with the May 8, 2023 repayment. Diagonal had in its option, at any time beginning 180 days
after the date of the Diagonal Note, to convert the outstanding principal and interest on the November 2022, December 2022 and March
2023 Diagonal Notes into shares of our common stock at a conversion price per share equal to 65% of the average of the three lowest closing
bid prices of our common stock during the 10 trading days prior to the date of conversion.</t>
        </is>
      </c>
      <c r="Q76" s="4" t="inlineStr">
        <is>
          <t xml:space="preserve"> </t>
        </is>
      </c>
      <c r="R76" s="4" t="inlineStr">
        <is>
          <t xml:space="preserve"> </t>
        </is>
      </c>
      <c r="S76" s="4" t="inlineStr">
        <is>
          <t xml:space="preserve"> </t>
        </is>
      </c>
      <c r="T76" s="4" t="inlineStr">
        <is>
          <t xml:space="preserve"> </t>
        </is>
      </c>
    </row>
    <row r="77">
      <c r="A77" s="4" t="inlineStr">
        <is>
          <t>Convertible notes payabl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627</v>
      </c>
      <c r="P77" s="6" t="n">
        <v>2627</v>
      </c>
      <c r="Q77" s="6" t="n">
        <v>852812</v>
      </c>
      <c r="R77" s="4" t="inlineStr">
        <is>
          <t xml:space="preserve"> </t>
        </is>
      </c>
      <c r="S77" s="4" t="inlineStr">
        <is>
          <t xml:space="preserve"> </t>
        </is>
      </c>
      <c r="T77" s="4" t="inlineStr">
        <is>
          <t xml:space="preserve"> </t>
        </is>
      </c>
    </row>
    <row r="78">
      <c r="A78" s="4" t="inlineStr">
        <is>
          <t>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Convertible 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urchase of warrant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65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ercer Convertible Deb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Convertible Note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xcess outstanding shares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4" t="n">
        <v>0.0499</v>
      </c>
      <c r="Q83" s="4" t="inlineStr">
        <is>
          <t xml:space="preserve"> </t>
        </is>
      </c>
      <c r="R83" s="4" t="inlineStr">
        <is>
          <t xml:space="preserve"> </t>
        </is>
      </c>
      <c r="S83" s="4" t="inlineStr">
        <is>
          <t xml:space="preserve"> </t>
        </is>
      </c>
      <c r="T83" s="4" t="inlineStr">
        <is>
          <t xml:space="preserve"> </t>
        </is>
      </c>
    </row>
    <row r="84">
      <c r="A84" s="4" t="inlineStr">
        <is>
          <t>Limitation excee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4" t="n">
        <v>0.0999</v>
      </c>
      <c r="Q84" s="4" t="inlineStr">
        <is>
          <t xml:space="preserve"> </t>
        </is>
      </c>
      <c r="R84" s="4" t="inlineStr">
        <is>
          <t xml:space="preserve"> </t>
        </is>
      </c>
      <c r="S84" s="4" t="inlineStr">
        <is>
          <t xml:space="preserve"> </t>
        </is>
      </c>
      <c r="T84" s="4" t="inlineStr">
        <is>
          <t xml:space="preserve"> </t>
        </is>
      </c>
    </row>
    <row r="85">
      <c r="A85" s="4" t="inlineStr">
        <is>
          <t>Exercise price of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2" t="n">
        <v>0.011</v>
      </c>
      <c r="L85" s="8" t="n">
        <v>0.02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nversion price decreas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3" t="n">
        <v>0.0125</v>
      </c>
      <c r="Q86" s="4" t="inlineStr">
        <is>
          <t xml:space="preserve"> </t>
        </is>
      </c>
      <c r="R86" s="4" t="inlineStr">
        <is>
          <t xml:space="preserve"> </t>
        </is>
      </c>
      <c r="S86" s="4" t="inlineStr">
        <is>
          <t xml:space="preserve"> </t>
        </is>
      </c>
      <c r="T86" s="4" t="inlineStr">
        <is>
          <t xml:space="preserve"> </t>
        </is>
      </c>
    </row>
    <row r="87">
      <c r="A87" s="4" t="inlineStr">
        <is>
          <t>unamortized initial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395313</v>
      </c>
      <c r="P87" s="6" t="n">
        <v>395313</v>
      </c>
      <c r="Q87" s="4" t="inlineStr">
        <is>
          <t xml:space="preserve"> </t>
        </is>
      </c>
      <c r="R87" s="4" t="inlineStr">
        <is>
          <t xml:space="preserve"> </t>
        </is>
      </c>
      <c r="S87" s="4" t="inlineStr">
        <is>
          <t xml:space="preserve"> </t>
        </is>
      </c>
      <c r="T87" s="4" t="inlineStr">
        <is>
          <t xml:space="preserve"> </t>
        </is>
      </c>
    </row>
    <row r="88">
      <c r="A88" s="4" t="inlineStr">
        <is>
          <t>Beneficial conversion feat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60993</v>
      </c>
      <c r="Q88" s="4" t="inlineStr">
        <is>
          <t xml:space="preserve"> </t>
        </is>
      </c>
      <c r="R88" s="4" t="inlineStr">
        <is>
          <t xml:space="preserve"> </t>
        </is>
      </c>
      <c r="S88" s="4" t="inlineStr">
        <is>
          <t xml:space="preserve"> </t>
        </is>
      </c>
      <c r="T88" s="4" t="inlineStr">
        <is>
          <t xml:space="preserve"> </t>
        </is>
      </c>
    </row>
    <row r="89">
      <c r="A89" s="4" t="inlineStr">
        <is>
          <t>Gain on debt extinguish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234320</v>
      </c>
      <c r="Q89" s="4" t="inlineStr">
        <is>
          <t xml:space="preserve"> </t>
        </is>
      </c>
      <c r="R89" s="4" t="inlineStr">
        <is>
          <t xml:space="preserve"> </t>
        </is>
      </c>
      <c r="S89" s="4" t="inlineStr">
        <is>
          <t xml:space="preserve"> </t>
        </is>
      </c>
      <c r="T89" s="4" t="inlineStr">
        <is>
          <t xml:space="preserve"> </t>
        </is>
      </c>
    </row>
    <row r="90">
      <c r="A90" s="4" t="inlineStr">
        <is>
          <t>New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325785</v>
      </c>
      <c r="P90" s="5" t="n">
        <v>325785</v>
      </c>
      <c r="Q90" s="4" t="inlineStr">
        <is>
          <t xml:space="preserve"> </t>
        </is>
      </c>
      <c r="R90" s="4" t="inlineStr">
        <is>
          <t xml:space="preserve"> </t>
        </is>
      </c>
      <c r="S90" s="4" t="inlineStr">
        <is>
          <t xml:space="preserve"> </t>
        </is>
      </c>
      <c r="T90" s="4" t="inlineStr">
        <is>
          <t xml:space="preserve"> </t>
        </is>
      </c>
    </row>
    <row r="91">
      <c r="A91" s="4" t="inlineStr">
        <is>
          <t>Aggregate debt premi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29212</v>
      </c>
      <c r="Q91" s="4" t="inlineStr">
        <is>
          <t xml:space="preserve"> </t>
        </is>
      </c>
      <c r="R91" s="4" t="inlineStr">
        <is>
          <t xml:space="preserve"> </t>
        </is>
      </c>
      <c r="S91" s="4" t="inlineStr">
        <is>
          <t xml:space="preserve"> </t>
        </is>
      </c>
      <c r="T91" s="4" t="inlineStr">
        <is>
          <t xml:space="preserve"> </t>
        </is>
      </c>
    </row>
    <row r="92">
      <c r="A92" s="4" t="inlineStr">
        <is>
          <t>1800 Diagonal Lending Convertible Deb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Convertible 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nterest rate per annum</t>
        </is>
      </c>
      <c r="B94" s="4" t="inlineStr">
        <is>
          <t xml:space="preserve"> </t>
        </is>
      </c>
      <c r="C94" s="4" t="inlineStr">
        <is>
          <t xml:space="preserve"> </t>
        </is>
      </c>
      <c r="D94" s="4" t="inlineStr">
        <is>
          <t xml:space="preserve"> </t>
        </is>
      </c>
      <c r="E94" s="10" t="n">
        <v>0.12</v>
      </c>
      <c r="F94" s="10" t="n">
        <v>0.1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ecurities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Convertible Note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nterest rate per annum</t>
        </is>
      </c>
      <c r="B97" s="4" t="inlineStr">
        <is>
          <t xml:space="preserve"> </t>
        </is>
      </c>
      <c r="C97" s="4" t="inlineStr">
        <is>
          <t xml:space="preserve"> </t>
        </is>
      </c>
      <c r="D97" s="4" t="inlineStr">
        <is>
          <t xml:space="preserve"> </t>
        </is>
      </c>
      <c r="E97" s="10" t="n">
        <v>0.22</v>
      </c>
      <c r="F97" s="10" t="n">
        <v>0.2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Base Conversion Pric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Convertible Note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Exercise price of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8" t="n">
        <v>0.011</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sheetData>
  <mergeCells count="3">
    <mergeCell ref="A1:A2"/>
    <mergeCell ref="H1:I1"/>
    <mergeCell ref="P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Convertible Notes Payable (Details) - Schedule of Fair Value of the Stock Warrants were Estimated at Issuance Using the Binomial Valuation Model</t>
        </is>
      </c>
      <c r="B1" s="2" t="inlineStr">
        <is>
          <t>Apr. 20, 2022</t>
        </is>
      </c>
    </row>
    <row r="2">
      <c r="A2" s="3" t="inlineStr">
        <is>
          <t>Convertible Notes Payable (Details) - Schedule of Fair Value of the Stock Warrants were Estimated at Issuance Using the Binomial Valuation Model [Line Items]</t>
        </is>
      </c>
      <c r="B2" s="4" t="inlineStr">
        <is>
          <t xml:space="preserve"> </t>
        </is>
      </c>
    </row>
    <row r="3">
      <c r="A3" s="4" t="inlineStr">
        <is>
          <t>Dividend rate</t>
        </is>
      </c>
      <c r="B3" s="4" t="inlineStr">
        <is>
          <t xml:space="preserve"> </t>
        </is>
      </c>
    </row>
    <row r="4">
      <c r="A4" s="4" t="inlineStr">
        <is>
          <t>Term (in years)</t>
        </is>
      </c>
      <c r="B4" s="4" t="inlineStr">
        <is>
          <t>4 years</t>
        </is>
      </c>
    </row>
    <row r="5">
      <c r="A5" s="4" t="inlineStr">
        <is>
          <t>Minimum [Member]</t>
        </is>
      </c>
      <c r="B5" s="4" t="inlineStr">
        <is>
          <t xml:space="preserve"> </t>
        </is>
      </c>
    </row>
    <row r="6">
      <c r="A6" s="3" t="inlineStr">
        <is>
          <t>Convertible Notes Payable (Details) - Schedule of Fair Value of the Stock Warrants were Estimated at Issuance Using the Binomial Valuation Model [Line Items]</t>
        </is>
      </c>
      <c r="B6" s="4" t="inlineStr">
        <is>
          <t xml:space="preserve"> </t>
        </is>
      </c>
    </row>
    <row r="7">
      <c r="A7" s="4" t="inlineStr">
        <is>
          <t>Volatility</t>
        </is>
      </c>
      <c r="B7" s="14" t="n">
        <v>2.466</v>
      </c>
    </row>
    <row r="8">
      <c r="A8" s="4" t="inlineStr">
        <is>
          <t>Risk—free interest rate</t>
        </is>
      </c>
      <c r="B8" s="14" t="n">
        <v>0.0279</v>
      </c>
    </row>
    <row r="9">
      <c r="A9" s="4" t="inlineStr">
        <is>
          <t>Maximum [Member]</t>
        </is>
      </c>
      <c r="B9" s="4" t="inlineStr">
        <is>
          <t xml:space="preserve"> </t>
        </is>
      </c>
    </row>
    <row r="10">
      <c r="A10" s="3" t="inlineStr">
        <is>
          <t>Convertible Notes Payable (Details) - Schedule of Fair Value of the Stock Warrants were Estimated at Issuance Using the Binomial Valuation Model [Line Items]</t>
        </is>
      </c>
      <c r="B10" s="4" t="inlineStr">
        <is>
          <t xml:space="preserve"> </t>
        </is>
      </c>
    </row>
    <row r="11">
      <c r="A11" s="4" t="inlineStr">
        <is>
          <t>Volatility</t>
        </is>
      </c>
      <c r="B11" s="14" t="n">
        <v>3.296</v>
      </c>
    </row>
    <row r="12">
      <c r="A12" s="4" t="inlineStr">
        <is>
          <t>Risk—free interest rate</t>
        </is>
      </c>
      <c r="B12" s="14" t="n">
        <v>0.03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Parenthetica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0</v>
      </c>
      <c r="C4" s="6" t="n">
        <v>4445</v>
      </c>
      <c r="D4" s="6" t="n">
        <v>42183</v>
      </c>
      <c r="E4" s="6" t="n">
        <v>10255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Sep. 30, 2023</t>
        </is>
      </c>
      <c r="C1" s="2" t="inlineStr">
        <is>
          <t>Dec. 31, 2022</t>
        </is>
      </c>
    </row>
    <row r="2">
      <c r="A2" s="3" t="inlineStr">
        <is>
          <t>Schedule of Convertible Notes Payable [Abstract]</t>
        </is>
      </c>
      <c r="B2" s="4" t="inlineStr">
        <is>
          <t xml:space="preserve"> </t>
        </is>
      </c>
      <c r="C2" s="4" t="inlineStr">
        <is>
          <t xml:space="preserve"> </t>
        </is>
      </c>
    </row>
    <row r="3">
      <c r="A3" s="4" t="inlineStr">
        <is>
          <t>Convertible notes payable</t>
        </is>
      </c>
      <c r="B3" s="6" t="n">
        <v>1031250</v>
      </c>
      <c r="C3" s="6" t="n">
        <v>1199750</v>
      </c>
    </row>
    <row r="4">
      <c r="A4" s="4" t="inlineStr">
        <is>
          <t>Add: put premium</t>
        </is>
      </c>
      <c r="B4" s="4" t="inlineStr">
        <is>
          <t xml:space="preserve"> </t>
        </is>
      </c>
      <c r="C4" s="5" t="n">
        <v>90731</v>
      </c>
    </row>
    <row r="5">
      <c r="A5" s="4" t="inlineStr">
        <is>
          <t>Less: unamortized debt discount</t>
        </is>
      </c>
      <c r="B5" s="4" t="inlineStr">
        <is>
          <t xml:space="preserve"> </t>
        </is>
      </c>
      <c r="C5" s="5" t="n">
        <v>-7968</v>
      </c>
    </row>
    <row r="6">
      <c r="A6" s="4" t="inlineStr">
        <is>
          <t>Convertible notes payable, net</t>
        </is>
      </c>
      <c r="B6" s="5" t="n">
        <v>1031250</v>
      </c>
      <c r="C6" s="5" t="n">
        <v>1282513</v>
      </c>
    </row>
    <row r="7">
      <c r="A7" s="4" t="inlineStr">
        <is>
          <t>Less: current portion of convertible notes payable</t>
        </is>
      </c>
      <c r="B7" s="5" t="n">
        <v>-1031250</v>
      </c>
      <c r="C7" s="5" t="n">
        <v>-1031250</v>
      </c>
    </row>
    <row r="8">
      <c r="A8" s="4" t="inlineStr">
        <is>
          <t>Convertible notes payable – long-term</t>
        </is>
      </c>
      <c r="B8" s="4" t="inlineStr">
        <is>
          <t xml:space="preserve"> </t>
        </is>
      </c>
      <c r="C8" s="6" t="n">
        <v>251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R16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5" customWidth="1" min="29" max="29"/>
    <col width="14" customWidth="1" min="30" max="30"/>
    <col width="80" customWidth="1" min="31" max="31"/>
    <col width="14" customWidth="1" min="32" max="32"/>
    <col width="14" customWidth="1" min="33" max="33"/>
    <col width="15" customWidth="1" min="34" max="34"/>
    <col width="14" customWidth="1" min="35" max="35"/>
    <col width="15" customWidth="1" min="36" max="36"/>
    <col width="80" customWidth="1" min="37" max="37"/>
    <col width="14" customWidth="1" min="38" max="38"/>
    <col width="16" customWidth="1" min="39" max="39"/>
    <col width="14" customWidth="1" min="40" max="40"/>
    <col width="14" customWidth="1" min="41" max="41"/>
    <col width="14" customWidth="1" min="42" max="42"/>
    <col width="14" customWidth="1" min="43" max="43"/>
    <col width="14" customWidth="1" min="44" max="44"/>
  </cols>
  <sheetData>
    <row r="1">
      <c r="A1" s="1" t="inlineStr">
        <is>
          <t>Notes Payable (Details) - USD ($)</t>
        </is>
      </c>
      <c r="AC1" s="2" t="inlineStr">
        <is>
          <t>1 Months Ended</t>
        </is>
      </c>
      <c r="AJ1" s="2" t="inlineStr">
        <is>
          <t>3 Months Ended</t>
        </is>
      </c>
      <c r="AK1" s="2" t="inlineStr">
        <is>
          <t>9 Months Ended</t>
        </is>
      </c>
      <c r="AM1" s="2" t="inlineStr">
        <is>
          <t>12 Months Ended</t>
        </is>
      </c>
    </row>
    <row r="2">
      <c r="B2" s="2" t="inlineStr">
        <is>
          <t>Sep. 03, 2023</t>
        </is>
      </c>
      <c r="C2" s="2" t="inlineStr">
        <is>
          <t>Jun. 07, 2023</t>
        </is>
      </c>
      <c r="D2" s="2" t="inlineStr">
        <is>
          <t>Jun. 03, 2023</t>
        </is>
      </c>
      <c r="E2" s="2" t="inlineStr">
        <is>
          <t>May 01, 2023</t>
        </is>
      </c>
      <c r="F2" s="2" t="inlineStr">
        <is>
          <t>Apr. 03, 2023</t>
        </is>
      </c>
      <c r="G2" s="2" t="inlineStr">
        <is>
          <t>Apr. 01, 2023</t>
        </is>
      </c>
      <c r="H2" s="2" t="inlineStr">
        <is>
          <t>Mar. 17, 2023</t>
        </is>
      </c>
      <c r="I2" s="2" t="inlineStr">
        <is>
          <t>Feb. 06, 2023</t>
        </is>
      </c>
      <c r="J2" s="2" t="inlineStr">
        <is>
          <t>Dec. 27, 2022</t>
        </is>
      </c>
      <c r="K2" s="2" t="inlineStr">
        <is>
          <t>Dec. 15, 2022</t>
        </is>
      </c>
      <c r="L2" s="2" t="inlineStr">
        <is>
          <t>Nov. 09, 2022</t>
        </is>
      </c>
      <c r="M2" s="2" t="inlineStr">
        <is>
          <t>Nov. 08, 2022</t>
        </is>
      </c>
      <c r="N2" s="2" t="inlineStr">
        <is>
          <t>Sep. 06, 2022</t>
        </is>
      </c>
      <c r="O2" s="2" t="inlineStr">
        <is>
          <t>Aug. 12, 2022</t>
        </is>
      </c>
      <c r="P2" s="2" t="inlineStr">
        <is>
          <t>Jul. 26, 2022</t>
        </is>
      </c>
      <c r="Q2" s="2" t="inlineStr">
        <is>
          <t>Jul. 26, 2022</t>
        </is>
      </c>
      <c r="R2" s="2" t="inlineStr">
        <is>
          <t>Jul. 15, 2022</t>
        </is>
      </c>
      <c r="S2" s="2" t="inlineStr">
        <is>
          <t>Jul. 12, 2022</t>
        </is>
      </c>
      <c r="T2" s="2" t="inlineStr">
        <is>
          <t>Jul. 01, 2022</t>
        </is>
      </c>
      <c r="U2" s="2" t="inlineStr">
        <is>
          <t>Jun. 24, 2022</t>
        </is>
      </c>
      <c r="V2" s="2" t="inlineStr">
        <is>
          <t>Jun. 23, 2022</t>
        </is>
      </c>
      <c r="W2" s="2" t="inlineStr">
        <is>
          <t>Jun. 07, 2022</t>
        </is>
      </c>
      <c r="X2" s="2" t="inlineStr">
        <is>
          <t>Mar. 24, 2022</t>
        </is>
      </c>
      <c r="Y2" s="2" t="inlineStr">
        <is>
          <t>Mar. 14, 2022</t>
        </is>
      </c>
      <c r="Z2" s="2" t="inlineStr">
        <is>
          <t>Nov. 04, 2021</t>
        </is>
      </c>
      <c r="AA2" s="2" t="inlineStr">
        <is>
          <t>Oct. 15, 2021</t>
        </is>
      </c>
      <c r="AB2" s="2" t="inlineStr">
        <is>
          <t>May 10, 2021</t>
        </is>
      </c>
      <c r="AC2" s="2" t="inlineStr">
        <is>
          <t>May 31, 2023</t>
        </is>
      </c>
      <c r="AD2" s="2" t="inlineStr">
        <is>
          <t>Nov. 22, 2022</t>
        </is>
      </c>
      <c r="AE2" s="2" t="inlineStr">
        <is>
          <t>Jul. 26, 2022</t>
        </is>
      </c>
      <c r="AF2" s="2" t="inlineStr">
        <is>
          <t>Mar. 31, 2022</t>
        </is>
      </c>
      <c r="AG2" s="2" t="inlineStr">
        <is>
          <t>Jul. 22, 2021</t>
        </is>
      </c>
      <c r="AH2" s="2" t="inlineStr">
        <is>
          <t>Apr. 28, 2020</t>
        </is>
      </c>
      <c r="AI2" s="2" t="inlineStr">
        <is>
          <t>Dec. 31, 2018</t>
        </is>
      </c>
      <c r="AJ2" s="2" t="inlineStr">
        <is>
          <t>Sep. 30, 2023</t>
        </is>
      </c>
      <c r="AK2" s="2" t="inlineStr">
        <is>
          <t>Sep. 30, 2023</t>
        </is>
      </c>
      <c r="AL2" s="2" t="inlineStr">
        <is>
          <t>Sep. 30, 2022</t>
        </is>
      </c>
      <c r="AM2" s="2" t="inlineStr">
        <is>
          <t>Dec. 31, 2022</t>
        </is>
      </c>
      <c r="AN2" s="2" t="inlineStr">
        <is>
          <t>Apr. 06, 2023</t>
        </is>
      </c>
      <c r="AO2" s="2" t="inlineStr">
        <is>
          <t>Apr. 04, 2023</t>
        </is>
      </c>
      <c r="AP2" s="2" t="inlineStr">
        <is>
          <t>Apr. 20, 2022</t>
        </is>
      </c>
      <c r="AQ2" s="2" t="inlineStr">
        <is>
          <t>Nov. 01, 2020</t>
        </is>
      </c>
      <c r="AR2" s="2" t="inlineStr">
        <is>
          <t>Nov. 14, 2018</t>
        </is>
      </c>
    </row>
    <row r="3">
      <c r="A3" s="3" t="inlineStr">
        <is>
          <t>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Maximum 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400000</v>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10" t="n">
        <v>0.08</v>
      </c>
      <c r="AO5" s="4" t="inlineStr">
        <is>
          <t xml:space="preserve"> </t>
        </is>
      </c>
      <c r="AP5" s="4" t="inlineStr">
        <is>
          <t xml:space="preserve"> </t>
        </is>
      </c>
      <c r="AQ5" s="4" t="inlineStr">
        <is>
          <t xml:space="preserve"> </t>
        </is>
      </c>
      <c r="AR5" s="4" t="inlineStr">
        <is>
          <t xml:space="preserve"> </t>
        </is>
      </c>
    </row>
    <row r="6">
      <c r="A6" s="4" t="inlineStr">
        <is>
          <t>Debt instrument bering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10" t="n">
        <v>0.18</v>
      </c>
      <c r="AJ6" s="4" t="inlineStr">
        <is>
          <t xml:space="preserve"> </t>
        </is>
      </c>
      <c r="AK6" s="10" t="n">
        <v>0.18</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Loan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In the event that the Company’s accounts
receivable balance plus inventory balance is less than paid principal balance of the Note as of December 31, 2018, the Company
shall have 45 days (through and until February 15, 2019) to cure such violation and an establish accounts receivable plus inventory equal
to the unpaid principal balance of the Note. Commencing March 31, 2019 and at all times thereafter through the remainder of the commitment
period and for so long thereafter as there is any amount still due and owing under the Note, the Company must maintain an accounts receivable
balances plus inventory such that the outstanding principal borrowed by Company under the Loan Agreement and Note is less than or equal
to eighty five percent (85%) of accounts receivable plus fifty percent (50%) of inventory, all as measured at the same point in time.</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Rele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40000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Lender cash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200000</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Lender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22000000</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Remaining cash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200000</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Issued value amount</t>
        </is>
      </c>
      <c r="B12" s="6" t="n">
        <v>4500</v>
      </c>
      <c r="C12" s="6" t="n">
        <v>26000</v>
      </c>
      <c r="D12" s="6" t="n">
        <v>16950</v>
      </c>
      <c r="E12" s="4" t="inlineStr">
        <is>
          <t xml:space="preserve"> </t>
        </is>
      </c>
      <c r="F12" s="6" t="n">
        <v>22500</v>
      </c>
      <c r="G12" s="4" t="inlineStr">
        <is>
          <t xml:space="preserve"> </t>
        </is>
      </c>
      <c r="H12" s="4" t="inlineStr">
        <is>
          <t xml:space="preserve"> </t>
        </is>
      </c>
      <c r="I12" s="6" t="n">
        <v>40000</v>
      </c>
      <c r="J12" s="4" t="inlineStr">
        <is>
          <t xml:space="preserve"> </t>
        </is>
      </c>
      <c r="K12" s="4" t="inlineStr">
        <is>
          <t xml:space="preserve"> </t>
        </is>
      </c>
      <c r="L12" s="4" t="inlineStr">
        <is>
          <t xml:space="preserve"> </t>
        </is>
      </c>
      <c r="M12" s="4" t="inlineStr">
        <is>
          <t xml:space="preserve"> </t>
        </is>
      </c>
      <c r="N12" s="4" t="inlineStr">
        <is>
          <t xml:space="preserve"> </t>
        </is>
      </c>
      <c r="O12" s="6" t="n">
        <v>24000</v>
      </c>
      <c r="P12" s="4" t="inlineStr">
        <is>
          <t xml:space="preserve"> </t>
        </is>
      </c>
      <c r="Q12" s="4" t="inlineStr">
        <is>
          <t xml:space="preserve"> </t>
        </is>
      </c>
      <c r="R12" s="6" t="n">
        <v>60000</v>
      </c>
      <c r="S12" s="6" t="n">
        <v>11000</v>
      </c>
      <c r="T12" s="6" t="n">
        <v>31250</v>
      </c>
      <c r="U12" s="6" t="n">
        <v>54000</v>
      </c>
      <c r="V12" s="4" t="inlineStr">
        <is>
          <t xml:space="preserve"> </t>
        </is>
      </c>
      <c r="W12" s="6" t="n">
        <v>48000</v>
      </c>
      <c r="X12" s="6" t="n">
        <v>1425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Shares issued, price (in Dollars per share)</t>
        </is>
      </c>
      <c r="B13" s="13" t="n">
        <v>0.0045</v>
      </c>
      <c r="C13" s="13" t="n">
        <v>0.0104</v>
      </c>
      <c r="D13" s="13" t="n">
        <v>0.0011</v>
      </c>
      <c r="E13" s="4" t="inlineStr">
        <is>
          <t xml:space="preserve"> </t>
        </is>
      </c>
      <c r="F13" s="13" t="n">
        <v>0.0045</v>
      </c>
      <c r="G13" s="4" t="inlineStr">
        <is>
          <t xml:space="preserve"> </t>
        </is>
      </c>
      <c r="H13" s="4" t="inlineStr">
        <is>
          <t xml:space="preserve"> </t>
        </is>
      </c>
      <c r="I13" s="8" t="n">
        <v>0.006</v>
      </c>
      <c r="J13" s="4" t="inlineStr">
        <is>
          <t xml:space="preserve"> </t>
        </is>
      </c>
      <c r="K13" s="4" t="inlineStr">
        <is>
          <t xml:space="preserve"> </t>
        </is>
      </c>
      <c r="L13" s="4" t="inlineStr">
        <is>
          <t xml:space="preserve"> </t>
        </is>
      </c>
      <c r="M13" s="4" t="inlineStr">
        <is>
          <t xml:space="preserve"> </t>
        </is>
      </c>
      <c r="N13" s="4" t="inlineStr">
        <is>
          <t xml:space="preserve"> </t>
        </is>
      </c>
      <c r="O13" s="8" t="n">
        <v>0.012</v>
      </c>
      <c r="P13" s="4" t="inlineStr">
        <is>
          <t xml:space="preserve"> </t>
        </is>
      </c>
      <c r="Q13" s="4" t="inlineStr">
        <is>
          <t xml:space="preserve"> </t>
        </is>
      </c>
      <c r="R13" s="8" t="n">
        <v>0.011</v>
      </c>
      <c r="S13" s="8" t="n">
        <v>0.011</v>
      </c>
      <c r="T13" s="13" t="n">
        <v>0.0125</v>
      </c>
      <c r="U13" s="8" t="n">
        <v>0.018</v>
      </c>
      <c r="V13" s="4" t="inlineStr">
        <is>
          <t xml:space="preserve"> </t>
        </is>
      </c>
      <c r="W13" s="8" t="n">
        <v>0.012</v>
      </c>
      <c r="X13" s="13" t="n">
        <v>0.0285</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6" t="n">
        <v>9250</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original issuance of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4250</v>
      </c>
      <c r="I15" s="4" t="inlineStr">
        <is>
          <t xml:space="preserve"> </t>
        </is>
      </c>
      <c r="J15" s="6" t="n">
        <v>64250</v>
      </c>
      <c r="K15" s="4" t="inlineStr">
        <is>
          <t xml:space="preserve"> </t>
        </is>
      </c>
      <c r="L15" s="6" t="n">
        <v>104250</v>
      </c>
      <c r="M15" s="4" t="inlineStr">
        <is>
          <t xml:space="preserve"> </t>
        </is>
      </c>
      <c r="N15" s="4" t="inlineStr">
        <is>
          <t xml:space="preserve"> </t>
        </is>
      </c>
      <c r="O15" s="4" t="inlineStr">
        <is>
          <t xml:space="preserve"> </t>
        </is>
      </c>
      <c r="P15" s="6" t="n">
        <v>195000</v>
      </c>
      <c r="Q15" s="6" t="n">
        <v>195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68000</v>
      </c>
      <c r="AD15" s="4" t="inlineStr">
        <is>
          <t xml:space="preserve"> </t>
        </is>
      </c>
      <c r="AE15" s="6" t="n">
        <v>195000</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6" t="n">
        <v>200000</v>
      </c>
      <c r="AN15" s="6" t="n">
        <v>175000</v>
      </c>
      <c r="AO15" s="6" t="n">
        <v>175000</v>
      </c>
      <c r="AP15" s="6" t="n">
        <v>825000</v>
      </c>
      <c r="AQ15" s="4" t="inlineStr">
        <is>
          <t xml:space="preserve"> </t>
        </is>
      </c>
      <c r="AR15" s="4" t="inlineStr">
        <is>
          <t xml:space="preserve"> </t>
        </is>
      </c>
    </row>
    <row r="16">
      <c r="A16" s="4" t="inlineStr">
        <is>
          <t>Debt Instrument, Fair Value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132000</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Interes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5" t="n">
        <v>317293</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6" t="n">
        <v>317293</v>
      </c>
      <c r="AK18" s="5" t="n">
        <v>317293</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Net proceeds of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58920</v>
      </c>
      <c r="O19" s="4" t="inlineStr">
        <is>
          <t xml:space="preserve"> </t>
        </is>
      </c>
      <c r="P19" s="4" t="inlineStr">
        <is>
          <t xml:space="preserve"> </t>
        </is>
      </c>
      <c r="Q19" s="5" t="n">
        <v>158920</v>
      </c>
      <c r="R19" s="4" t="inlineStr">
        <is>
          <t xml:space="preserve"> </t>
        </is>
      </c>
      <c r="S19" s="4" t="inlineStr">
        <is>
          <t xml:space="preserve"> </t>
        </is>
      </c>
      <c r="T19" s="4" t="inlineStr">
        <is>
          <t xml:space="preserve"> </t>
        </is>
      </c>
      <c r="U19" s="4" t="inlineStr">
        <is>
          <t xml:space="preserve"> </t>
        </is>
      </c>
      <c r="V19" s="6" t="n">
        <v>14842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Fees expenses</t>
        </is>
      </c>
      <c r="B20" s="4" t="inlineStr">
        <is>
          <t xml:space="preserve"> </t>
        </is>
      </c>
      <c r="C20" s="4" t="inlineStr">
        <is>
          <t xml:space="preserve"> </t>
        </is>
      </c>
      <c r="D20" s="4" t="inlineStr">
        <is>
          <t xml:space="preserve"> </t>
        </is>
      </c>
      <c r="E20" s="4" t="inlineStr">
        <is>
          <t xml:space="preserve"> </t>
        </is>
      </c>
      <c r="F20" s="4" t="inlineStr">
        <is>
          <t xml:space="preserve"> </t>
        </is>
      </c>
      <c r="G20" s="6" t="n">
        <v>225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10000</v>
      </c>
      <c r="AB20" s="4" t="inlineStr">
        <is>
          <t xml:space="preserve"> </t>
        </is>
      </c>
      <c r="AC20" s="5" t="n">
        <v>2250</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5" t="n">
        <v>96075</v>
      </c>
      <c r="AL21" s="6" t="n">
        <v>910907</v>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Purchase of promissory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v>
      </c>
      <c r="I22" s="4" t="inlineStr">
        <is>
          <t xml:space="preserve"> </t>
        </is>
      </c>
      <c r="J22" s="6" t="n">
        <v>60000</v>
      </c>
      <c r="K22" s="4" t="inlineStr">
        <is>
          <t xml:space="preserve"> </t>
        </is>
      </c>
      <c r="L22" s="6" t="n">
        <v>100000</v>
      </c>
      <c r="M22" s="4" t="inlineStr">
        <is>
          <t xml:space="preserve"> </t>
        </is>
      </c>
      <c r="N22" s="6" t="n">
        <v>176000</v>
      </c>
      <c r="O22" s="4" t="inlineStr">
        <is>
          <t xml:space="preserve"> </t>
        </is>
      </c>
      <c r="P22" s="4" t="inlineStr">
        <is>
          <t xml:space="preserve"> </t>
        </is>
      </c>
      <c r="Q22" s="6" t="n">
        <v>176000</v>
      </c>
      <c r="R22" s="4" t="inlineStr">
        <is>
          <t xml:space="preserve"> </t>
        </is>
      </c>
      <c r="S22" s="4" t="inlineStr">
        <is>
          <t xml:space="preserve"> </t>
        </is>
      </c>
      <c r="T22" s="4" t="inlineStr">
        <is>
          <t xml:space="preserve"> </t>
        </is>
      </c>
      <c r="U22" s="4" t="inlineStr">
        <is>
          <t xml:space="preserve"> </t>
        </is>
      </c>
      <c r="V22" s="6" t="n">
        <v>176000</v>
      </c>
      <c r="W22" s="4" t="inlineStr">
        <is>
          <t xml:space="preserve"> </t>
        </is>
      </c>
      <c r="X22" s="4" t="inlineStr">
        <is>
          <t xml:space="preserve"> </t>
        </is>
      </c>
      <c r="Y22" s="4" t="inlineStr">
        <is>
          <t xml:space="preserve"> </t>
        </is>
      </c>
      <c r="Z22" s="4" t="inlineStr">
        <is>
          <t xml:space="preserve"> </t>
        </is>
      </c>
      <c r="AA22" s="5" t="n">
        <v>680000</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6" t="n">
        <v>1989755</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Commitment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300000</v>
      </c>
      <c r="O23" s="4" t="inlineStr">
        <is>
          <t xml:space="preserve"> </t>
        </is>
      </c>
      <c r="P23" s="4" t="inlineStr">
        <is>
          <t xml:space="preserve"> </t>
        </is>
      </c>
      <c r="Q23" s="5" t="n">
        <v>2600000</v>
      </c>
      <c r="R23" s="4" t="inlineStr">
        <is>
          <t xml:space="preserve"> </t>
        </is>
      </c>
      <c r="S23" s="4" t="inlineStr">
        <is>
          <t xml:space="preserve"> </t>
        </is>
      </c>
      <c r="T23" s="4" t="inlineStr">
        <is>
          <t xml:space="preserve"> </t>
        </is>
      </c>
      <c r="U23" s="4" t="inlineStr">
        <is>
          <t xml:space="preserve"> </t>
        </is>
      </c>
      <c r="V23" s="5" t="n">
        <v>1750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Principal and interest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1060</v>
      </c>
      <c r="R24" s="4" t="inlineStr">
        <is>
          <t xml:space="preserve"> </t>
        </is>
      </c>
      <c r="S24" s="4" t="inlineStr">
        <is>
          <t xml:space="preserve"> </t>
        </is>
      </c>
      <c r="T24" s="4" t="inlineStr">
        <is>
          <t xml:space="preserve"> </t>
        </is>
      </c>
      <c r="U24" s="4" t="inlineStr">
        <is>
          <t xml:space="preserve"> </t>
        </is>
      </c>
      <c r="V24" s="6" t="n">
        <v>2106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Bear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0.08</v>
      </c>
      <c r="N25" s="4" t="inlineStr">
        <is>
          <t xml:space="preserve"> </t>
        </is>
      </c>
      <c r="O25" s="4" t="inlineStr">
        <is>
          <t xml:space="preserve"> </t>
        </is>
      </c>
      <c r="P25" s="4" t="inlineStr">
        <is>
          <t xml:space="preserve"> </t>
        </is>
      </c>
      <c r="Q25" s="10" t="n">
        <v>0.08</v>
      </c>
      <c r="R25" s="4" t="inlineStr">
        <is>
          <t xml:space="preserve"> </t>
        </is>
      </c>
      <c r="S25" s="4" t="inlineStr">
        <is>
          <t xml:space="preserve"> </t>
        </is>
      </c>
      <c r="T25" s="4" t="inlineStr">
        <is>
          <t xml:space="preserve"> </t>
        </is>
      </c>
      <c r="U25" s="4" t="inlineStr">
        <is>
          <t xml:space="preserve"> </t>
        </is>
      </c>
      <c r="V25" s="10" t="n">
        <v>0.08</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Conversion of common stock shares issued (in Shares)</t>
        </is>
      </c>
      <c r="B26" s="4" t="inlineStr">
        <is>
          <t xml:space="preserve"> </t>
        </is>
      </c>
      <c r="C26" s="4" t="inlineStr">
        <is>
          <t xml:space="preserve"> </t>
        </is>
      </c>
      <c r="D26" s="4" t="inlineStr">
        <is>
          <t xml:space="preserve"> </t>
        </is>
      </c>
      <c r="E26" s="5" t="n">
        <v>21371481</v>
      </c>
      <c r="F26" s="4" t="inlineStr">
        <is>
          <t xml:space="preserve"> </t>
        </is>
      </c>
      <c r="G26" s="5" t="n">
        <v>2137148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Conversion of common stock amount issued</t>
        </is>
      </c>
      <c r="B27" s="4" t="inlineStr">
        <is>
          <t xml:space="preserve"> </t>
        </is>
      </c>
      <c r="C27" s="4" t="inlineStr">
        <is>
          <t xml:space="preserve"> </t>
        </is>
      </c>
      <c r="D27" s="4" t="inlineStr">
        <is>
          <t xml:space="preserve"> </t>
        </is>
      </c>
      <c r="E27" s="4" t="inlineStr">
        <is>
          <t xml:space="preserve"> </t>
        </is>
      </c>
      <c r="F27" s="4" t="inlineStr">
        <is>
          <t xml:space="preserve"> </t>
        </is>
      </c>
      <c r="G27" s="6" t="n">
        <v>62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62000</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73626</v>
      </c>
      <c r="O28" s="4" t="inlineStr">
        <is>
          <t xml:space="preserve"> </t>
        </is>
      </c>
      <c r="P28" s="5" t="n">
        <v>998008</v>
      </c>
      <c r="Q28" s="5" t="n">
        <v>998008</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998008</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Debt discounts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3460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Conversion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0.011</v>
      </c>
      <c r="Q30" s="8" t="n">
        <v>0.011</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8" t="n">
        <v>0.011</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Conversion of stock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In the event that following the Issue Date the closing trading price of the Company’s common stock
is then being traded is below $0.011 per share for more than ten consecutive trading days, then the conversion price shall
be equal to $0.004 per share. The July 2022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Accrued interes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5" t="n">
        <v>6441</v>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Commitment Shares conversio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The September Commitment Shares and the
placement agent shares were recorded as a debt discount of $30,326 based on the relative fair value method to be amortized over the life
of the Note. Additionally, the September 2022 Note is convertible into common shares upon an event of default at an initial effective
conversion price which was lower than the fair value of common shares based on the quoted closing price of the Company’s common
stock on the measurement date. Principal and interest payments shall be made in 9 installments of $23,400 each beginning on the 120th-day
anniversary following the issue date and continuing thereafter each 30 days for eight months. The September 2022 Note matures 12 months
after issuance and bears interest at a rate of 8% per annum. GS Capital shall have the right at any time following an Event of Default
to convert all or any part of the outstanding and unpaid principal, interest, penalties, and all other amounts under the September 2022
Note at a conversion price of $0.009, subject to adjustment as defined in the Note. The Company did not calculate a beneficial conversion
feature since the GS Capital July 2022 Note is contingently convertible upon a default on the September 2022 Note. As of December 31,
2022, the Company is not in default on this note. In the event that following the Issue Date the closing trading price of the Company’s
common stock is then being traded below $0.009 per share for more than ten consecutive trading days, then the conversion
price shall be equal to $0.0032 per share. The September 2022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On December 15, 2022, the Company and GS Capital entered into a letter agreement to extend the due date of the GS Capital
September 2022 note by 60 days. Specifically, the maturity date of the GS Capital September 2022 note was extended to November 6, 2023
and the next payment due date was extended to March 6, 2023. In May 2023, the GS Capital September Note and all accrued interest due
was paid in full (See Note 16). On September 30, 2023, the principal balance due on the GS Capital September 2022 Note and accrued interest
payable amounted to $0. On December 31, 2022, the principal balance due on the GS Capital September 2022 Note amounted to $195,000 and
accrued interest payable amounted to $5,001.</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Extinguish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5" t="n">
        <v>112500</v>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Secured promissory not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500000</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Annual accrue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10" t="n">
        <v>0.08</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Promissory Note amou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5" t="n">
        <v>65863</v>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Capital leas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6" t="n">
        <v>95013</v>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Notes payable vehicles and equipment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5" t="n">
        <v>12452</v>
      </c>
      <c r="AK39" s="6" t="n">
        <v>12452</v>
      </c>
      <c r="AL39" s="4" t="inlineStr">
        <is>
          <t xml:space="preserve"> </t>
        </is>
      </c>
      <c r="AM39" s="5" t="n">
        <v>39513</v>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5" t="n">
        <v>93448</v>
      </c>
      <c r="AL41" s="6" t="n">
        <v>58095</v>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3" t="inlineStr">
        <is>
          <t>Note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3" t="n">
        <v>0.007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3" t="inlineStr">
        <is>
          <t>Note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14" t="n">
        <v>0.0679</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3" t="inlineStr">
        <is>
          <t>Note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14" t="n">
        <v>0.0824</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Revolving Credit Facility Loan and Security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Note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Maximum loa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6" t="n">
        <v>400000</v>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Interest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10" t="n">
        <v>0.12</v>
      </c>
    </row>
    <row r="55">
      <c r="A55" s="4" t="inlineStr">
        <is>
          <t>Loa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3" t="inlineStr">
        <is>
          <t>Note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Repaymen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5" t="n">
        <v>400000</v>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Rele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3" t="inlineStr">
        <is>
          <t>Note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317293</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March 2022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3" t="inlineStr">
        <is>
          <t>Note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original issuance of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5" t="n">
        <v>0</v>
      </c>
      <c r="AK63" s="5" t="n">
        <v>0</v>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Securities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3" t="inlineStr">
        <is>
          <t>Note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original issuance of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9000</v>
      </c>
      <c r="Q66" s="6" t="n">
        <v>19000</v>
      </c>
      <c r="R66" s="4" t="inlineStr">
        <is>
          <t xml:space="preserve"> </t>
        </is>
      </c>
      <c r="S66" s="4" t="inlineStr">
        <is>
          <t xml:space="preserve"> </t>
        </is>
      </c>
      <c r="T66" s="4" t="inlineStr">
        <is>
          <t xml:space="preserve"> </t>
        </is>
      </c>
      <c r="U66" s="4" t="inlineStr">
        <is>
          <t xml:space="preserve"> </t>
        </is>
      </c>
      <c r="V66" s="6" t="n">
        <v>195000</v>
      </c>
      <c r="W66" s="4" t="inlineStr">
        <is>
          <t xml:space="preserve"> </t>
        </is>
      </c>
      <c r="X66" s="4" t="inlineStr">
        <is>
          <t xml:space="preserve"> </t>
        </is>
      </c>
      <c r="Y66" s="4" t="inlineStr">
        <is>
          <t xml:space="preserve"> </t>
        </is>
      </c>
      <c r="Z66" s="4" t="inlineStr">
        <is>
          <t xml:space="preserve"> </t>
        </is>
      </c>
      <c r="AA66" s="6" t="n">
        <v>825000</v>
      </c>
      <c r="AB66" s="4" t="inlineStr">
        <is>
          <t xml:space="preserve"> </t>
        </is>
      </c>
      <c r="AC66" s="4" t="inlineStr">
        <is>
          <t xml:space="preserve"> </t>
        </is>
      </c>
      <c r="AD66" s="4" t="inlineStr">
        <is>
          <t xml:space="preserve"> </t>
        </is>
      </c>
      <c r="AE66" s="6" t="n">
        <v>19000</v>
      </c>
      <c r="AF66" s="4" t="inlineStr">
        <is>
          <t xml:space="preserve"> </t>
        </is>
      </c>
      <c r="AG66" s="4" t="inlineStr">
        <is>
          <t xml:space="preserve"> </t>
        </is>
      </c>
      <c r="AH66" s="4" t="inlineStr">
        <is>
          <t xml:space="preserve"> </t>
        </is>
      </c>
      <c r="AI66" s="4" t="inlineStr">
        <is>
          <t xml:space="preserve"> </t>
        </is>
      </c>
      <c r="AJ66" s="6" t="n">
        <v>825000</v>
      </c>
      <c r="AK66" s="6" t="n">
        <v>825000</v>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Conversion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9" t="n">
        <v>0.05</v>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9" t="n">
        <v>0.05</v>
      </c>
      <c r="AK67" s="9" t="n">
        <v>0.05</v>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GS Capital June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3" t="inlineStr">
        <is>
          <t>Note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original issuance of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1900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Principal balan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6" t="n">
        <v>79488</v>
      </c>
      <c r="AL71" s="4" t="inlineStr">
        <is>
          <t xml:space="preserve"> </t>
        </is>
      </c>
      <c r="AM71" s="5" t="n">
        <v>53512</v>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GS Capital Deb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3" t="inlineStr">
        <is>
          <t>Note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Accrued interest</t>
        </is>
      </c>
      <c r="B74" s="4" t="inlineStr">
        <is>
          <t xml:space="preserve"> </t>
        </is>
      </c>
      <c r="C74" s="4" t="inlineStr">
        <is>
          <t xml:space="preserve"> </t>
        </is>
      </c>
      <c r="D74" s="4" t="inlineStr">
        <is>
          <t xml:space="preserve"> </t>
        </is>
      </c>
      <c r="E74" s="6" t="n">
        <v>4139</v>
      </c>
      <c r="F74" s="4" t="inlineStr">
        <is>
          <t xml:space="preserve"> </t>
        </is>
      </c>
      <c r="G74" s="6" t="n">
        <v>413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Conversion price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GS Capital shall have the right at any time following an Event of Default to convert all
or any part of the outstanding and unpaid principal, interest, penalties, and all other amounts under this Note at a conversion price
of $0.011, subject to adjustment as defined in the GS Capital Note. The Company did not calculate a beneficial conversion feature since
the GS Capital Note is contingently convertible upon default on the GS Capital Note. As of December 31, 2022, the Company is not in default
on this note. In the event that following the Issue Date the closing trading price of the Company’s common stock is then being traded
is below $0.011 per share for more than ten consecutive trading days, then the conversion price shall be equal to $0.004
per share. The GS Capital Note contains conversion limitations providing that a holder thereof may not convert the Note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Events of default include, amongst other
items, failure to pay principal or interest, bankruptcy, delisting of the Company’s stock, financial statement restatements, or
if the Company effectuates a reverse split. Upon the occurrence of any event of default, the GS Capital Note shall become immediately
and automatically due and payable and the Company shall pay to GS Capital, in full satisfaction of its obligations hereunder, an amount
equal to: (a) the then outstanding principal amount of this note plus (b) accrued and unpaid interest on the unpaid principal amount
of this note to the date of payment (the “mandatory prepayment date”) plus (y) default interest, if any, multiplied
by 120%. On December 15, 2022, the Company and GS Capital entered into a letter agreement to extend the due date of the GS Capital June
2022 note by 60 days.</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Principal balan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160,880</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GS Capital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3" t="inlineStr">
        <is>
          <t>Note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Accrued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6" t="n">
        <v>0</v>
      </c>
      <c r="AK79" s="6" t="n">
        <v>0</v>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GS Capital July 2022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3" t="inlineStr">
        <is>
          <t>Note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original issuance of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5" t="n">
        <v>34120</v>
      </c>
      <c r="AK82" s="5" t="n">
        <v>34120</v>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Principal balan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5" t="n">
        <v>160880</v>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September 2022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3" t="inlineStr">
        <is>
          <t>Note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original issuance of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95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September 2022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3" t="inlineStr">
        <is>
          <t>Note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original issuance of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9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PPP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3" t="inlineStr">
        <is>
          <t>Note Pay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Interest rat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10" t="n">
        <v>0.01</v>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Accrued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935</v>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5" t="n">
        <v>311</v>
      </c>
      <c r="AK93" s="5" t="n">
        <v>311</v>
      </c>
      <c r="AL93" s="4" t="inlineStr">
        <is>
          <t xml:space="preserve"> </t>
        </is>
      </c>
      <c r="AM93" s="5" t="n">
        <v>170</v>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61200</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Loan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6" t="n">
        <v>156200</v>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Apr. 28,  2022</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Payments of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6" t="n">
        <v>8900</v>
      </c>
      <c r="AR97" s="4" t="inlineStr">
        <is>
          <t xml:space="preserve"> </t>
        </is>
      </c>
    </row>
    <row r="98">
      <c r="A98" s="4" t="inlineStr">
        <is>
          <t>Administration forgave of principal loan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5" t="n">
        <v>95000</v>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Interes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6" t="n">
        <v>1442</v>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Principal balance d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6" t="n">
        <v>18823</v>
      </c>
      <c r="AL100" s="4" t="inlineStr">
        <is>
          <t xml:space="preserve"> </t>
        </is>
      </c>
      <c r="AM100" s="5" t="n">
        <v>18823</v>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PPP Note [Member] |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3" t="inlineStr">
        <is>
          <t>Note Pay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original issuance of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5" t="n">
        <v>30107</v>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3" t="inlineStr">
        <is>
          <t>Note Pay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Shares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5" t="n">
        <v>22000000</v>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Closing price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125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BOCO Investment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3" t="inlineStr">
        <is>
          <t>Note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Accrued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5" t="n">
        <v>0</v>
      </c>
      <c r="AK110" s="6" t="n">
        <v>0</v>
      </c>
      <c r="AL110" s="4" t="inlineStr">
        <is>
          <t xml:space="preserve"> </t>
        </is>
      </c>
      <c r="AM110" s="5" t="n">
        <v>292241</v>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Notes Payabl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3" t="inlineStr">
        <is>
          <t>Note Pay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Debt extinguish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5" t="n">
        <v>385293</v>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original issuance of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6" t="n">
        <v>200000</v>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Notes Payabl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3" t="inlineStr">
        <is>
          <t>Note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original issuance of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5" t="n">
        <v>0</v>
      </c>
      <c r="AK117" s="5" t="n">
        <v>0</v>
      </c>
      <c r="AL117" s="4" t="inlineStr">
        <is>
          <t xml:space="preserve"> </t>
        </is>
      </c>
      <c r="AM117" s="5" t="n">
        <v>400000</v>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March 2022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3" t="inlineStr">
        <is>
          <t>Note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Debt instrument bering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10" t="n">
        <v>0.03</v>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Shares issu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5" t="n">
        <v>823529</v>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original issuance of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6" t="n">
        <v>197500</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5" t="n">
        <v>197500</v>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Accrued 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5" t="n">
        <v>4756</v>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Net proceeds of compan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5" t="n">
        <v>175000</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Fees exp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6" t="n">
        <v>22500</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6" t="n">
        <v>12963</v>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March 2022 Note [Member] | 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3" t="inlineStr">
        <is>
          <t>Note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Shares issu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5" t="n">
        <v>823529</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November 2022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3" t="inlineStr">
        <is>
          <t>Note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Debt instrument bering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10" t="n">
        <v>0.08</v>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original issuance of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2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6" t="n">
        <v>65000</v>
      </c>
      <c r="AE133" s="4" t="inlineStr">
        <is>
          <t xml:space="preserve"> </t>
        </is>
      </c>
      <c r="AF133" s="4" t="inlineStr">
        <is>
          <t xml:space="preserve"> </t>
        </is>
      </c>
      <c r="AG133" s="4" t="inlineStr">
        <is>
          <t xml:space="preserve"> </t>
        </is>
      </c>
      <c r="AH133" s="4" t="inlineStr">
        <is>
          <t xml:space="preserve"> </t>
        </is>
      </c>
      <c r="AI133" s="4" t="inlineStr">
        <is>
          <t xml:space="preserve"> </t>
        </is>
      </c>
      <c r="AJ133" s="5" t="n">
        <v>0</v>
      </c>
      <c r="AK133" s="5" t="n">
        <v>0</v>
      </c>
      <c r="AL133" s="4" t="inlineStr">
        <is>
          <t xml:space="preserve"> </t>
        </is>
      </c>
      <c r="AM133" s="5" t="n">
        <v>65000</v>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Accrued expen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5" t="n">
        <v>0</v>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5" t="n">
        <v>214</v>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Net proceeds of compan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5" t="n">
        <v>62500</v>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Fees expen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6" t="n">
        <v>2500</v>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November 2022 Note [Member] | Promissory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3" t="inlineStr">
        <is>
          <t>Note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Accrued expen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5" t="n">
        <v>2367</v>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GS Capital July 2022 No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3" t="inlineStr">
        <is>
          <t>Note Pay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Accrued interest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5" t="n">
        <v>0</v>
      </c>
      <c r="AK142" s="5" t="n">
        <v>0</v>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GS Capital No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3" t="inlineStr">
        <is>
          <t>Note Pay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Shares issued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5000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Promissory No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3" t="inlineStr">
        <is>
          <t>Note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6" t="n">
        <v>500000</v>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Other Notes Payabl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3" t="inlineStr">
        <is>
          <t>Note Pay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Notes payable vehicles and equipment loa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5" t="n">
        <v>110236</v>
      </c>
      <c r="AK151" s="6" t="n">
        <v>110236</v>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Equipment loa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6" t="n">
        <v>117721</v>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Other Notes Payable [Member] | Min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3" t="inlineStr">
        <is>
          <t>Note Pay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Interest rate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10" t="n">
        <v>0.1</v>
      </c>
      <c r="AK155" s="10" t="n">
        <v>0.1</v>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Other Notes Payable [Member] | Max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3" t="inlineStr">
        <is>
          <t>Note Pay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Interest rate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14" t="n">
        <v>0.351</v>
      </c>
      <c r="AK158" s="14" t="n">
        <v>0.351</v>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Lende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3" t="inlineStr">
        <is>
          <t>Note Pay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Shares issued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5" t="n">
        <v>22000000</v>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Issued valu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6" t="n">
        <v>132000</v>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Shares issued, pric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8" t="n">
        <v>0.006</v>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sheetData>
  <mergeCells count="4">
    <mergeCell ref="A1:A2"/>
    <mergeCell ref="P1:Q1"/>
    <mergeCell ref="AC1:AI1"/>
    <mergeCell ref="AK1:A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Sep. 30, 2023</t>
        </is>
      </c>
      <c r="C1" s="2" t="inlineStr">
        <is>
          <t>Dec. 31, 2022</t>
        </is>
      </c>
    </row>
    <row r="2">
      <c r="A2" s="3" t="inlineStr">
        <is>
          <t>Note Payable [Line Items]</t>
        </is>
      </c>
      <c r="B2" s="4" t="inlineStr">
        <is>
          <t xml:space="preserve"> </t>
        </is>
      </c>
      <c r="C2" s="4" t="inlineStr">
        <is>
          <t xml:space="preserve"> </t>
        </is>
      </c>
    </row>
    <row r="3">
      <c r="A3" s="4" t="inlineStr">
        <is>
          <t>Total notes payable</t>
        </is>
      </c>
      <c r="B3" s="6" t="n">
        <v>141511</v>
      </c>
      <c r="C3" s="6" t="n">
        <v>1918203</v>
      </c>
    </row>
    <row r="4">
      <c r="A4" s="4" t="inlineStr">
        <is>
          <t>Less: unamortized debt discount</t>
        </is>
      </c>
      <c r="B4" s="5" t="n">
        <v>-947</v>
      </c>
      <c r="C4" s="5" t="n">
        <v>-132961</v>
      </c>
    </row>
    <row r="5">
      <c r="A5" s="4" t="inlineStr">
        <is>
          <t>Notes payable, net</t>
        </is>
      </c>
      <c r="B5" s="5" t="n">
        <v>140564</v>
      </c>
      <c r="C5" s="5" t="n">
        <v>1785242</v>
      </c>
    </row>
    <row r="6">
      <c r="A6" s="4" t="inlineStr">
        <is>
          <t>Less: current portion of notes payable, net of discount</t>
        </is>
      </c>
      <c r="B6" s="5" t="n">
        <v>-80695</v>
      </c>
      <c r="C6" s="5" t="n">
        <v>-1576438</v>
      </c>
    </row>
    <row r="7">
      <c r="A7" s="4" t="inlineStr">
        <is>
          <t>Notes payable – long-term</t>
        </is>
      </c>
      <c r="B7" s="5" t="n">
        <v>59869</v>
      </c>
      <c r="C7" s="5" t="n">
        <v>208804</v>
      </c>
    </row>
    <row r="8">
      <c r="A8" s="4" t="inlineStr">
        <is>
          <t>Notes Payable, Other Payables [Member]</t>
        </is>
      </c>
      <c r="B8" s="4" t="inlineStr">
        <is>
          <t xml:space="preserve"> </t>
        </is>
      </c>
      <c r="C8" s="4" t="inlineStr">
        <is>
          <t xml:space="preserve"> </t>
        </is>
      </c>
    </row>
    <row r="9">
      <c r="A9" s="3" t="inlineStr">
        <is>
          <t>Note Payable [Line Items]</t>
        </is>
      </c>
      <c r="B9" s="4" t="inlineStr">
        <is>
          <t xml:space="preserve"> </t>
        </is>
      </c>
      <c r="C9" s="4" t="inlineStr">
        <is>
          <t xml:space="preserve"> </t>
        </is>
      </c>
    </row>
    <row r="10">
      <c r="A10" s="4" t="inlineStr">
        <is>
          <t>Total notes payable</t>
        </is>
      </c>
      <c r="B10" s="5" t="n">
        <v>122688</v>
      </c>
      <c r="C10" s="5" t="n">
        <v>1899380</v>
      </c>
    </row>
    <row r="11">
      <c r="A11" s="4" t="inlineStr">
        <is>
          <t>PPP Note [Member]</t>
        </is>
      </c>
      <c r="B11" s="4" t="inlineStr">
        <is>
          <t xml:space="preserve"> </t>
        </is>
      </c>
      <c r="C11" s="4" t="inlineStr">
        <is>
          <t xml:space="preserve"> </t>
        </is>
      </c>
    </row>
    <row r="12">
      <c r="A12" s="3" t="inlineStr">
        <is>
          <t>Note Payable [Line Items]</t>
        </is>
      </c>
      <c r="B12" s="4" t="inlineStr">
        <is>
          <t xml:space="preserve"> </t>
        </is>
      </c>
      <c r="C12" s="4" t="inlineStr">
        <is>
          <t xml:space="preserve"> </t>
        </is>
      </c>
    </row>
    <row r="13">
      <c r="A13" s="4" t="inlineStr">
        <is>
          <t>Total notes payable</t>
        </is>
      </c>
      <c r="B13" s="6" t="n">
        <v>18823</v>
      </c>
      <c r="C13" s="6" t="n">
        <v>188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Annual Maturities of Notes Payable</t>
        </is>
      </c>
      <c r="B1" s="2" t="inlineStr">
        <is>
          <t>Sep. 30, 2023 USD ($)</t>
        </is>
      </c>
    </row>
    <row r="2">
      <c r="A2" s="3" t="inlineStr">
        <is>
          <t>Schedule of Future Annual Maturities of Notes Payable [Abstract]</t>
        </is>
      </c>
      <c r="B2" s="4" t="inlineStr">
        <is>
          <t xml:space="preserve"> </t>
        </is>
      </c>
    </row>
    <row r="3">
      <c r="A3" s="4" t="inlineStr">
        <is>
          <t>2024</t>
        </is>
      </c>
      <c r="B3" s="6" t="n">
        <v>81642</v>
      </c>
    </row>
    <row r="4">
      <c r="A4" s="4" t="inlineStr">
        <is>
          <t>2025</t>
        </is>
      </c>
      <c r="B4" s="5" t="n">
        <v>38228</v>
      </c>
    </row>
    <row r="5">
      <c r="A5" s="4" t="inlineStr">
        <is>
          <t>2026</t>
        </is>
      </c>
      <c r="B5" s="5" t="n">
        <v>6506</v>
      </c>
    </row>
    <row r="6">
      <c r="A6" s="4" t="inlineStr">
        <is>
          <t>2027</t>
        </is>
      </c>
      <c r="B6" s="5" t="n">
        <v>7191</v>
      </c>
    </row>
    <row r="7">
      <c r="A7" s="4" t="inlineStr">
        <is>
          <t>2028</t>
        </is>
      </c>
      <c r="B7" s="5" t="n">
        <v>7944</v>
      </c>
    </row>
    <row r="8">
      <c r="A8" s="4" t="inlineStr">
        <is>
          <t>Total notes payable on September 30, 2023</t>
        </is>
      </c>
      <c r="B8" s="6" t="n">
        <v>1415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L112"/>
  <sheetViews>
    <sheetView workbookViewId="0">
      <selection activeCell="A1" sqref="A1"/>
    </sheetView>
  </sheetViews>
  <sheetFormatPr baseColWidth="8" defaultRowHeight="15"/>
  <cols>
    <col width="72" customWidth="1" min="1" max="1"/>
    <col width="40" customWidth="1" min="2" max="2"/>
    <col width="40" customWidth="1" min="3" max="3"/>
    <col width="40" customWidth="1" min="4" max="4"/>
    <col width="80" customWidth="1" min="5" max="5"/>
    <col width="20" customWidth="1" min="6" max="6"/>
    <col width="29" customWidth="1" min="7" max="7"/>
    <col width="40" customWidth="1" min="8" max="8"/>
    <col width="29" customWidth="1" min="9" max="9"/>
    <col width="40" customWidth="1" min="10" max="10"/>
    <col width="40" customWidth="1" min="11" max="11"/>
    <col width="80" customWidth="1" min="12" max="12"/>
    <col width="40" customWidth="1" min="13" max="13"/>
    <col width="80" customWidth="1" min="14" max="14"/>
    <col width="40" customWidth="1" min="15" max="15"/>
    <col width="40" customWidth="1" min="16" max="16"/>
    <col width="40" customWidth="1" min="17" max="17"/>
    <col width="29" customWidth="1" min="18" max="18"/>
    <col width="40" customWidth="1" min="19" max="19"/>
    <col width="40" customWidth="1" min="20" max="20"/>
    <col width="29" customWidth="1" min="21" max="21"/>
    <col width="29" customWidth="1" min="22" max="22"/>
    <col width="40" customWidth="1" min="23" max="23"/>
    <col width="29" customWidth="1" min="24" max="24"/>
    <col width="40" customWidth="1" min="25" max="25"/>
    <col width="22" customWidth="1" min="26" max="26"/>
    <col width="28" customWidth="1" min="27" max="27"/>
    <col width="40" customWidth="1" min="28" max="28"/>
    <col width="29" customWidth="1" min="29" max="29"/>
    <col width="29" customWidth="1" min="30" max="30"/>
    <col width="40" customWidth="1" min="31" max="31"/>
    <col width="22" customWidth="1" min="32" max="32"/>
    <col width="40" customWidth="1" min="33" max="33"/>
    <col width="20" customWidth="1" min="34" max="34"/>
    <col width="21" customWidth="1" min="35" max="35"/>
    <col width="20" customWidth="1" min="36" max="36"/>
    <col width="32" customWidth="1" min="37" max="37"/>
    <col width="32" customWidth="1" min="38" max="38"/>
  </cols>
  <sheetData>
    <row r="1">
      <c r="A1" s="1" t="inlineStr">
        <is>
          <t>Shareholders' Deficit (Details)</t>
        </is>
      </c>
      <c r="AA1" s="2" t="inlineStr">
        <is>
          <t>1 Months Ended</t>
        </is>
      </c>
      <c r="AB1" s="2" t="inlineStr">
        <is>
          <t>3 Months Ended</t>
        </is>
      </c>
      <c r="AE1" s="2" t="inlineStr">
        <is>
          <t>9 Months Ended</t>
        </is>
      </c>
      <c r="AG1" s="2" t="inlineStr">
        <is>
          <t>12 Months Ended</t>
        </is>
      </c>
    </row>
    <row r="2">
      <c r="B2" s="2" t="inlineStr">
        <is>
          <t>Sep. 03, 2023 USD ($) $ / shares shares</t>
        </is>
      </c>
      <c r="C2" s="2" t="inlineStr">
        <is>
          <t>Jun. 07, 2023 USD ($) $ / shares shares</t>
        </is>
      </c>
      <c r="D2" s="2" t="inlineStr">
        <is>
          <t>Jun. 03, 2023 USD ($) $ / shares shares</t>
        </is>
      </c>
      <c r="E2" s="2" t="inlineStr">
        <is>
          <t>May 31, 2023 USD ($) shares</t>
        </is>
      </c>
      <c r="F2" s="2" t="inlineStr">
        <is>
          <t>May 01, 2023 shares</t>
        </is>
      </c>
      <c r="G2" s="2" t="inlineStr">
        <is>
          <t>Apr. 30, 2023 USD ($) shares</t>
        </is>
      </c>
      <c r="H2" s="2" t="inlineStr">
        <is>
          <t>Apr. 03, 2023 USD ($) $ / shares shares</t>
        </is>
      </c>
      <c r="I2" s="2" t="inlineStr">
        <is>
          <t>Apr. 01, 2023 USD ($) shares</t>
        </is>
      </c>
      <c r="J2" s="2" t="inlineStr">
        <is>
          <t>Feb. 06, 2023 USD ($) $ / shares shares</t>
        </is>
      </c>
      <c r="K2" s="2" t="inlineStr">
        <is>
          <t>Jan. 17, 2023 USD ($) $ / shares shares</t>
        </is>
      </c>
      <c r="L2" s="2" t="inlineStr">
        <is>
          <t>Sep. 30, 2022 USD ($)</t>
        </is>
      </c>
      <c r="M2" s="2" t="inlineStr">
        <is>
          <t>Aug. 12, 2022 USD ($) $ / shares shares</t>
        </is>
      </c>
      <c r="N2" s="2" t="inlineStr">
        <is>
          <t>Jul. 31, 2022</t>
        </is>
      </c>
      <c r="O2" s="2" t="inlineStr">
        <is>
          <t>Jul. 15, 2022 USD ($) $ / shares shares</t>
        </is>
      </c>
      <c r="P2" s="2" t="inlineStr">
        <is>
          <t>Jul. 12, 2022 USD ($) $ / shares shares</t>
        </is>
      </c>
      <c r="Q2" s="2" t="inlineStr">
        <is>
          <t>Jul. 01, 2022 USD ($) $ / shares shares</t>
        </is>
      </c>
      <c r="R2" s="2" t="inlineStr">
        <is>
          <t>Jun. 30, 2022 USD ($) shares</t>
        </is>
      </c>
      <c r="S2" s="2" t="inlineStr">
        <is>
          <t>Jun. 24, 2022 USD ($) $ / shares shares</t>
        </is>
      </c>
      <c r="T2" s="2" t="inlineStr">
        <is>
          <t>Jun. 07, 2022 USD ($) $ / shares shares</t>
        </is>
      </c>
      <c r="U2" s="2" t="inlineStr">
        <is>
          <t>Apr. 20, 2022 USD ($) shares</t>
        </is>
      </c>
      <c r="V2" s="2" t="inlineStr">
        <is>
          <t>Mar. 31, 2022 USD ($) shares</t>
        </is>
      </c>
      <c r="W2" s="2" t="inlineStr">
        <is>
          <t>Mar. 24, 2022 USD ($) $ / shares shares</t>
        </is>
      </c>
      <c r="X2" s="2" t="inlineStr">
        <is>
          <t>Jan. 12, 2022 USD ($) shares</t>
        </is>
      </c>
      <c r="Y2" s="2" t="inlineStr">
        <is>
          <t>Jan. 06, 2022 USD ($) $ / shares shares</t>
        </is>
      </c>
      <c r="Z2" s="2" t="inlineStr">
        <is>
          <t>Oct. 15, 2021 USD ($)</t>
        </is>
      </c>
      <c r="AA2" s="2" t="inlineStr">
        <is>
          <t>May 31, 2023 USD ($) shares</t>
        </is>
      </c>
      <c r="AB2" s="2" t="inlineStr">
        <is>
          <t>Sep. 30, 2023 USD ($) $ / shares shares</t>
        </is>
      </c>
      <c r="AC2" s="2" t="inlineStr">
        <is>
          <t>Jun. 30, 2023 USD ($) shares</t>
        </is>
      </c>
      <c r="AD2" s="2" t="inlineStr">
        <is>
          <t>Mar. 31, 2023 USD ($) shares</t>
        </is>
      </c>
      <c r="AE2" s="2" t="inlineStr">
        <is>
          <t>Sep. 30, 2023 USD ($) $ / shares shares</t>
        </is>
      </c>
      <c r="AF2" s="2" t="inlineStr">
        <is>
          <t>Sep. 30, 2022 USD ($)</t>
        </is>
      </c>
      <c r="AG2" s="2" t="inlineStr">
        <is>
          <t>Dec. 31, 2022 USD ($) $ / shares shares</t>
        </is>
      </c>
      <c r="AH2" s="2" t="inlineStr">
        <is>
          <t>May 01, 2024 shares</t>
        </is>
      </c>
      <c r="AI2" s="2" t="inlineStr">
        <is>
          <t>May 31, 2021 USD ($)</t>
        </is>
      </c>
      <c r="AJ2" s="2" t="inlineStr">
        <is>
          <t>May 01, 2021 shares</t>
        </is>
      </c>
      <c r="AK2" s="2" t="inlineStr">
        <is>
          <t>Aug. 20, 2020 $ / shares shares</t>
        </is>
      </c>
      <c r="AL2" s="2" t="inlineStr">
        <is>
          <t>Dec. 12, 2019 $ / shares shares</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2000000</v>
      </c>
      <c r="AC4" s="4" t="inlineStr">
        <is>
          <t xml:space="preserve"> </t>
        </is>
      </c>
      <c r="AD4" s="4" t="inlineStr">
        <is>
          <t xml:space="preserve"> </t>
        </is>
      </c>
      <c r="AE4" s="5" t="n">
        <v>2000000</v>
      </c>
      <c r="AF4" s="4" t="inlineStr">
        <is>
          <t xml:space="preserve"> </t>
        </is>
      </c>
      <c r="AG4" s="5" t="n">
        <v>2000000</v>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7" t="n">
        <v>0.1</v>
      </c>
      <c r="AC5" s="4" t="inlineStr">
        <is>
          <t xml:space="preserve"> </t>
        </is>
      </c>
      <c r="AD5" s="4" t="inlineStr">
        <is>
          <t xml:space="preserve"> </t>
        </is>
      </c>
      <c r="AE5" s="7" t="n">
        <v>0.1</v>
      </c>
      <c r="AF5" s="4" t="inlineStr">
        <is>
          <t xml:space="preserve"> </t>
        </is>
      </c>
      <c r="AG5" s="7" t="n">
        <v>0.1</v>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Conversio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00</v>
      </c>
      <c r="AC6" s="4" t="inlineStr">
        <is>
          <t xml:space="preserve"> </t>
        </is>
      </c>
      <c r="AD6" s="4" t="inlineStr">
        <is>
          <t xml:space="preserve"> </t>
        </is>
      </c>
      <c r="AE6" s="5" t="n">
        <v>1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Accru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385423</v>
      </c>
      <c r="AC7" s="4" t="inlineStr">
        <is>
          <t xml:space="preserve"> </t>
        </is>
      </c>
      <c r="AD7" s="4" t="inlineStr">
        <is>
          <t xml:space="preserve"> </t>
        </is>
      </c>
      <c r="AE7" s="6" t="n">
        <v>385423</v>
      </c>
      <c r="AF7" s="4" t="inlineStr">
        <is>
          <t xml:space="preserve"> </t>
        </is>
      </c>
      <c r="AG7" s="6" t="n">
        <v>590632</v>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957556</v>
      </c>
      <c r="Z8" s="4" t="inlineStr">
        <is>
          <t xml:space="preserve"> </t>
        </is>
      </c>
      <c r="AA8" s="4" t="inlineStr">
        <is>
          <t xml:space="preserve"> </t>
        </is>
      </c>
      <c r="AB8" s="4" t="inlineStr">
        <is>
          <t xml:space="preserve"> </t>
        </is>
      </c>
      <c r="AC8" s="4" t="inlineStr">
        <is>
          <t xml:space="preserve"> </t>
        </is>
      </c>
      <c r="AD8" s="4" t="inlineStr">
        <is>
          <t xml:space="preserve"> </t>
        </is>
      </c>
      <c r="AE8" s="5" t="n">
        <v>42183</v>
      </c>
      <c r="AF8" s="6" t="n">
        <v>53764</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Accrued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23792</v>
      </c>
      <c r="AF9" s="5" t="n">
        <v>26920</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Preferred stock stat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1515000</v>
      </c>
      <c r="AC10" s="4" t="inlineStr">
        <is>
          <t xml:space="preserve"> </t>
        </is>
      </c>
      <c r="AD10" s="4" t="inlineStr">
        <is>
          <t xml:space="preserve"> </t>
        </is>
      </c>
      <c r="AE10" s="6" t="n">
        <v>1515000</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Common shares conversion shares (in Shares) | shares</t>
        </is>
      </c>
      <c r="B11" s="4" t="inlineStr">
        <is>
          <t xml:space="preserve"> </t>
        </is>
      </c>
      <c r="C11" s="4" t="inlineStr">
        <is>
          <t xml:space="preserve"> </t>
        </is>
      </c>
      <c r="D11" s="4" t="inlineStr">
        <is>
          <t xml:space="preserve"> </t>
        </is>
      </c>
      <c r="E11" s="4" t="inlineStr">
        <is>
          <t xml:space="preserve"> </t>
        </is>
      </c>
      <c r="F11" s="5" t="n">
        <v>21371481</v>
      </c>
      <c r="G11" s="4" t="inlineStr">
        <is>
          <t xml:space="preserve"> </t>
        </is>
      </c>
      <c r="H11" s="4" t="inlineStr">
        <is>
          <t xml:space="preserve"> </t>
        </is>
      </c>
      <c r="I11" s="5" t="n">
        <v>2137148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Preferred stock redemp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02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Purchased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7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8" t="n">
        <v>0.001</v>
      </c>
      <c r="AC14" s="4" t="inlineStr">
        <is>
          <t xml:space="preserve"> </t>
        </is>
      </c>
      <c r="AD14" s="4" t="inlineStr">
        <is>
          <t xml:space="preserve"> </t>
        </is>
      </c>
      <c r="AE14" s="8" t="n">
        <v>0.001</v>
      </c>
      <c r="AF14" s="4" t="inlineStr">
        <is>
          <t xml:space="preserve"> </t>
        </is>
      </c>
      <c r="AG14" s="8" t="n">
        <v>0.001</v>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Accrued compensa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3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53000</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Accrued compensation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63636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Common stock value issued</t>
        </is>
      </c>
      <c r="B17" s="6" t="n">
        <v>4500</v>
      </c>
      <c r="C17" s="6" t="n">
        <v>26000</v>
      </c>
      <c r="D17" s="6" t="n">
        <v>16950</v>
      </c>
      <c r="E17" s="4" t="inlineStr">
        <is>
          <t xml:space="preserve"> </t>
        </is>
      </c>
      <c r="F17" s="4" t="inlineStr">
        <is>
          <t xml:space="preserve"> </t>
        </is>
      </c>
      <c r="G17" s="4" t="inlineStr">
        <is>
          <t xml:space="preserve"> </t>
        </is>
      </c>
      <c r="H17" s="6" t="n">
        <v>22500</v>
      </c>
      <c r="I17" s="4" t="inlineStr">
        <is>
          <t xml:space="preserve"> </t>
        </is>
      </c>
      <c r="J17" s="6" t="n">
        <v>40000</v>
      </c>
      <c r="K17" s="4" t="inlineStr">
        <is>
          <t xml:space="preserve"> </t>
        </is>
      </c>
      <c r="L17" s="4" t="inlineStr">
        <is>
          <t xml:space="preserve"> </t>
        </is>
      </c>
      <c r="M17" s="6" t="n">
        <v>24000</v>
      </c>
      <c r="N17" s="4" t="inlineStr">
        <is>
          <t xml:space="preserve"> </t>
        </is>
      </c>
      <c r="O17" s="6" t="n">
        <v>60000</v>
      </c>
      <c r="P17" s="6" t="n">
        <v>11000</v>
      </c>
      <c r="Q17" s="6" t="n">
        <v>31250</v>
      </c>
      <c r="R17" s="4" t="inlineStr">
        <is>
          <t xml:space="preserve"> </t>
        </is>
      </c>
      <c r="S17" s="6" t="n">
        <v>54000</v>
      </c>
      <c r="T17" s="6" t="n">
        <v>48000</v>
      </c>
      <c r="U17" s="4" t="inlineStr">
        <is>
          <t xml:space="preserve"> </t>
        </is>
      </c>
      <c r="V17" s="4" t="inlineStr">
        <is>
          <t xml:space="preserve"> </t>
        </is>
      </c>
      <c r="W17" s="6" t="n">
        <v>1425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Common shares per share (in Dollars per share) | $ / shares</t>
        </is>
      </c>
      <c r="B18" s="13" t="n">
        <v>0.0045</v>
      </c>
      <c r="C18" s="13" t="n">
        <v>0.0104</v>
      </c>
      <c r="D18" s="13" t="n">
        <v>0.0011</v>
      </c>
      <c r="E18" s="4" t="inlineStr">
        <is>
          <t xml:space="preserve"> </t>
        </is>
      </c>
      <c r="F18" s="4" t="inlineStr">
        <is>
          <t xml:space="preserve"> </t>
        </is>
      </c>
      <c r="G18" s="4" t="inlineStr">
        <is>
          <t xml:space="preserve"> </t>
        </is>
      </c>
      <c r="H18" s="13" t="n">
        <v>0.0045</v>
      </c>
      <c r="I18" s="4" t="inlineStr">
        <is>
          <t xml:space="preserve"> </t>
        </is>
      </c>
      <c r="J18" s="8" t="n">
        <v>0.006</v>
      </c>
      <c r="K18" s="4" t="inlineStr">
        <is>
          <t xml:space="preserve"> </t>
        </is>
      </c>
      <c r="L18" s="4" t="inlineStr">
        <is>
          <t xml:space="preserve"> </t>
        </is>
      </c>
      <c r="M18" s="8" t="n">
        <v>0.012</v>
      </c>
      <c r="N18" s="4" t="inlineStr">
        <is>
          <t xml:space="preserve"> </t>
        </is>
      </c>
      <c r="O18" s="8" t="n">
        <v>0.011</v>
      </c>
      <c r="P18" s="8" t="n">
        <v>0.011</v>
      </c>
      <c r="Q18" s="13" t="n">
        <v>0.0125</v>
      </c>
      <c r="R18" s="4" t="inlineStr">
        <is>
          <t xml:space="preserve"> </t>
        </is>
      </c>
      <c r="S18" s="8" t="n">
        <v>0.018</v>
      </c>
      <c r="T18" s="8" t="n">
        <v>0.012</v>
      </c>
      <c r="U18" s="4" t="inlineStr">
        <is>
          <t xml:space="preserve"> </t>
        </is>
      </c>
      <c r="V18" s="4" t="inlineStr">
        <is>
          <t xml:space="preserve"> </t>
        </is>
      </c>
      <c r="W18" s="13" t="n">
        <v>0.0285</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Common shares issued (in Shares) | shares</t>
        </is>
      </c>
      <c r="B19" s="5" t="n">
        <v>1000000</v>
      </c>
      <c r="C19" s="5" t="n">
        <v>2500000</v>
      </c>
      <c r="D19" s="5" t="n">
        <v>1500000</v>
      </c>
      <c r="E19" s="4" t="inlineStr">
        <is>
          <t xml:space="preserve"> </t>
        </is>
      </c>
      <c r="F19" s="4" t="inlineStr">
        <is>
          <t xml:space="preserve"> </t>
        </is>
      </c>
      <c r="G19" s="4" t="inlineStr">
        <is>
          <t xml:space="preserve"> </t>
        </is>
      </c>
      <c r="H19" s="5" t="n">
        <v>5000000</v>
      </c>
      <c r="I19" s="4" t="inlineStr">
        <is>
          <t xml:space="preserve"> </t>
        </is>
      </c>
      <c r="J19" s="5" t="n">
        <v>666666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3000000</v>
      </c>
      <c r="T19" s="5" t="n">
        <v>400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532818051</v>
      </c>
      <c r="AC19" s="4" t="inlineStr">
        <is>
          <t xml:space="preserve"> </t>
        </is>
      </c>
      <c r="AD19" s="4" t="inlineStr">
        <is>
          <t xml:space="preserve"> </t>
        </is>
      </c>
      <c r="AE19" s="5" t="n">
        <v>532818051</v>
      </c>
      <c r="AF19" s="4" t="inlineStr">
        <is>
          <t xml:space="preserve"> </t>
        </is>
      </c>
      <c r="AG19" s="5" t="n">
        <v>350270172</v>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Professional fees</t>
        </is>
      </c>
      <c r="B20" s="6" t="n">
        <v>2250</v>
      </c>
      <c r="C20" s="4" t="inlineStr">
        <is>
          <t xml:space="preserve"> </t>
        </is>
      </c>
      <c r="D20" s="4" t="inlineStr">
        <is>
          <t xml:space="preserve"> </t>
        </is>
      </c>
      <c r="E20" s="4" t="inlineStr">
        <is>
          <t xml:space="preserve"> </t>
        </is>
      </c>
      <c r="F20" s="4" t="inlineStr">
        <is>
          <t xml:space="preserve"> </t>
        </is>
      </c>
      <c r="G20" s="4" t="inlineStr">
        <is>
          <t xml:space="preserve"> </t>
        </is>
      </c>
      <c r="H20" s="6" t="n">
        <v>22500</v>
      </c>
      <c r="I20" s="4" t="inlineStr">
        <is>
          <t xml:space="preserve"> </t>
        </is>
      </c>
      <c r="J20" s="6" t="n">
        <v>40000</v>
      </c>
      <c r="K20" s="4" t="inlineStr">
        <is>
          <t xml:space="preserve"> </t>
        </is>
      </c>
      <c r="L20" s="4" t="inlineStr">
        <is>
          <t xml:space="preserve"> </t>
        </is>
      </c>
      <c r="M20" s="4" t="inlineStr">
        <is>
          <t xml:space="preserve"> </t>
        </is>
      </c>
      <c r="N20" s="4" t="inlineStr">
        <is>
          <t xml:space="preserve"> </t>
        </is>
      </c>
      <c r="O20" s="6" t="n">
        <v>25000</v>
      </c>
      <c r="P20" s="4" t="inlineStr">
        <is>
          <t xml:space="preserve"> </t>
        </is>
      </c>
      <c r="Q20" s="4" t="inlineStr">
        <is>
          <t xml:space="preserve"> </t>
        </is>
      </c>
      <c r="R20" s="4" t="inlineStr">
        <is>
          <t xml:space="preserve"> </t>
        </is>
      </c>
      <c r="S20" s="4" t="inlineStr">
        <is>
          <t xml:space="preserve"> </t>
        </is>
      </c>
      <c r="T20" s="6" t="n">
        <v>15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Prepaid expenses</t>
        </is>
      </c>
      <c r="B21" s="6" t="n">
        <v>2250</v>
      </c>
      <c r="C21" s="4" t="inlineStr">
        <is>
          <t xml:space="preserve"> </t>
        </is>
      </c>
      <c r="D21" s="6" t="n">
        <v>169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5625</v>
      </c>
      <c r="M21" s="4" t="inlineStr">
        <is>
          <t xml:space="preserve"> </t>
        </is>
      </c>
      <c r="N21" s="4" t="inlineStr">
        <is>
          <t xml:space="preserve"> </t>
        </is>
      </c>
      <c r="O21" s="6" t="n">
        <v>35000</v>
      </c>
      <c r="P21" s="4" t="inlineStr">
        <is>
          <t xml:space="preserve"> </t>
        </is>
      </c>
      <c r="Q21" s="4" t="inlineStr">
        <is>
          <t xml:space="preserve"> </t>
        </is>
      </c>
      <c r="R21" s="4" t="inlineStr">
        <is>
          <t xml:space="preserve"> </t>
        </is>
      </c>
      <c r="S21" s="4" t="inlineStr">
        <is>
          <t xml:space="preserve"> </t>
        </is>
      </c>
      <c r="T21" s="6" t="n">
        <v>33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15625</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Restricted stock award granted shar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000000</v>
      </c>
      <c r="N22" s="4" t="inlineStr">
        <is>
          <t xml:space="preserve"> </t>
        </is>
      </c>
      <c r="O22" s="5" t="n">
        <v>5454545</v>
      </c>
      <c r="P22" s="5" t="n">
        <v>1000000</v>
      </c>
      <c r="Q22" s="5" t="n">
        <v>2500000</v>
      </c>
      <c r="R22" s="4" t="inlineStr">
        <is>
          <t xml:space="preserve"> </t>
        </is>
      </c>
      <c r="S22" s="4" t="inlineStr">
        <is>
          <t xml:space="preserve"> </t>
        </is>
      </c>
      <c r="T22" s="4" t="inlineStr">
        <is>
          <t xml:space="preserve"> </t>
        </is>
      </c>
      <c r="U22" s="4" t="inlineStr">
        <is>
          <t xml:space="preserve"> </t>
        </is>
      </c>
      <c r="V22" s="4" t="inlineStr">
        <is>
          <t xml:space="preserve"> </t>
        </is>
      </c>
      <c r="W22" s="5" t="n">
        <v>5000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Unrecogn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6" t="n">
        <v>0</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Common stock,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In connection with the September 2022 GS Capital
Note, on September 6, 2022, the Company issued 3,300,000 shares of its common stock as a commitment fee and the Company issued 773,626
shares of its common stock to the placement agent as fee for the capital raises. The aggregate of 4,073,626 shares of common stock issued
were recorded as a debt discount of $30,326 based on the relative fair value method to be amortized over the life of the September 2022
Note (See Note 8).</t>
        </is>
      </c>
      <c r="M24" s="4" t="inlineStr">
        <is>
          <t xml:space="preserve"> </t>
        </is>
      </c>
      <c r="N24" s="4" t="inlineStr">
        <is>
          <t>In connection with the July 2022 GS Capital Note,
on July 28, 2022, the Company issued 2,600,000 shares of its common stock as a commitment fee and the Company issued 998,008 shares of
its common stock to the placement agent as a fee for the capital raises. The aggregate of 3,598,008 shares of common stock issued were
recorded as a debt discount of $34,606 based on the relative fair value method to be amortized over the life of the July 2022 Note (See
Note 8).</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6" t="n">
        <v>15690</v>
      </c>
      <c r="AJ25" s="4" t="inlineStr">
        <is>
          <t xml:space="preserve"> </t>
        </is>
      </c>
      <c r="AK25" s="4" t="inlineStr">
        <is>
          <t xml:space="preserve"> </t>
        </is>
      </c>
      <c r="AL25" s="4" t="inlineStr">
        <is>
          <t xml:space="preserve"> </t>
        </is>
      </c>
    </row>
    <row r="26">
      <c r="A26" s="4" t="inlineStr">
        <is>
          <t>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2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10000</v>
      </c>
      <c r="AA26" s="6" t="n">
        <v>225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Total unrecogniz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6" t="n">
        <v>0</v>
      </c>
      <c r="AC27" s="4" t="inlineStr">
        <is>
          <t xml:space="preserve"> </t>
        </is>
      </c>
      <c r="AD27" s="4" t="inlineStr">
        <is>
          <t xml:space="preserve"> </t>
        </is>
      </c>
      <c r="AE27" s="6" t="n">
        <v>0</v>
      </c>
      <c r="AF27" s="5" t="n">
        <v>0</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Vo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10" t="n">
        <v>0.1</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Fair marke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10" t="n">
        <v>1.1</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Incentive stock option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50000000</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Issued or granted under incentive stock option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11445698</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Shares of restricted stock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5" t="n">
        <v>29451070</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2018 Long-Term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3" t="inlineStr">
        <is>
          <t>Share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Aggregate shares of common stock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5" t="n">
        <v>25000000</v>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3" t="inlineStr">
        <is>
          <t>Share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Convers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400</v>
      </c>
      <c r="AC38" s="4" t="inlineStr">
        <is>
          <t xml:space="preserve"> </t>
        </is>
      </c>
      <c r="AD38" s="4" t="inlineStr">
        <is>
          <t xml:space="preserve"> </t>
        </is>
      </c>
      <c r="AE38" s="5" t="n">
        <v>400</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Purchased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54545455</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Accrued compensation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9636</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Accrued compensation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5" t="n">
        <v>9636364</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Account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Share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Common shares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8" t="n">
        <v>0.024</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Common shares issu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90859</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Account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2174</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Investor Relations Servi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3" t="inlineStr">
        <is>
          <t>Share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Common stock valu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3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Common shares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3" t="n">
        <v>0.005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Series B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Share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Preferred stock shares authoriz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5" t="n">
        <v>100000</v>
      </c>
    </row>
    <row r="54">
      <c r="A54" s="4" t="inlineStr">
        <is>
          <t>Preferred stock pa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6" t="n">
        <v>1000</v>
      </c>
      <c r="AC54" s="4" t="inlineStr">
        <is>
          <t xml:space="preserve"> </t>
        </is>
      </c>
      <c r="AD54" s="4" t="inlineStr">
        <is>
          <t xml:space="preserve"> </t>
        </is>
      </c>
      <c r="AE54" s="6" t="n">
        <v>1000</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7" t="n">
        <v>0.1</v>
      </c>
    </row>
    <row r="55">
      <c r="A55" s="4" t="inlineStr">
        <is>
          <t>Preferred stock dividen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10" t="n">
        <v>0.02</v>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Accru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44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278654</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Acceptance of share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4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278</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Vested shar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5" t="n">
        <v>158</v>
      </c>
      <c r="AK58" s="4" t="inlineStr">
        <is>
          <t xml:space="preserve"> </t>
        </is>
      </c>
      <c r="AL58" s="4" t="inlineStr">
        <is>
          <t xml:space="preserve"> </t>
        </is>
      </c>
    </row>
    <row r="59">
      <c r="A59" s="4" t="inlineStr">
        <is>
          <t>Accrued divide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6" t="n">
        <v>16996</v>
      </c>
      <c r="AF59" s="5" t="n">
        <v>14892</v>
      </c>
      <c r="AG59" s="6" t="n">
        <v>36577</v>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Preferred stock valu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1198197</v>
      </c>
      <c r="AC60" s="4" t="inlineStr">
        <is>
          <t xml:space="preserve"> </t>
        </is>
      </c>
      <c r="AD60" s="4" t="inlineStr">
        <is>
          <t xml:space="preserve"> </t>
        </is>
      </c>
      <c r="AE60" s="5" t="n">
        <v>1198197</v>
      </c>
      <c r="AF60" s="4" t="inlineStr">
        <is>
          <t xml:space="preserve"> </t>
        </is>
      </c>
      <c r="AG60" s="5" t="n">
        <v>1037201</v>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Preferred stock stat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6" t="n">
        <v>1144624</v>
      </c>
      <c r="AC61" s="4" t="inlineStr">
        <is>
          <t xml:space="preserve"> </t>
        </is>
      </c>
      <c r="AD61" s="4" t="inlineStr">
        <is>
          <t xml:space="preserve"> </t>
        </is>
      </c>
      <c r="AE61" s="5" t="n">
        <v>1144624</v>
      </c>
      <c r="AF61" s="4" t="inlineStr">
        <is>
          <t xml:space="preserve"> </t>
        </is>
      </c>
      <c r="AG61" s="5" t="n">
        <v>1000624</v>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Accrued dividend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6" t="n">
        <v>53573</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Series C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Shareholders' Defic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Preferred stock shares authoriz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5" t="n">
        <v>100000</v>
      </c>
      <c r="AL65" s="4" t="inlineStr">
        <is>
          <t xml:space="preserve"> </t>
        </is>
      </c>
    </row>
    <row r="66">
      <c r="A66" s="4" t="inlineStr">
        <is>
          <t>Preferred stock par valu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6" t="n">
        <v>100</v>
      </c>
      <c r="AC66" s="4" t="inlineStr">
        <is>
          <t xml:space="preserve"> </t>
        </is>
      </c>
      <c r="AD66" s="4" t="inlineStr">
        <is>
          <t xml:space="preserve"> </t>
        </is>
      </c>
      <c r="AE66" s="6" t="n">
        <v>100</v>
      </c>
      <c r="AF66" s="4" t="inlineStr">
        <is>
          <t xml:space="preserve"> </t>
        </is>
      </c>
      <c r="AG66" s="4" t="inlineStr">
        <is>
          <t xml:space="preserve"> </t>
        </is>
      </c>
      <c r="AH66" s="4" t="inlineStr">
        <is>
          <t xml:space="preserve"> </t>
        </is>
      </c>
      <c r="AI66" s="4" t="inlineStr">
        <is>
          <t xml:space="preserve"> </t>
        </is>
      </c>
      <c r="AJ66" s="4" t="inlineStr">
        <is>
          <t xml:space="preserve"> </t>
        </is>
      </c>
      <c r="AK66" s="7" t="n">
        <v>0.1</v>
      </c>
      <c r="AL66" s="4" t="inlineStr">
        <is>
          <t xml:space="preserve"> </t>
        </is>
      </c>
    </row>
    <row r="67">
      <c r="A67" s="4" t="inlineStr">
        <is>
          <t>Preferred stock dividend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10" t="n">
        <v>0.02</v>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Conversion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15" t="n">
        <v>4.99</v>
      </c>
      <c r="AC68" s="4" t="inlineStr">
        <is>
          <t xml:space="preserve"> </t>
        </is>
      </c>
      <c r="AD68" s="4" t="inlineStr">
        <is>
          <t xml:space="preserve"> </t>
        </is>
      </c>
      <c r="AE68" s="15" t="n">
        <v>4.99</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Preferred stock value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6" t="n">
        <v>1613523</v>
      </c>
      <c r="AC69" s="4" t="inlineStr">
        <is>
          <t xml:space="preserve"> </t>
        </is>
      </c>
      <c r="AD69" s="4" t="inlineStr">
        <is>
          <t xml:space="preserve"> </t>
        </is>
      </c>
      <c r="AE69" s="6" t="n">
        <v>1613523</v>
      </c>
      <c r="AF69" s="4" t="inlineStr">
        <is>
          <t xml:space="preserve"> </t>
        </is>
      </c>
      <c r="AG69" s="5" t="n">
        <v>1803731</v>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Preferred stock stated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5" t="n">
        <v>1729000</v>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Accrued dividend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6" t="n">
        <v>98523</v>
      </c>
      <c r="AF71" s="4" t="inlineStr">
        <is>
          <t xml:space="preserve"> </t>
        </is>
      </c>
      <c r="AG71" s="6" t="n">
        <v>74731</v>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Preferred stock liquidation valu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10" t="n">
        <v>1.5</v>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Shares issu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13184548</v>
      </c>
      <c r="V73" s="4" t="inlineStr">
        <is>
          <t xml:space="preserve"> </t>
        </is>
      </c>
      <c r="W73" s="4" t="inlineStr">
        <is>
          <t xml:space="preserve"> </t>
        </is>
      </c>
      <c r="X73" s="5" t="n">
        <v>1543151</v>
      </c>
      <c r="Y73" s="4" t="inlineStr">
        <is>
          <t xml:space="preserve"> </t>
        </is>
      </c>
      <c r="Z73" s="4" t="inlineStr">
        <is>
          <t xml:space="preserve"> </t>
        </is>
      </c>
      <c r="AA73" s="4" t="inlineStr">
        <is>
          <t xml:space="preserve"> </t>
        </is>
      </c>
      <c r="AB73" s="5" t="n">
        <v>8584376</v>
      </c>
      <c r="AC73" s="5" t="n">
        <v>23157922</v>
      </c>
      <c r="AD73" s="5" t="n">
        <v>26585614</v>
      </c>
      <c r="AE73" s="5" t="n">
        <v>8584376</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Common shares conversion share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1020</v>
      </c>
      <c r="V74" s="4" t="inlineStr">
        <is>
          <t xml:space="preserve"> </t>
        </is>
      </c>
      <c r="W74" s="4" t="inlineStr">
        <is>
          <t xml:space="preserve"> </t>
        </is>
      </c>
      <c r="X74" s="5" t="n">
        <v>120</v>
      </c>
      <c r="Y74" s="4" t="inlineStr">
        <is>
          <t xml:space="preserve"> </t>
        </is>
      </c>
      <c r="Z74" s="4" t="inlineStr">
        <is>
          <t xml:space="preserve"> </t>
        </is>
      </c>
      <c r="AA74" s="4" t="inlineStr">
        <is>
          <t xml:space="preserve"> </t>
        </is>
      </c>
      <c r="AB74" s="5" t="n">
        <v>300</v>
      </c>
      <c r="AC74" s="5" t="n">
        <v>826</v>
      </c>
      <c r="AD74" s="5" t="n">
        <v>1014</v>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Preferred stock redemptio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12000</v>
      </c>
      <c r="Y75" s="4" t="inlineStr">
        <is>
          <t xml:space="preserve"> </t>
        </is>
      </c>
      <c r="Z75" s="4" t="inlineStr">
        <is>
          <t xml:space="preserve"> </t>
        </is>
      </c>
      <c r="AA75" s="4" t="inlineStr">
        <is>
          <t xml:space="preserve"> </t>
        </is>
      </c>
      <c r="AB75" s="6" t="n">
        <v>30000</v>
      </c>
      <c r="AC75" s="6" t="n">
        <v>82600</v>
      </c>
      <c r="AD75" s="6" t="n">
        <v>101400</v>
      </c>
      <c r="AE75" s="6" t="n">
        <v>30000</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Subscription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Shareholders' Defici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Purchased shar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454545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Common Stock Issued for Cash and Accrued Compensa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Shareholders' Defici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Common stock par valu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3" t="n">
        <v>0.005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Issuance of Common Stock for Professional Fe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3" t="inlineStr">
        <is>
          <t>Shareholders' Defici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Professional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54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5" t="n">
        <v>54000</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Common Stock Issued for Conversion of Series C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3" t="inlineStr">
        <is>
          <t>Shareholders' Defici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Shares issu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5" t="n">
        <v>8584376</v>
      </c>
      <c r="AC87" s="5" t="n">
        <v>23157922</v>
      </c>
      <c r="AD87" s="5" t="n">
        <v>26585614</v>
      </c>
      <c r="AE87" s="5" t="n">
        <v>8584376</v>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Common shares conversion share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1020</v>
      </c>
      <c r="V88" s="4" t="inlineStr">
        <is>
          <t xml:space="preserve"> </t>
        </is>
      </c>
      <c r="W88" s="4" t="inlineStr">
        <is>
          <t xml:space="preserve"> </t>
        </is>
      </c>
      <c r="X88" s="5" t="n">
        <v>120</v>
      </c>
      <c r="Y88" s="4" t="inlineStr">
        <is>
          <t xml:space="preserve"> </t>
        </is>
      </c>
      <c r="Z88" s="4" t="inlineStr">
        <is>
          <t xml:space="preserve"> </t>
        </is>
      </c>
      <c r="AA88" s="4" t="inlineStr">
        <is>
          <t xml:space="preserve"> </t>
        </is>
      </c>
      <c r="AB88" s="5" t="n">
        <v>300</v>
      </c>
      <c r="AC88" s="5" t="n">
        <v>826</v>
      </c>
      <c r="AD88" s="5" t="n">
        <v>1014</v>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Preferred stock redemption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30000</v>
      </c>
      <c r="AC89" s="6" t="n">
        <v>82600</v>
      </c>
      <c r="AD89" s="6" t="n">
        <v>101400</v>
      </c>
      <c r="AE89" s="6" t="n">
        <v>30000</v>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Common shares issue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13184548</v>
      </c>
      <c r="V90" s="4" t="inlineStr">
        <is>
          <t xml:space="preserve"> </t>
        </is>
      </c>
      <c r="W90" s="4" t="inlineStr">
        <is>
          <t xml:space="preserve"> </t>
        </is>
      </c>
      <c r="X90" s="5" t="n">
        <v>1543151</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Stated redemption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102000</v>
      </c>
      <c r="V91" s="4" t="inlineStr">
        <is>
          <t xml:space="preserve"> </t>
        </is>
      </c>
      <c r="W91" s="4" t="inlineStr">
        <is>
          <t xml:space="preserve"> </t>
        </is>
      </c>
      <c r="X91" s="6" t="n">
        <v>1200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Common Stock Issued in Connection with Notes Payab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3" t="inlineStr">
        <is>
          <t>Shareholders' Defici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Common shares issued (in Shares) | shares</t>
        </is>
      </c>
      <c r="B94" s="4" t="inlineStr">
        <is>
          <t xml:space="preserve"> </t>
        </is>
      </c>
      <c r="C94" s="4" t="inlineStr">
        <is>
          <t xml:space="preserve"> </t>
        </is>
      </c>
      <c r="D94" s="4" t="inlineStr">
        <is>
          <t xml:space="preserve"> </t>
        </is>
      </c>
      <c r="E94" s="5" t="n">
        <v>21371481</v>
      </c>
      <c r="F94" s="4" t="inlineStr">
        <is>
          <t xml:space="preserve"> </t>
        </is>
      </c>
      <c r="G94" s="5" t="n">
        <v>2137148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750000</v>
      </c>
      <c r="S94" s="4" t="inlineStr">
        <is>
          <t xml:space="preserve"> </t>
        </is>
      </c>
      <c r="T94" s="4" t="inlineStr">
        <is>
          <t xml:space="preserve"> </t>
        </is>
      </c>
      <c r="U94" s="4" t="inlineStr">
        <is>
          <t xml:space="preserve"> </t>
        </is>
      </c>
      <c r="V94" s="5" t="n">
        <v>823529</v>
      </c>
      <c r="W94" s="4" t="inlineStr">
        <is>
          <t xml:space="preserve"> </t>
        </is>
      </c>
      <c r="X94" s="4" t="inlineStr">
        <is>
          <t xml:space="preserve"> </t>
        </is>
      </c>
      <c r="Y94" s="4" t="inlineStr">
        <is>
          <t xml:space="preserve"> </t>
        </is>
      </c>
      <c r="Z94" s="4" t="inlineStr">
        <is>
          <t xml:space="preserve"> </t>
        </is>
      </c>
      <c r="AA94" s="5" t="n">
        <v>21371481</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Common stock debt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750000</v>
      </c>
      <c r="S95" s="4" t="inlineStr">
        <is>
          <t xml:space="preserve"> </t>
        </is>
      </c>
      <c r="T95" s="4" t="inlineStr">
        <is>
          <t xml:space="preserve"> </t>
        </is>
      </c>
      <c r="U95" s="4" t="inlineStr">
        <is>
          <t xml:space="preserve"> </t>
        </is>
      </c>
      <c r="V95" s="6" t="n">
        <v>823529</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Debt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32736</v>
      </c>
      <c r="S96" s="4" t="inlineStr">
        <is>
          <t xml:space="preserve"> </t>
        </is>
      </c>
      <c r="T96" s="4" t="inlineStr">
        <is>
          <t xml:space="preserve"> </t>
        </is>
      </c>
      <c r="U96" s="4" t="inlineStr">
        <is>
          <t xml:space="preserve"> </t>
        </is>
      </c>
      <c r="V96" s="6" t="n">
        <v>12963</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Common stock, description</t>
        </is>
      </c>
      <c r="B97" s="4" t="inlineStr">
        <is>
          <t xml:space="preserve"> </t>
        </is>
      </c>
      <c r="C97" s="4" t="inlineStr">
        <is>
          <t xml:space="preserve"> </t>
        </is>
      </c>
      <c r="D97" s="4" t="inlineStr">
        <is>
          <t xml:space="preserve"> </t>
        </is>
      </c>
      <c r="E97" s="4" t="inlineStr">
        <is>
          <t>the Company issued the Lender 22,000,000
shares of common stock of the Company in exchange for settlement of the remaining $200,000 of the loan and all accrued interest amounting
to $317,293, which were deemed paid in full (see Note 8 - BOCO Investment Note). The 22,000,000 shares issued were valued at $132,000,
or $0.006 per share, based on the quoted closing price of the Company’s common stock on the measurement date. In connection with
the issuance of these shares, the Company recorded a gain from debt extinguishment of $68,000 calculated as the different in the principal
amount settled for shares of $200,000 and the fair value of the shares on the measurement date of $132,000.</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Conversion of principal amount</t>
        </is>
      </c>
      <c r="B98" s="4" t="inlineStr">
        <is>
          <t xml:space="preserve"> </t>
        </is>
      </c>
      <c r="C98" s="4" t="inlineStr">
        <is>
          <t xml:space="preserve"> </t>
        </is>
      </c>
      <c r="D98" s="4" t="inlineStr">
        <is>
          <t xml:space="preserve"> </t>
        </is>
      </c>
      <c r="E98" s="6" t="n">
        <v>62000</v>
      </c>
      <c r="F98" s="4" t="inlineStr">
        <is>
          <t xml:space="preserve"> </t>
        </is>
      </c>
      <c r="G98" s="6" t="n">
        <v>62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6" t="n">
        <v>62000</v>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Accrued interest</t>
        </is>
      </c>
      <c r="B99" s="4" t="inlineStr">
        <is>
          <t xml:space="preserve"> </t>
        </is>
      </c>
      <c r="C99" s="4" t="inlineStr">
        <is>
          <t xml:space="preserve"> </t>
        </is>
      </c>
      <c r="D99" s="4" t="inlineStr">
        <is>
          <t xml:space="preserve"> </t>
        </is>
      </c>
      <c r="E99" s="5" t="n">
        <v>4139</v>
      </c>
      <c r="F99" s="4" t="inlineStr">
        <is>
          <t xml:space="preserve"> </t>
        </is>
      </c>
      <c r="G99" s="5" t="n">
        <v>4139</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4139</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Fees</t>
        </is>
      </c>
      <c r="B100" s="4" t="inlineStr">
        <is>
          <t xml:space="preserve"> </t>
        </is>
      </c>
      <c r="C100" s="4" t="inlineStr">
        <is>
          <t xml:space="preserve"> </t>
        </is>
      </c>
      <c r="D100" s="4" t="inlineStr">
        <is>
          <t xml:space="preserve"> </t>
        </is>
      </c>
      <c r="E100" s="6" t="n">
        <v>2250</v>
      </c>
      <c r="F100" s="4" t="inlineStr">
        <is>
          <t xml:space="preserve"> </t>
        </is>
      </c>
      <c r="G100" s="6" t="n">
        <v>225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Forecast [Member] | Series B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3" t="inlineStr">
        <is>
          <t>Shareholders' Defici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Vested share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5" t="n">
        <v>842</v>
      </c>
      <c r="AI103" s="4" t="inlineStr">
        <is>
          <t xml:space="preserve"> </t>
        </is>
      </c>
      <c r="AJ103" s="4" t="inlineStr">
        <is>
          <t xml:space="preserve"> </t>
        </is>
      </c>
      <c r="AK103" s="4" t="inlineStr">
        <is>
          <t xml:space="preserve"> </t>
        </is>
      </c>
      <c r="AL103" s="4" t="inlineStr">
        <is>
          <t xml:space="preserve"> </t>
        </is>
      </c>
    </row>
    <row r="104">
      <c r="A104" s="4" t="inlineStr">
        <is>
          <t>Restrict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3" t="inlineStr">
        <is>
          <t>Shareholders' Defici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Professional f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562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5" t="n">
        <v>15625</v>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Stock-Based Professional Fe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3" t="inlineStr">
        <is>
          <t>Shareholders' Defici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Professional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19321</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6" t="n">
        <v>38000</v>
      </c>
      <c r="AC109" s="4" t="inlineStr">
        <is>
          <t xml:space="preserve"> </t>
        </is>
      </c>
      <c r="AD109" s="4" t="inlineStr">
        <is>
          <t xml:space="preserve"> </t>
        </is>
      </c>
      <c r="AE109" s="6" t="n">
        <v>38000</v>
      </c>
      <c r="AF109" s="6" t="n">
        <v>119321</v>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Mr. Silverm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3" t="inlineStr">
        <is>
          <t>Shareholders' Defici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Accru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25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sheetData>
  <mergeCells count="3">
    <mergeCell ref="A1:A2"/>
    <mergeCell ref="AB1:AD1"/>
    <mergeCell ref="AE1:A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holders' Deficit (Details) - Schedule of Activity Related to Non-Vested Shares</t>
        </is>
      </c>
      <c r="B1" s="2" t="inlineStr">
        <is>
          <t>9 Months Ended</t>
        </is>
      </c>
    </row>
    <row r="2">
      <c r="B2" s="2" t="inlineStr">
        <is>
          <t>Sep. 30, 2023 $ / shares shares</t>
        </is>
      </c>
    </row>
    <row r="3">
      <c r="A3" s="3" t="inlineStr">
        <is>
          <t>Schedule of Activity Related to Non-Vested Shares [Abstract]</t>
        </is>
      </c>
      <c r="B3" s="4" t="inlineStr">
        <is>
          <t xml:space="preserve"> </t>
        </is>
      </c>
    </row>
    <row r="4">
      <c r="A4" s="4" t="inlineStr">
        <is>
          <t>Number of Non-Vested Shares, beginning balance | shares</t>
        </is>
      </c>
      <c r="B4" s="5" t="n">
        <v>16970120</v>
      </c>
    </row>
    <row r="5">
      <c r="A5" s="4" t="inlineStr">
        <is>
          <t>Weighted Average Grant Date Fair Value, beginning balance | $ / shares</t>
        </is>
      </c>
      <c r="B5" s="8" t="n">
        <v>0.119</v>
      </c>
    </row>
    <row r="6">
      <c r="A6" s="4" t="inlineStr">
        <is>
          <t>Number of Non-Vested Shares, Granted | shares</t>
        </is>
      </c>
      <c r="B6" s="4" t="inlineStr">
        <is>
          <t xml:space="preserve"> </t>
        </is>
      </c>
    </row>
    <row r="7">
      <c r="A7" s="4" t="inlineStr">
        <is>
          <t>Weighted Average Grant Date Fair Value, Granted | $ / shares</t>
        </is>
      </c>
      <c r="B7" s="4" t="inlineStr">
        <is>
          <t xml:space="preserve"> </t>
        </is>
      </c>
    </row>
    <row r="8">
      <c r="A8" s="4" t="inlineStr">
        <is>
          <t>Number of Non-Vested Shares, Shares vested | shares</t>
        </is>
      </c>
      <c r="B8" s="5" t="n">
        <v>-2000000</v>
      </c>
    </row>
    <row r="9">
      <c r="A9" s="4" t="inlineStr">
        <is>
          <t>Weighted Average Grant Date Fair Value, Shares vested | $ / shares</t>
        </is>
      </c>
      <c r="B9" s="8" t="n">
        <v>0.021</v>
      </c>
    </row>
    <row r="10">
      <c r="A10" s="4" t="inlineStr">
        <is>
          <t>Number of Non-Vested Shares, ending balance | shares</t>
        </is>
      </c>
      <c r="B10" s="5" t="n">
        <v>14970120</v>
      </c>
    </row>
    <row r="11">
      <c r="A11" s="4" t="inlineStr">
        <is>
          <t>Weighted Average Grant Date Fair Value, ending balance | $ / shares</t>
        </is>
      </c>
      <c r="B11" s="8" t="n">
        <v>0.1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holders' Deficit (Details) - Schedule of Stock option activities - Stock options [Member]</t>
        </is>
      </c>
      <c r="B1" s="2" t="inlineStr">
        <is>
          <t>9 Months Ended</t>
        </is>
      </c>
    </row>
    <row r="2">
      <c r="B2" s="2" t="inlineStr">
        <is>
          <t>Sep. 30, 2023 USD ($) $ / shares shares</t>
        </is>
      </c>
    </row>
    <row r="3">
      <c r="A3" s="3" t="inlineStr">
        <is>
          <t>Schedule of Stock Option Activities [Abstract]</t>
        </is>
      </c>
      <c r="B3" s="4" t="inlineStr">
        <is>
          <t xml:space="preserve"> </t>
        </is>
      </c>
    </row>
    <row r="4">
      <c r="A4" s="4" t="inlineStr">
        <is>
          <t>Number of Options, Balance Outstanding, Beginning | shares</t>
        </is>
      </c>
      <c r="B4" s="5" t="n">
        <v>8445698</v>
      </c>
    </row>
    <row r="5">
      <c r="A5" s="4" t="inlineStr">
        <is>
          <t>Weighted Average Exercise Price, Balance Outstanding, Beginning | $ / shares</t>
        </is>
      </c>
      <c r="B5" s="7" t="n">
        <v>0.4</v>
      </c>
    </row>
    <row r="6">
      <c r="A6" s="4" t="inlineStr">
        <is>
          <t>Weighted Average Remaining Contractual Term (Years), Balance Outstanding, Beginning</t>
        </is>
      </c>
      <c r="B6" s="4" t="inlineStr">
        <is>
          <t>3 years 5 months 4 days</t>
        </is>
      </c>
    </row>
    <row r="7">
      <c r="A7" s="4" t="inlineStr">
        <is>
          <t>Aggregate Intrinsic Value, Balance Outstanding, Beginning | $</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Weighted Average Remaining Contractual Term (Years), Exercised</t>
        </is>
      </c>
      <c r="B10" s="4" t="inlineStr">
        <is>
          <t xml:space="preserve"> </t>
        </is>
      </c>
    </row>
    <row r="11">
      <c r="A11" s="4" t="inlineStr">
        <is>
          <t>Aggregate Intrinsic Value, Exercised | $</t>
        </is>
      </c>
      <c r="B11" s="4" t="inlineStr">
        <is>
          <t xml:space="preserve"> </t>
        </is>
      </c>
    </row>
    <row r="12">
      <c r="A12" s="4" t="inlineStr">
        <is>
          <t>Number of Options, Balance Outstanding, Ending | shares</t>
        </is>
      </c>
      <c r="B12" s="5" t="n">
        <v>8445698</v>
      </c>
    </row>
    <row r="13">
      <c r="A13" s="4" t="inlineStr">
        <is>
          <t>Weighted Average Exercise Price, Balance Outstanding, Ending | $ / shares</t>
        </is>
      </c>
      <c r="B13" s="7" t="n">
        <v>0.4</v>
      </c>
    </row>
    <row r="14">
      <c r="A14" s="4" t="inlineStr">
        <is>
          <t>Weighted Average Remaining Contractual Term (Years), Balance Outstanding, Ending</t>
        </is>
      </c>
      <c r="B14" s="4" t="inlineStr">
        <is>
          <t>2 years 7 months 6 days</t>
        </is>
      </c>
    </row>
    <row r="15">
      <c r="A15" s="4" t="inlineStr">
        <is>
          <t>Aggregate Intrinsic Value, Balance Outstanding, Ending | $</t>
        </is>
      </c>
      <c r="B15" s="4" t="inlineStr">
        <is>
          <t xml:space="preserve"> </t>
        </is>
      </c>
    </row>
    <row r="16">
      <c r="A16" s="4" t="inlineStr">
        <is>
          <t>Number of Options, Exercisable | shares</t>
        </is>
      </c>
      <c r="B16" s="5" t="n">
        <v>8445698</v>
      </c>
    </row>
    <row r="17">
      <c r="A17" s="4" t="inlineStr">
        <is>
          <t>Weighted Average Exercise Price, Exercisable | $ / shares</t>
        </is>
      </c>
      <c r="B17" s="7" t="n">
        <v>0.4</v>
      </c>
    </row>
    <row r="18">
      <c r="A18" s="4" t="inlineStr">
        <is>
          <t>Weighted Average Remaining Contractual Term (Years), Exercisable,</t>
        </is>
      </c>
      <c r="B18" s="4" t="inlineStr">
        <is>
          <t>2 years 7 months 6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holders' Deficit (Details) - Schedule of Warrant Activities - Warrant [Member] - Warrant [Member]</t>
        </is>
      </c>
      <c r="B1" s="2" t="inlineStr">
        <is>
          <t>9 Months Ended</t>
        </is>
      </c>
    </row>
    <row r="2">
      <c r="B2" s="2" t="inlineStr">
        <is>
          <t>Sep. 30, 2023 USD ($) $ / shares shares</t>
        </is>
      </c>
    </row>
    <row r="3">
      <c r="A3" s="3" t="inlineStr">
        <is>
          <t>Shareholders' Deficit (Details) - Schedule of Warrant Activities [Line Items]</t>
        </is>
      </c>
      <c r="B3" s="4" t="inlineStr">
        <is>
          <t xml:space="preserve"> </t>
        </is>
      </c>
    </row>
    <row r="4">
      <c r="A4" s="4" t="inlineStr">
        <is>
          <t>Number of Options, Balance Outstanding, Beginning | shares</t>
        </is>
      </c>
      <c r="B4" s="5" t="n">
        <v>34000000</v>
      </c>
    </row>
    <row r="5">
      <c r="A5" s="4" t="inlineStr">
        <is>
          <t>Weighted Average Exercise Price, Balance Outstanding, Beginning | $ / shares</t>
        </is>
      </c>
      <c r="B5" s="8" t="n">
        <v>0.011</v>
      </c>
    </row>
    <row r="6">
      <c r="A6" s="4" t="inlineStr">
        <is>
          <t>Weighted Average Remaining Contractual Term (Years), Balance Outstanding, Beginning</t>
        </is>
      </c>
      <c r="B6" s="4" t="inlineStr">
        <is>
          <t>3 years 8 months 23 days</t>
        </is>
      </c>
    </row>
    <row r="7">
      <c r="A7" s="4" t="inlineStr">
        <is>
          <t>Aggregate Intrinsic Value, Balance Outstanding, Beginning | $</t>
        </is>
      </c>
      <c r="B7" s="4" t="inlineStr">
        <is>
          <t xml:space="preserve"> </t>
        </is>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Years), Granted</t>
        </is>
      </c>
      <c r="B10" s="4" t="inlineStr">
        <is>
          <t xml:space="preserve"> </t>
        </is>
      </c>
    </row>
    <row r="11">
      <c r="A11" s="4" t="inlineStr">
        <is>
          <t>Aggregate Intrinsic Value, Granted | $</t>
        </is>
      </c>
      <c r="B11" s="4" t="inlineStr">
        <is>
          <t xml:space="preserve"> </t>
        </is>
      </c>
    </row>
    <row r="12">
      <c r="A12" s="4" t="inlineStr">
        <is>
          <t>Number of Options, Balance Outstanding, Ending | shares</t>
        </is>
      </c>
      <c r="B12" s="5" t="n">
        <v>34000000</v>
      </c>
    </row>
    <row r="13">
      <c r="A13" s="4" t="inlineStr">
        <is>
          <t>Weighted Average Exercise Price, Balance Outstanding, Ending | $ / shares</t>
        </is>
      </c>
      <c r="B13" s="8" t="n">
        <v>0.011</v>
      </c>
    </row>
    <row r="14">
      <c r="A14" s="4" t="inlineStr">
        <is>
          <t>Weighted Average Remaining Contractual Term (Years), Balance Outstanding, Ending</t>
        </is>
      </c>
      <c r="B14" s="4" t="inlineStr">
        <is>
          <t>2 years 11 months 26 days</t>
        </is>
      </c>
    </row>
    <row r="15">
      <c r="A15" s="4" t="inlineStr">
        <is>
          <t>Aggregate Intrinsic Value, Balance Outstanding, Ending | $</t>
        </is>
      </c>
      <c r="B15" s="4" t="inlineStr">
        <is>
          <t xml:space="preserve"> </t>
        </is>
      </c>
    </row>
    <row r="16">
      <c r="A16" s="4" t="inlineStr">
        <is>
          <t>Number of Options, Exercisable | shares</t>
        </is>
      </c>
      <c r="B16" s="5" t="n">
        <v>34000000</v>
      </c>
    </row>
    <row r="17">
      <c r="A17" s="4" t="inlineStr">
        <is>
          <t>Weighted Average Exercise Price, Exercisable | $ / shares</t>
        </is>
      </c>
      <c r="B17" s="8" t="n">
        <v>0.011</v>
      </c>
    </row>
    <row r="18">
      <c r="A18" s="4" t="inlineStr">
        <is>
          <t>Weighted Average Remaining Contractual Term (Years), Exercisable</t>
        </is>
      </c>
      <c r="B18" s="4" t="inlineStr">
        <is>
          <t>2 years 11 months 26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C58"/>
  <sheetViews>
    <sheetView workbookViewId="0">
      <selection activeCell="A1" sqref="A1"/>
    </sheetView>
  </sheetViews>
  <sheetFormatPr baseColWidth="8" defaultRowHeight="15"/>
  <cols>
    <col width="65" customWidth="1" min="1" max="1"/>
    <col width="14" customWidth="1" min="2" max="2"/>
    <col width="80" customWidth="1" min="3" max="3"/>
    <col width="15" customWidth="1" min="4" max="4"/>
    <col width="14" customWidth="1" min="5" max="5"/>
    <col width="80"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Commitments and Contingencies (Details) - USD ($)</t>
        </is>
      </c>
      <c r="D1" s="2" t="inlineStr">
        <is>
          <t>1 Months Ended</t>
        </is>
      </c>
      <c r="J1" s="2" t="inlineStr">
        <is>
          <t>3 Months Ended</t>
        </is>
      </c>
      <c r="L1" s="2" t="inlineStr">
        <is>
          <t>9 Months Ended</t>
        </is>
      </c>
    </row>
    <row r="2">
      <c r="B2" s="2" t="inlineStr">
        <is>
          <t>Jan. 17, 2023</t>
        </is>
      </c>
      <c r="C2" s="2" t="inlineStr">
        <is>
          <t>Dec. 07, 2022</t>
        </is>
      </c>
      <c r="D2" s="2" t="inlineStr">
        <is>
          <t>Jul. 21, 2021</t>
        </is>
      </c>
      <c r="E2" s="2" t="inlineStr">
        <is>
          <t>Apr. 25, 2018</t>
        </is>
      </c>
      <c r="F2" s="2" t="inlineStr">
        <is>
          <t>Oct. 18, 2017</t>
        </is>
      </c>
      <c r="G2" s="2" t="inlineStr">
        <is>
          <t>Dec. 31, 2016</t>
        </is>
      </c>
      <c r="H2" s="2" t="inlineStr">
        <is>
          <t>Dec. 31, 2015</t>
        </is>
      </c>
      <c r="I2" s="2" t="inlineStr">
        <is>
          <t>Dec. 31, 2013</t>
        </is>
      </c>
      <c r="J2" s="2" t="inlineStr">
        <is>
          <t>Sep. 30, 2023</t>
        </is>
      </c>
      <c r="K2" s="2" t="inlineStr">
        <is>
          <t>Sep. 30, 2022</t>
        </is>
      </c>
      <c r="L2" s="2" t="inlineStr">
        <is>
          <t>Sep. 30, 2023</t>
        </is>
      </c>
      <c r="M2" s="2" t="inlineStr">
        <is>
          <t>Sep. 30, 2022</t>
        </is>
      </c>
      <c r="N2" s="2" t="inlineStr">
        <is>
          <t>Sep. 07, 2023</t>
        </is>
      </c>
      <c r="O2" s="2" t="inlineStr">
        <is>
          <t>Sep. 03, 2023</t>
        </is>
      </c>
      <c r="P2" s="2" t="inlineStr">
        <is>
          <t>Jun. 07, 2023</t>
        </is>
      </c>
      <c r="Q2" s="2" t="inlineStr">
        <is>
          <t>Jun. 03, 2023</t>
        </is>
      </c>
      <c r="R2" s="2" t="inlineStr">
        <is>
          <t>Apr. 03, 2023</t>
        </is>
      </c>
      <c r="S2" s="2" t="inlineStr">
        <is>
          <t>Feb. 06, 2023</t>
        </is>
      </c>
      <c r="T2" s="2" t="inlineStr">
        <is>
          <t>Dec. 31, 2022</t>
        </is>
      </c>
      <c r="U2" s="2" t="inlineStr">
        <is>
          <t>Aug. 12, 2022</t>
        </is>
      </c>
      <c r="V2" s="2" t="inlineStr">
        <is>
          <t>Jul. 15, 2022</t>
        </is>
      </c>
      <c r="W2" s="2" t="inlineStr">
        <is>
          <t>Jul. 12, 2022</t>
        </is>
      </c>
      <c r="X2" s="2" t="inlineStr">
        <is>
          <t>Jul. 01, 2022</t>
        </is>
      </c>
      <c r="Y2" s="2" t="inlineStr">
        <is>
          <t>Jun. 24, 2022</t>
        </is>
      </c>
      <c r="Z2" s="2" t="inlineStr">
        <is>
          <t>Jun. 07, 2022</t>
        </is>
      </c>
      <c r="AA2" s="2" t="inlineStr">
        <is>
          <t>Mar. 24, 2022</t>
        </is>
      </c>
      <c r="AB2" s="2" t="inlineStr">
        <is>
          <t>Jul. 31, 2021</t>
        </is>
      </c>
      <c r="AC2" s="2" t="inlineStr">
        <is>
          <t>Jan. 18,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eport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256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Bad deb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256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33129</v>
      </c>
      <c r="K6" s="4" t="inlineStr">
        <is>
          <t xml:space="preserve"> </t>
        </is>
      </c>
      <c r="L6" s="5" t="n">
        <v>113312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16000</v>
      </c>
      <c r="AC6" s="4" t="inlineStr">
        <is>
          <t xml:space="preserve"> </t>
        </is>
      </c>
    </row>
    <row r="7">
      <c r="A7" s="4" t="inlineStr">
        <is>
          <t>Settl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25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Accru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825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ommon shares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3" t="n">
        <v>0.0045</v>
      </c>
      <c r="P10" s="13" t="n">
        <v>0.0104</v>
      </c>
      <c r="Q10" s="13" t="n">
        <v>0.0011</v>
      </c>
      <c r="R10" s="13" t="n">
        <v>0.0045</v>
      </c>
      <c r="S10" s="8" t="n">
        <v>0.006</v>
      </c>
      <c r="T10" s="4" t="inlineStr">
        <is>
          <t xml:space="preserve"> </t>
        </is>
      </c>
      <c r="U10" s="8" t="n">
        <v>0.012</v>
      </c>
      <c r="V10" s="8" t="n">
        <v>0.011</v>
      </c>
      <c r="W10" s="8" t="n">
        <v>0.011</v>
      </c>
      <c r="X10" s="13" t="n">
        <v>0.0125</v>
      </c>
      <c r="Y10" s="8" t="n">
        <v>0.018</v>
      </c>
      <c r="Z10" s="8" t="n">
        <v>0.012</v>
      </c>
      <c r="AA10" s="13" t="n">
        <v>0.0285</v>
      </c>
      <c r="AB10" s="4" t="inlineStr">
        <is>
          <t xml:space="preserve"> </t>
        </is>
      </c>
      <c r="AC10" s="4" t="inlineStr">
        <is>
          <t xml:space="preserve"> </t>
        </is>
      </c>
    </row>
    <row r="11">
      <c r="A11" s="4" t="inlineStr">
        <is>
          <t>Deferred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330000</v>
      </c>
    </row>
    <row r="12">
      <c r="A12" s="4" t="inlineStr">
        <is>
          <t>Annual base salary</t>
        </is>
      </c>
      <c r="B12" s="4" t="inlineStr">
        <is>
          <t xml:space="preserve"> </t>
        </is>
      </c>
      <c r="C12" s="4" t="inlineStr">
        <is>
          <t xml:space="preserve"> </t>
        </is>
      </c>
      <c r="D12" s="6" t="n">
        <v>24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Base salary percentage</t>
        </is>
      </c>
      <c r="B13" s="4" t="inlineStr">
        <is>
          <t xml:space="preserve"> </t>
        </is>
      </c>
      <c r="C13" s="4" t="inlineStr">
        <is>
          <t xml:space="preserve"> </t>
        </is>
      </c>
      <c r="D13" s="10"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Base salary bonu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Aggrega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8991</v>
      </c>
      <c r="K15" s="6" t="n">
        <v>412642</v>
      </c>
      <c r="L15" s="6" t="n">
        <v>1177044</v>
      </c>
      <c r="M15" s="6" t="n">
        <v>225337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Other commitments, description</t>
        </is>
      </c>
      <c r="B16" s="4" t="inlineStr">
        <is>
          <t xml:space="preserve"> </t>
        </is>
      </c>
      <c r="C16" s="4" t="inlineStr">
        <is>
          <t>This bonus will be paid 10% in cash ($16,000) which
was paid in December 2022 and 90% in equity amounting to $144,000 which as of December 31, 2022 had been accrued and as of December 31,
2022, was included in accrued compensation on the accompanying consolidated balance sheet.</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nvertible preferred stock (in Shares)</t>
        </is>
      </c>
      <c r="B17" s="5" t="n">
        <v>1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Exercis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9" t="n">
        <v>0.8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Issu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Outstand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mmon stoc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Option Perio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ption to purchase twenty percentage of mobile ti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the sum of (i) Mobile’s net income,
before income tax expense and interest expense have been deducted, for the period beginning on July 1, 2023 and ending on June 30, 2025
plus (ii) $240,000. “EBIT Value” shall mean the Total EBIT Value divided by two (2). “Share Value” shall mean
(i) 300% of the EBIT Value (the “Triple EBIT Value”), minus (ii) the Net Income. “Net Income” shall mean Mobile’s
net income, after income tax expense and interest expense have been deducted, for the period beginning on July 1, 2023 and ending on
June 30, 2025. Any salary paid by Mobile, including but not limited to any salary paid to the Mobile Shareholder, shall not be included
in Net Income.</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ubscription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ommon shares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5" t="n">
        <v>0.85</v>
      </c>
      <c r="H26" s="9" t="n">
        <v>0.7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ubscription Agreement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ommon shares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0.8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Bond Systems, LLC [Member] | Subscription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ommon shares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7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Licens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Non-refundable license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ercentage of royalty payments on 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0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ubscription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Anti-dilution rights on common stock sal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175902</v>
      </c>
      <c r="H39" s="5" t="n">
        <v>3880480</v>
      </c>
      <c r="I39" s="5" t="n">
        <v>24253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ubsequent investments based upon enterpris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Option to purchase Twenty Percentage of Mobile Ti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Issu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Outstand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Mr. Scott Silverman [Member] | Employment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Employment agreements description.</t>
        </is>
      </c>
      <c r="B47" s="4" t="inlineStr">
        <is>
          <t xml:space="preserve"> </t>
        </is>
      </c>
      <c r="C47" s="4" t="inlineStr">
        <is>
          <t xml:space="preserve"> </t>
        </is>
      </c>
      <c r="D47" s="4" t="inlineStr">
        <is>
          <t xml:space="preserve"> </t>
        </is>
      </c>
      <c r="E47" s="4" t="inlineStr">
        <is>
          <t xml:space="preserve"> </t>
        </is>
      </c>
      <c r="F47" s="4" t="inlineStr">
        <is>
          <t xml:space="preserve">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vested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Financing received</t>
        </is>
      </c>
      <c r="B48" s="4" t="inlineStr">
        <is>
          <t xml:space="preserve"> </t>
        </is>
      </c>
      <c r="C48" s="4" t="inlineStr">
        <is>
          <t xml:space="preserve"> </t>
        </is>
      </c>
      <c r="D48" s="4" t="inlineStr">
        <is>
          <t xml:space="preserve"> </t>
        </is>
      </c>
      <c r="E48" s="6" t="n">
        <v>124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Percentage of bonus provision</t>
        </is>
      </c>
      <c r="B49" s="4" t="inlineStr">
        <is>
          <t xml:space="preserve"> </t>
        </is>
      </c>
      <c r="C49" s="4" t="inlineStr">
        <is>
          <t xml:space="preserve"> </t>
        </is>
      </c>
      <c r="D49" s="4" t="inlineStr">
        <is>
          <t xml:space="preserve"> </t>
        </is>
      </c>
      <c r="E49" s="10"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Term of base sal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1 year</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ommon shares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85</v>
      </c>
      <c r="K51" s="4" t="inlineStr">
        <is>
          <t xml:space="preserve"> </t>
        </is>
      </c>
      <c r="L51" s="9" t="n">
        <v>0.8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Allowan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v>
      </c>
      <c r="K52" s="4" t="inlineStr">
        <is>
          <t xml:space="preserve"> </t>
        </is>
      </c>
      <c r="L52" s="6" t="n">
        <v>1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Board of Directors Chairm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Commitments and Contingen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Aggregate amount</t>
        </is>
      </c>
      <c r="B55" s="4" t="inlineStr">
        <is>
          <t xml:space="preserve"> </t>
        </is>
      </c>
      <c r="C55" s="6" t="n">
        <v>16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Commitments and Contingen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Accrued compensation</t>
        </is>
      </c>
      <c r="B58" s="6" t="n">
        <v>144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sheetData>
  <mergeCells count="4">
    <mergeCell ref="A1:A2"/>
    <mergeCell ref="D1:I1"/>
    <mergeCell ref="J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USD ($)</t>
        </is>
      </c>
      <c r="B1" s="2" t="inlineStr">
        <is>
          <t>9 Months Ended</t>
        </is>
      </c>
      <c r="C1" s="2" t="inlineStr">
        <is>
          <t>12 Months Ended</t>
        </is>
      </c>
    </row>
    <row r="2">
      <c r="B2" s="2" t="inlineStr">
        <is>
          <t>Sep. 30, 2023</t>
        </is>
      </c>
      <c r="C2" s="2" t="inlineStr">
        <is>
          <t>Dec. 31, 2022</t>
        </is>
      </c>
    </row>
    <row r="3">
      <c r="A3" s="3" t="inlineStr">
        <is>
          <t>Concentrations (Details) [Line Items]</t>
        </is>
      </c>
      <c r="B3" s="4" t="inlineStr">
        <is>
          <t xml:space="preserve"> </t>
        </is>
      </c>
      <c r="C3" s="4" t="inlineStr">
        <is>
          <t xml:space="preserve"> </t>
        </is>
      </c>
    </row>
    <row r="4">
      <c r="A4" s="4" t="inlineStr">
        <is>
          <t>FDIC Insured cost (in Dollars)</t>
        </is>
      </c>
      <c r="B4" s="6" t="n">
        <v>814353</v>
      </c>
      <c r="C4" s="4" t="inlineStr">
        <is>
          <t xml:space="preserve"> </t>
        </is>
      </c>
    </row>
    <row r="5">
      <c r="A5" s="4" t="inlineStr">
        <is>
          <t>Sales [Member] | Customer Concentration Risk [Member] | Customer One [Member]</t>
        </is>
      </c>
      <c r="B5" s="4" t="inlineStr">
        <is>
          <t xml:space="preserve"> </t>
        </is>
      </c>
      <c r="C5" s="4" t="inlineStr">
        <is>
          <t xml:space="preserve"> </t>
        </is>
      </c>
    </row>
    <row r="6">
      <c r="A6" s="3" t="inlineStr">
        <is>
          <t>Concentrations (Details) [Line Items]</t>
        </is>
      </c>
      <c r="B6" s="4" t="inlineStr">
        <is>
          <t xml:space="preserve"> </t>
        </is>
      </c>
      <c r="C6" s="4" t="inlineStr">
        <is>
          <t xml:space="preserve"> </t>
        </is>
      </c>
    </row>
    <row r="7">
      <c r="A7" s="4" t="inlineStr">
        <is>
          <t>Concentration risk percentage</t>
        </is>
      </c>
      <c r="B7" s="14" t="n">
        <v>0.129</v>
      </c>
      <c r="C7" s="4" t="inlineStr">
        <is>
          <t xml:space="preserve"> </t>
        </is>
      </c>
    </row>
    <row r="8">
      <c r="A8" s="4" t="inlineStr">
        <is>
          <t>Sales [Member] | Customer Concentration Risk [Member] | Customer [Member]</t>
        </is>
      </c>
      <c r="B8" s="4" t="inlineStr">
        <is>
          <t xml:space="preserve"> </t>
        </is>
      </c>
      <c r="C8" s="4" t="inlineStr">
        <is>
          <t xml:space="preserve"> </t>
        </is>
      </c>
    </row>
    <row r="9">
      <c r="A9" s="3" t="inlineStr">
        <is>
          <t>Concentrations (Details) [Line Items]</t>
        </is>
      </c>
      <c r="B9" s="4" t="inlineStr">
        <is>
          <t xml:space="preserve"> </t>
        </is>
      </c>
      <c r="C9" s="4" t="inlineStr">
        <is>
          <t xml:space="preserve"> </t>
        </is>
      </c>
    </row>
    <row r="10">
      <c r="A10" s="4" t="inlineStr">
        <is>
          <t>Concentration risk percentage</t>
        </is>
      </c>
      <c r="B10" s="10" t="n">
        <v>0.1</v>
      </c>
      <c r="C10" s="4" t="inlineStr">
        <is>
          <t xml:space="preserve"> </t>
        </is>
      </c>
    </row>
    <row r="11">
      <c r="A11" s="4" t="inlineStr">
        <is>
          <t>Accounts Receivable [Member] | Customer Concentration Risk [Member] | Customer One [Member]</t>
        </is>
      </c>
      <c r="B11" s="4" t="inlineStr">
        <is>
          <t xml:space="preserve"> </t>
        </is>
      </c>
      <c r="C11" s="4" t="inlineStr">
        <is>
          <t xml:space="preserve"> </t>
        </is>
      </c>
    </row>
    <row r="12">
      <c r="A12" s="3" t="inlineStr">
        <is>
          <t>Concentrations (Details) [Line Items]</t>
        </is>
      </c>
      <c r="B12" s="4" t="inlineStr">
        <is>
          <t xml:space="preserve"> </t>
        </is>
      </c>
      <c r="C12" s="4" t="inlineStr">
        <is>
          <t xml:space="preserve"> </t>
        </is>
      </c>
    </row>
    <row r="13">
      <c r="A13" s="4" t="inlineStr">
        <is>
          <t>Concentration risk percentage</t>
        </is>
      </c>
      <c r="B13" s="14" t="n">
        <v>0.255</v>
      </c>
      <c r="C13" s="14" t="n">
        <v>0.103</v>
      </c>
    </row>
    <row r="14">
      <c r="A14" s="4" t="inlineStr">
        <is>
          <t>Accounts Receivable [Member] | Customer Concentration Risk [Member] | Customer [Member]</t>
        </is>
      </c>
      <c r="B14" s="4" t="inlineStr">
        <is>
          <t xml:space="preserve"> </t>
        </is>
      </c>
      <c r="C14" s="4" t="inlineStr">
        <is>
          <t xml:space="preserve"> </t>
        </is>
      </c>
    </row>
    <row r="15">
      <c r="A15" s="3" t="inlineStr">
        <is>
          <t>Concentrations (Details) [Line Items]</t>
        </is>
      </c>
      <c r="B15" s="4" t="inlineStr">
        <is>
          <t xml:space="preserve"> </t>
        </is>
      </c>
      <c r="C15" s="4" t="inlineStr">
        <is>
          <t xml:space="preserve"> </t>
        </is>
      </c>
    </row>
    <row r="16">
      <c r="A16" s="4" t="inlineStr">
        <is>
          <t>Concentration risk percentage</t>
        </is>
      </c>
      <c r="B16" s="14" t="n">
        <v>0.639</v>
      </c>
      <c r="C16" s="14" t="n">
        <v>0.411</v>
      </c>
    </row>
    <row r="17">
      <c r="A17" s="4" t="inlineStr">
        <is>
          <t>Accounts Receivable [Member] | Customer Concentration Risk [Member] | Customer Two [Member]</t>
        </is>
      </c>
      <c r="B17" s="4" t="inlineStr">
        <is>
          <t xml:space="preserve"> </t>
        </is>
      </c>
      <c r="C17" s="4" t="inlineStr">
        <is>
          <t xml:space="preserve"> </t>
        </is>
      </c>
    </row>
    <row r="18">
      <c r="A18" s="3" t="inlineStr">
        <is>
          <t>Concentrations (Details) [Line Items]</t>
        </is>
      </c>
      <c r="B18" s="4" t="inlineStr">
        <is>
          <t xml:space="preserve"> </t>
        </is>
      </c>
      <c r="C18" s="4" t="inlineStr">
        <is>
          <t xml:space="preserve"> </t>
        </is>
      </c>
    </row>
    <row r="19">
      <c r="A19" s="4" t="inlineStr">
        <is>
          <t>Concentration risk percentage</t>
        </is>
      </c>
      <c r="B19" s="14" t="n">
        <v>0.103</v>
      </c>
      <c r="C19" s="14" t="n">
        <v>0.193</v>
      </c>
    </row>
    <row r="20">
      <c r="A20" s="4" t="inlineStr">
        <is>
          <t>Accounts Receivable [Member] | Customer Concentration Risk [Member] | Customer Three [Member]</t>
        </is>
      </c>
      <c r="B20" s="4" t="inlineStr">
        <is>
          <t xml:space="preserve"> </t>
        </is>
      </c>
      <c r="C20" s="4" t="inlineStr">
        <is>
          <t xml:space="preserve"> </t>
        </is>
      </c>
    </row>
    <row r="21">
      <c r="A21" s="3" t="inlineStr">
        <is>
          <t>Concentrations (Details) [Line Items]</t>
        </is>
      </c>
      <c r="B21" s="4" t="inlineStr">
        <is>
          <t xml:space="preserve"> </t>
        </is>
      </c>
      <c r="C21" s="4" t="inlineStr">
        <is>
          <t xml:space="preserve"> </t>
        </is>
      </c>
    </row>
    <row r="22">
      <c r="A22" s="4" t="inlineStr">
        <is>
          <t>Concentration risk percentage</t>
        </is>
      </c>
      <c r="B22" s="14" t="n">
        <v>0.281</v>
      </c>
      <c r="C22" s="14" t="n">
        <v>0.1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solidated Statements of Changes in Shareholders’ Deficit (Unaudited) - USD ($)</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alance at Dec. 31, 2021</t>
        </is>
      </c>
      <c r="B2" s="6" t="n">
        <v>282217</v>
      </c>
      <c r="C2" s="6" t="n">
        <v>53064616</v>
      </c>
      <c r="D2" s="6" t="n">
        <v>-57515129</v>
      </c>
      <c r="E2" s="6" t="n">
        <v>189255</v>
      </c>
      <c r="F2" s="6" t="n">
        <v>-3979041</v>
      </c>
    </row>
    <row r="3">
      <c r="A3" s="4" t="inlineStr">
        <is>
          <t>Balance (in Shares) at Dec. 31, 2021</t>
        </is>
      </c>
      <c r="B3" s="5" t="n">
        <v>282216632</v>
      </c>
      <c r="C3" s="4" t="inlineStr">
        <is>
          <t xml:space="preserve"> </t>
        </is>
      </c>
      <c r="D3" s="4" t="inlineStr">
        <is>
          <t xml:space="preserve"> </t>
        </is>
      </c>
      <c r="E3" s="4" t="inlineStr">
        <is>
          <t xml:space="preserve"> </t>
        </is>
      </c>
      <c r="F3" s="4" t="inlineStr">
        <is>
          <t xml:space="preserve"> </t>
        </is>
      </c>
    </row>
    <row r="4">
      <c r="A4" s="4" t="inlineStr">
        <is>
          <t>Common stock issued for accounts payable</t>
        </is>
      </c>
      <c r="B4" s="6" t="n">
        <v>90</v>
      </c>
      <c r="C4" s="5" t="n">
        <v>2084</v>
      </c>
      <c r="D4" s="4" t="inlineStr">
        <is>
          <t xml:space="preserve"> </t>
        </is>
      </c>
      <c r="E4" s="4" t="inlineStr">
        <is>
          <t xml:space="preserve"> </t>
        </is>
      </c>
      <c r="F4" s="5" t="n">
        <v>2174</v>
      </c>
    </row>
    <row r="5">
      <c r="A5" s="4" t="inlineStr">
        <is>
          <t>Common stock issued for accounts payable (in Shares)</t>
        </is>
      </c>
      <c r="B5" s="5" t="n">
        <v>90859</v>
      </c>
      <c r="C5" s="4" t="inlineStr">
        <is>
          <t xml:space="preserve"> </t>
        </is>
      </c>
      <c r="D5" s="4" t="inlineStr">
        <is>
          <t xml:space="preserve"> </t>
        </is>
      </c>
      <c r="E5" s="4" t="inlineStr">
        <is>
          <t xml:space="preserve"> </t>
        </is>
      </c>
      <c r="F5" s="4" t="inlineStr">
        <is>
          <t xml:space="preserve"> </t>
        </is>
      </c>
    </row>
    <row r="6">
      <c r="A6" s="4" t="inlineStr">
        <is>
          <t>Common stock issued for compensation</t>
        </is>
      </c>
      <c r="B6" s="6" t="n">
        <v>500</v>
      </c>
      <c r="C6" s="5" t="n">
        <v>13750</v>
      </c>
      <c r="D6" s="4" t="inlineStr">
        <is>
          <t xml:space="preserve"> </t>
        </is>
      </c>
      <c r="E6" s="4" t="inlineStr">
        <is>
          <t xml:space="preserve"> </t>
        </is>
      </c>
      <c r="F6" s="5" t="n">
        <v>14250</v>
      </c>
    </row>
    <row r="7">
      <c r="A7" s="4" t="inlineStr">
        <is>
          <t>Common stock issued for compensation (in Shares)</t>
        </is>
      </c>
      <c r="B7" s="5" t="n">
        <v>500000</v>
      </c>
      <c r="C7" s="4" t="inlineStr">
        <is>
          <t xml:space="preserve"> </t>
        </is>
      </c>
      <c r="D7" s="4" t="inlineStr">
        <is>
          <t xml:space="preserve"> </t>
        </is>
      </c>
      <c r="E7" s="4" t="inlineStr">
        <is>
          <t xml:space="preserve"> </t>
        </is>
      </c>
      <c r="F7" s="4" t="inlineStr">
        <is>
          <t xml:space="preserve"> </t>
        </is>
      </c>
    </row>
    <row r="8">
      <c r="A8" s="4" t="inlineStr">
        <is>
          <t>Common stock issued for conversion of Series C preferred stock</t>
        </is>
      </c>
      <c r="B8" s="6" t="n">
        <v>1543</v>
      </c>
      <c r="C8" s="5" t="n">
        <v>10457</v>
      </c>
      <c r="D8" s="4" t="inlineStr">
        <is>
          <t xml:space="preserve"> </t>
        </is>
      </c>
      <c r="E8" s="4" t="inlineStr">
        <is>
          <t xml:space="preserve"> </t>
        </is>
      </c>
      <c r="F8" s="5" t="n">
        <v>12000</v>
      </c>
    </row>
    <row r="9">
      <c r="A9" s="4" t="inlineStr">
        <is>
          <t>Common stock issued for conversion of Series C preferred stock (in Shares)</t>
        </is>
      </c>
      <c r="B9" s="5" t="n">
        <v>1543151</v>
      </c>
      <c r="C9" s="4" t="inlineStr">
        <is>
          <t xml:space="preserve"> </t>
        </is>
      </c>
      <c r="D9" s="4" t="inlineStr">
        <is>
          <t xml:space="preserve"> </t>
        </is>
      </c>
      <c r="E9" s="4" t="inlineStr">
        <is>
          <t xml:space="preserve"> </t>
        </is>
      </c>
      <c r="F9" s="4" t="inlineStr">
        <is>
          <t xml:space="preserve"> </t>
        </is>
      </c>
    </row>
    <row r="10">
      <c r="A10" s="4" t="inlineStr">
        <is>
          <t>Common stock issued in connection with debt</t>
        </is>
      </c>
      <c r="B10" s="6" t="n">
        <v>824</v>
      </c>
      <c r="C10" s="5" t="n">
        <v>12139</v>
      </c>
      <c r="D10" s="4" t="inlineStr">
        <is>
          <t xml:space="preserve"> </t>
        </is>
      </c>
      <c r="E10" s="4" t="inlineStr">
        <is>
          <t xml:space="preserve"> </t>
        </is>
      </c>
      <c r="F10" s="5" t="n">
        <v>12963</v>
      </c>
    </row>
    <row r="11">
      <c r="A11" s="4" t="inlineStr">
        <is>
          <t>Common stock issued in connection with debt (in Shares)</t>
        </is>
      </c>
      <c r="B11" s="5" t="n">
        <v>823529</v>
      </c>
      <c r="C11" s="4" t="inlineStr">
        <is>
          <t xml:space="preserve"> </t>
        </is>
      </c>
      <c r="D11" s="4" t="inlineStr">
        <is>
          <t xml:space="preserve"> </t>
        </is>
      </c>
      <c r="E11" s="4" t="inlineStr">
        <is>
          <t xml:space="preserve"> </t>
        </is>
      </c>
      <c r="F11" s="4" t="inlineStr">
        <is>
          <t xml:space="preserve"> </t>
        </is>
      </c>
    </row>
    <row r="12">
      <c r="A12" s="4" t="inlineStr">
        <is>
          <t>Preferred stock dividends and deemed dividend</t>
        </is>
      </c>
      <c r="B12" s="4" t="inlineStr">
        <is>
          <t xml:space="preserve"> </t>
        </is>
      </c>
      <c r="C12" s="4" t="inlineStr">
        <is>
          <t xml:space="preserve"> </t>
        </is>
      </c>
      <c r="D12" s="5" t="n">
        <v>-14005</v>
      </c>
      <c r="E12" s="4" t="inlineStr">
        <is>
          <t xml:space="preserve"> </t>
        </is>
      </c>
      <c r="F12" s="5" t="n">
        <v>-14005</v>
      </c>
    </row>
    <row r="13">
      <c r="A13" s="4" t="inlineStr">
        <is>
          <t>Accretion of stock-based compensation</t>
        </is>
      </c>
      <c r="B13" s="4" t="inlineStr">
        <is>
          <t xml:space="preserve"> </t>
        </is>
      </c>
      <c r="C13" s="5" t="n">
        <v>42702</v>
      </c>
      <c r="D13" s="4" t="inlineStr">
        <is>
          <t xml:space="preserve"> </t>
        </is>
      </c>
      <c r="E13" s="4" t="inlineStr">
        <is>
          <t xml:space="preserve"> </t>
        </is>
      </c>
      <c r="F13" s="5" t="n">
        <v>42702</v>
      </c>
    </row>
    <row r="14">
      <c r="A14" s="4" t="inlineStr">
        <is>
          <t>Beneficial conversion charge for issuance of Series B preferred shares for accrued compensation recorded as stock-based compensation</t>
        </is>
      </c>
      <c r="B14" s="4" t="inlineStr">
        <is>
          <t xml:space="preserve"> </t>
        </is>
      </c>
      <c r="C14" s="5" t="n">
        <v>957556</v>
      </c>
      <c r="D14" s="4" t="inlineStr">
        <is>
          <t xml:space="preserve"> </t>
        </is>
      </c>
      <c r="E14" s="4" t="inlineStr">
        <is>
          <t xml:space="preserve"> </t>
        </is>
      </c>
      <c r="F14" s="5" t="n">
        <v>957556</v>
      </c>
    </row>
    <row r="15">
      <c r="A15" s="4" t="inlineStr">
        <is>
          <t>Net income (loss)</t>
        </is>
      </c>
      <c r="B15" s="4" t="inlineStr">
        <is>
          <t xml:space="preserve"> </t>
        </is>
      </c>
      <c r="C15" s="4" t="inlineStr">
        <is>
          <t xml:space="preserve"> </t>
        </is>
      </c>
      <c r="D15" s="5" t="n">
        <v>-1906399</v>
      </c>
      <c r="E15" s="5" t="n">
        <v>-13020</v>
      </c>
      <c r="F15" s="5" t="n">
        <v>-1919419</v>
      </c>
    </row>
    <row r="16">
      <c r="A16" s="4" t="inlineStr">
        <is>
          <t>Balance at Mar. 31, 2022</t>
        </is>
      </c>
      <c r="B16" s="6" t="n">
        <v>285174</v>
      </c>
      <c r="C16" s="5" t="n">
        <v>54103304</v>
      </c>
      <c r="D16" s="5" t="n">
        <v>-59435533</v>
      </c>
      <c r="E16" s="5" t="n">
        <v>176235</v>
      </c>
      <c r="F16" s="5" t="n">
        <v>-4870820</v>
      </c>
    </row>
    <row r="17">
      <c r="A17" s="4" t="inlineStr">
        <is>
          <t>Balance (in Shares) at Mar. 31, 2022</t>
        </is>
      </c>
      <c r="B17" s="5" t="n">
        <v>285174171</v>
      </c>
      <c r="C17" s="4" t="inlineStr">
        <is>
          <t xml:space="preserve"> </t>
        </is>
      </c>
      <c r="D17" s="4" t="inlineStr">
        <is>
          <t xml:space="preserve"> </t>
        </is>
      </c>
      <c r="E17" s="4" t="inlineStr">
        <is>
          <t xml:space="preserve"> </t>
        </is>
      </c>
      <c r="F17" s="4" t="inlineStr">
        <is>
          <t xml:space="preserve"> </t>
        </is>
      </c>
    </row>
    <row r="18">
      <c r="A18" s="4" t="inlineStr">
        <is>
          <t>Balance at Dec. 31, 2021</t>
        </is>
      </c>
      <c r="B18" s="6" t="n">
        <v>282217</v>
      </c>
      <c r="C18" s="5" t="n">
        <v>53064616</v>
      </c>
      <c r="D18" s="5" t="n">
        <v>-57515129</v>
      </c>
      <c r="E18" s="5" t="n">
        <v>189255</v>
      </c>
      <c r="F18" s="5" t="n">
        <v>-3979041</v>
      </c>
    </row>
    <row r="19">
      <c r="A19" s="4" t="inlineStr">
        <is>
          <t>Balance (in Shares) at Dec. 31, 2021</t>
        </is>
      </c>
      <c r="B19" s="5" t="n">
        <v>282216632</v>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5" t="n">
        <v>-3875161</v>
      </c>
    </row>
    <row r="21">
      <c r="A21" s="4" t="inlineStr">
        <is>
          <t>Balance at Sep. 30, 2022</t>
        </is>
      </c>
      <c r="B21" s="6" t="n">
        <v>325735</v>
      </c>
      <c r="C21" s="5" t="n">
        <v>54990166</v>
      </c>
      <c r="D21" s="5" t="n">
        <v>-61404921</v>
      </c>
      <c r="E21" s="5" t="n">
        <v>157640</v>
      </c>
      <c r="F21" s="5" t="n">
        <v>-5931380</v>
      </c>
    </row>
    <row r="22">
      <c r="A22" s="4" t="inlineStr">
        <is>
          <t>Balance (in Shares) at Sep. 30, 2022</t>
        </is>
      </c>
      <c r="B22" s="5" t="n">
        <v>325734898</v>
      </c>
      <c r="C22" s="4" t="inlineStr">
        <is>
          <t xml:space="preserve"> </t>
        </is>
      </c>
      <c r="D22" s="4" t="inlineStr">
        <is>
          <t xml:space="preserve"> </t>
        </is>
      </c>
      <c r="E22" s="4" t="inlineStr">
        <is>
          <t xml:space="preserve"> </t>
        </is>
      </c>
      <c r="F22" s="4" t="inlineStr">
        <is>
          <t xml:space="preserve"> </t>
        </is>
      </c>
    </row>
    <row r="23">
      <c r="A23" s="4" t="inlineStr">
        <is>
          <t>Balance at Mar. 31, 2022</t>
        </is>
      </c>
      <c r="B23" s="6" t="n">
        <v>285174</v>
      </c>
      <c r="C23" s="5" t="n">
        <v>54103304</v>
      </c>
      <c r="D23" s="5" t="n">
        <v>-59435533</v>
      </c>
      <c r="E23" s="5" t="n">
        <v>176235</v>
      </c>
      <c r="F23" s="5" t="n">
        <v>-4870820</v>
      </c>
    </row>
    <row r="24">
      <c r="A24" s="4" t="inlineStr">
        <is>
          <t>Balance (in Shares) at Mar. 31, 2022</t>
        </is>
      </c>
      <c r="B24" s="5" t="n">
        <v>285174171</v>
      </c>
      <c r="C24" s="4" t="inlineStr">
        <is>
          <t xml:space="preserve"> </t>
        </is>
      </c>
      <c r="D24" s="4" t="inlineStr">
        <is>
          <t xml:space="preserve"> </t>
        </is>
      </c>
      <c r="E24" s="4" t="inlineStr">
        <is>
          <t xml:space="preserve"> </t>
        </is>
      </c>
      <c r="F24" s="4" t="inlineStr">
        <is>
          <t xml:space="preserve"> </t>
        </is>
      </c>
    </row>
    <row r="25">
      <c r="A25" s="4" t="inlineStr">
        <is>
          <t>Common stock issued for professional fees</t>
        </is>
      </c>
      <c r="B25" s="6" t="n">
        <v>7000</v>
      </c>
      <c r="C25" s="5" t="n">
        <v>95000</v>
      </c>
      <c r="D25" s="4" t="inlineStr">
        <is>
          <t xml:space="preserve"> </t>
        </is>
      </c>
      <c r="E25" s="4" t="inlineStr">
        <is>
          <t xml:space="preserve"> </t>
        </is>
      </c>
      <c r="F25" s="5" t="n">
        <v>102000</v>
      </c>
    </row>
    <row r="26">
      <c r="A26" s="4" t="inlineStr">
        <is>
          <t>Common stock issued for professional fees (in Shares)</t>
        </is>
      </c>
      <c r="B26" s="5" t="n">
        <v>7000000</v>
      </c>
      <c r="C26" s="4" t="inlineStr">
        <is>
          <t xml:space="preserve"> </t>
        </is>
      </c>
      <c r="D26" s="4" t="inlineStr">
        <is>
          <t xml:space="preserve"> </t>
        </is>
      </c>
      <c r="E26" s="4" t="inlineStr">
        <is>
          <t xml:space="preserve"> </t>
        </is>
      </c>
      <c r="F26" s="4" t="inlineStr">
        <is>
          <t xml:space="preserve"> </t>
        </is>
      </c>
    </row>
    <row r="27">
      <c r="A27" s="4" t="inlineStr">
        <is>
          <t>Common stock issued for conversion of Series C preferred stock</t>
        </is>
      </c>
      <c r="B27" s="6" t="n">
        <v>13185</v>
      </c>
      <c r="C27" s="5" t="n">
        <v>88815</v>
      </c>
      <c r="D27" s="4" t="inlineStr">
        <is>
          <t xml:space="preserve"> </t>
        </is>
      </c>
      <c r="E27" s="4" t="inlineStr">
        <is>
          <t xml:space="preserve"> </t>
        </is>
      </c>
      <c r="F27" s="5" t="n">
        <v>102000</v>
      </c>
    </row>
    <row r="28">
      <c r="A28" s="4" t="inlineStr">
        <is>
          <t>Common stock issued for conversion of Series C preferred stock (in Shares)</t>
        </is>
      </c>
      <c r="B28" s="5" t="n">
        <v>13184548</v>
      </c>
      <c r="C28" s="4" t="inlineStr">
        <is>
          <t xml:space="preserve"> </t>
        </is>
      </c>
      <c r="D28" s="4" t="inlineStr">
        <is>
          <t xml:space="preserve"> </t>
        </is>
      </c>
      <c r="E28" s="4" t="inlineStr">
        <is>
          <t xml:space="preserve"> </t>
        </is>
      </c>
      <c r="F28" s="4" t="inlineStr">
        <is>
          <t xml:space="preserve"> </t>
        </is>
      </c>
    </row>
    <row r="29">
      <c r="A29" s="4" t="inlineStr">
        <is>
          <t>Common stock issued in connection with debt</t>
        </is>
      </c>
      <c r="B29" s="6" t="n">
        <v>1750</v>
      </c>
      <c r="C29" s="5" t="n">
        <v>30986</v>
      </c>
      <c r="D29" s="4" t="inlineStr">
        <is>
          <t xml:space="preserve"> </t>
        </is>
      </c>
      <c r="E29" s="4" t="inlineStr">
        <is>
          <t xml:space="preserve"> </t>
        </is>
      </c>
      <c r="F29" s="5" t="n">
        <v>32736</v>
      </c>
    </row>
    <row r="30">
      <c r="A30" s="4" t="inlineStr">
        <is>
          <t>Common stock issued in connection with debt (in Shares)</t>
        </is>
      </c>
      <c r="B30" s="5" t="n">
        <v>1750000</v>
      </c>
      <c r="C30" s="4" t="inlineStr">
        <is>
          <t xml:space="preserve"> </t>
        </is>
      </c>
      <c r="D30" s="4" t="inlineStr">
        <is>
          <t xml:space="preserve"> </t>
        </is>
      </c>
      <c r="E30" s="4" t="inlineStr">
        <is>
          <t xml:space="preserve"> </t>
        </is>
      </c>
      <c r="F30" s="4" t="inlineStr">
        <is>
          <t xml:space="preserve"> </t>
        </is>
      </c>
    </row>
    <row r="31">
      <c r="A31" s="4" t="inlineStr">
        <is>
          <t>Preferred stock dividends and deemed dividend</t>
        </is>
      </c>
      <c r="B31" s="4" t="inlineStr">
        <is>
          <t xml:space="preserve"> </t>
        </is>
      </c>
      <c r="C31" s="5" t="n">
        <v>3702</v>
      </c>
      <c r="D31" s="5" t="n">
        <v>-17622</v>
      </c>
      <c r="E31" s="4" t="inlineStr">
        <is>
          <t xml:space="preserve"> </t>
        </is>
      </c>
      <c r="F31" s="5" t="n">
        <v>-13920</v>
      </c>
    </row>
    <row r="32">
      <c r="A32" s="4" t="inlineStr">
        <is>
          <t>Accretion of stock-based compensation</t>
        </is>
      </c>
      <c r="B32" s="4" t="inlineStr">
        <is>
          <t xml:space="preserve"> </t>
        </is>
      </c>
      <c r="C32" s="5" t="n">
        <v>6618</v>
      </c>
      <c r="D32" s="4" t="inlineStr">
        <is>
          <t xml:space="preserve"> </t>
        </is>
      </c>
      <c r="E32" s="4" t="inlineStr">
        <is>
          <t xml:space="preserve"> </t>
        </is>
      </c>
      <c r="F32" s="5" t="n">
        <v>6618</v>
      </c>
    </row>
    <row r="33">
      <c r="A33" s="4" t="inlineStr">
        <is>
          <t>Relative fair value of warrants issued in connection with debt</t>
        </is>
      </c>
      <c r="B33" s="4" t="inlineStr">
        <is>
          <t xml:space="preserve"> </t>
        </is>
      </c>
      <c r="C33" s="5" t="n">
        <v>325785</v>
      </c>
      <c r="D33" s="4" t="inlineStr">
        <is>
          <t xml:space="preserve"> </t>
        </is>
      </c>
      <c r="E33" s="4" t="inlineStr">
        <is>
          <t xml:space="preserve"> </t>
        </is>
      </c>
      <c r="F33" s="5" t="n">
        <v>325785</v>
      </c>
    </row>
    <row r="34">
      <c r="A34" s="4" t="inlineStr">
        <is>
          <t>Beneficial conversion feature on convertible debt adjustment</t>
        </is>
      </c>
      <c r="B34" s="4" t="inlineStr">
        <is>
          <t xml:space="preserve"> </t>
        </is>
      </c>
      <c r="C34" s="5" t="n">
        <v>469899</v>
      </c>
      <c r="D34" s="4" t="inlineStr">
        <is>
          <t xml:space="preserve"> </t>
        </is>
      </c>
      <c r="E34" s="4" t="inlineStr">
        <is>
          <t xml:space="preserve"> </t>
        </is>
      </c>
      <c r="F34" s="5" t="n">
        <v>469899</v>
      </c>
    </row>
    <row r="35">
      <c r="A35" s="4" t="inlineStr">
        <is>
          <t>Beneficial conversion feature buyback related to debt extinguishment</t>
        </is>
      </c>
      <c r="B35" s="4" t="inlineStr">
        <is>
          <t xml:space="preserve"> </t>
        </is>
      </c>
      <c r="C35" s="5" t="n">
        <v>-160993</v>
      </c>
      <c r="D35" s="4" t="inlineStr">
        <is>
          <t xml:space="preserve"> </t>
        </is>
      </c>
      <c r="E35" s="4" t="inlineStr">
        <is>
          <t xml:space="preserve"> </t>
        </is>
      </c>
      <c r="F35" s="5" t="n">
        <v>-160993</v>
      </c>
    </row>
    <row r="36">
      <c r="A36" s="4" t="inlineStr">
        <is>
          <t>Net income (loss)</t>
        </is>
      </c>
      <c r="B36" s="4" t="inlineStr">
        <is>
          <t xml:space="preserve"> </t>
        </is>
      </c>
      <c r="C36" s="4" t="inlineStr">
        <is>
          <t xml:space="preserve"> </t>
        </is>
      </c>
      <c r="D36" s="5" t="n">
        <v>-999286</v>
      </c>
      <c r="E36" s="5" t="n">
        <v>-10066</v>
      </c>
      <c r="F36" s="5" t="n">
        <v>-1009352</v>
      </c>
    </row>
    <row r="37">
      <c r="A37" s="4" t="inlineStr">
        <is>
          <t>Balance at Jun. 30, 2022</t>
        </is>
      </c>
      <c r="B37" s="6" t="n">
        <v>307109</v>
      </c>
      <c r="C37" s="5" t="n">
        <v>54963116</v>
      </c>
      <c r="D37" s="5" t="n">
        <v>-60452441</v>
      </c>
      <c r="E37" s="5" t="n">
        <v>166169</v>
      </c>
      <c r="F37" s="5" t="n">
        <v>-5016047</v>
      </c>
    </row>
    <row r="38">
      <c r="A38" s="4" t="inlineStr">
        <is>
          <t>Balance (in Shares) at Jun. 30, 2022</t>
        </is>
      </c>
      <c r="B38" s="5" t="n">
        <v>307108719</v>
      </c>
      <c r="C38" s="4" t="inlineStr">
        <is>
          <t xml:space="preserve"> </t>
        </is>
      </c>
      <c r="D38" s="4" t="inlineStr">
        <is>
          <t xml:space="preserve"> </t>
        </is>
      </c>
      <c r="E38" s="4" t="inlineStr">
        <is>
          <t xml:space="preserve"> </t>
        </is>
      </c>
      <c r="F38" s="4" t="inlineStr">
        <is>
          <t xml:space="preserve"> </t>
        </is>
      </c>
    </row>
    <row r="39">
      <c r="A39" s="4" t="inlineStr">
        <is>
          <t>Common stock issued for professional fees</t>
        </is>
      </c>
      <c r="B39" s="6" t="n">
        <v>7954</v>
      </c>
      <c r="C39" s="5" t="n">
        <v>83296</v>
      </c>
      <c r="D39" s="4" t="inlineStr">
        <is>
          <t xml:space="preserve"> </t>
        </is>
      </c>
      <c r="E39" s="4" t="inlineStr">
        <is>
          <t xml:space="preserve"> </t>
        </is>
      </c>
      <c r="F39" s="5" t="n">
        <v>91250</v>
      </c>
    </row>
    <row r="40">
      <c r="A40" s="4" t="inlineStr">
        <is>
          <t>Common stock issued for professional fees (in Shares)</t>
        </is>
      </c>
      <c r="B40" s="5" t="n">
        <v>7954545</v>
      </c>
      <c r="C40" s="4" t="inlineStr">
        <is>
          <t xml:space="preserve"> </t>
        </is>
      </c>
      <c r="D40" s="4" t="inlineStr">
        <is>
          <t xml:space="preserve"> </t>
        </is>
      </c>
      <c r="E40" s="4" t="inlineStr">
        <is>
          <t xml:space="preserve"> </t>
        </is>
      </c>
      <c r="F40" s="4" t="inlineStr">
        <is>
          <t xml:space="preserve"> </t>
        </is>
      </c>
    </row>
    <row r="41">
      <c r="A41" s="4" t="inlineStr">
        <is>
          <t>Common stock issued for compensation</t>
        </is>
      </c>
      <c r="B41" s="6" t="n">
        <v>3000</v>
      </c>
      <c r="C41" s="5" t="n">
        <v>-3000</v>
      </c>
      <c r="D41" s="4" t="inlineStr">
        <is>
          <t xml:space="preserve"> </t>
        </is>
      </c>
      <c r="E41" s="4" t="inlineStr">
        <is>
          <t xml:space="preserve"> </t>
        </is>
      </c>
      <c r="F41" s="4" t="inlineStr">
        <is>
          <t xml:space="preserve"> </t>
        </is>
      </c>
    </row>
    <row r="42">
      <c r="A42" s="4" t="inlineStr">
        <is>
          <t>Common stock issued for compensation (in Shares)</t>
        </is>
      </c>
      <c r="B42" s="5" t="n">
        <v>3000000</v>
      </c>
      <c r="C42" s="4" t="inlineStr">
        <is>
          <t xml:space="preserve"> </t>
        </is>
      </c>
      <c r="D42" s="4" t="inlineStr">
        <is>
          <t xml:space="preserve"> </t>
        </is>
      </c>
      <c r="E42" s="4" t="inlineStr">
        <is>
          <t xml:space="preserve"> </t>
        </is>
      </c>
      <c r="F42" s="4" t="inlineStr">
        <is>
          <t xml:space="preserve"> </t>
        </is>
      </c>
    </row>
    <row r="43">
      <c r="A43" s="4" t="inlineStr">
        <is>
          <t>Common stock issued in connection with debt</t>
        </is>
      </c>
      <c r="B43" s="6" t="n">
        <v>7672</v>
      </c>
      <c r="C43" s="5" t="n">
        <v>57260</v>
      </c>
      <c r="D43" s="4" t="inlineStr">
        <is>
          <t xml:space="preserve"> </t>
        </is>
      </c>
      <c r="E43" s="4" t="inlineStr">
        <is>
          <t xml:space="preserve"> </t>
        </is>
      </c>
      <c r="F43" s="5" t="n">
        <v>64932</v>
      </c>
    </row>
    <row r="44">
      <c r="A44" s="4" t="inlineStr">
        <is>
          <t>Common stock issued in connection with debt (in Shares)</t>
        </is>
      </c>
      <c r="B44" s="5" t="n">
        <v>7671634</v>
      </c>
      <c r="C44" s="4" t="inlineStr">
        <is>
          <t xml:space="preserve"> </t>
        </is>
      </c>
      <c r="D44" s="4" t="inlineStr">
        <is>
          <t xml:space="preserve"> </t>
        </is>
      </c>
      <c r="E44" s="4" t="inlineStr">
        <is>
          <t xml:space="preserve"> </t>
        </is>
      </c>
      <c r="F44" s="4" t="inlineStr">
        <is>
          <t xml:space="preserve"> </t>
        </is>
      </c>
    </row>
    <row r="45">
      <c r="A45" s="4" t="inlineStr">
        <is>
          <t>Preferred stock dividends and deemed dividend</t>
        </is>
      </c>
      <c r="B45" s="4" t="inlineStr">
        <is>
          <t xml:space="preserve"> </t>
        </is>
      </c>
      <c r="C45" s="5" t="n">
        <v>733</v>
      </c>
      <c r="D45" s="5" t="n">
        <v>-14619</v>
      </c>
      <c r="E45" s="4" t="inlineStr">
        <is>
          <t xml:space="preserve"> </t>
        </is>
      </c>
      <c r="F45" s="5" t="n">
        <v>-13886</v>
      </c>
    </row>
    <row r="46">
      <c r="A46" s="4" t="inlineStr">
        <is>
          <t>Accretion of stock-based compensation</t>
        </is>
      </c>
      <c r="B46" s="4" t="inlineStr">
        <is>
          <t xml:space="preserve"> </t>
        </is>
      </c>
      <c r="C46" s="5" t="n">
        <v>4445</v>
      </c>
      <c r="D46" s="4" t="inlineStr">
        <is>
          <t xml:space="preserve"> </t>
        </is>
      </c>
      <c r="E46" s="4" t="inlineStr">
        <is>
          <t xml:space="preserve"> </t>
        </is>
      </c>
      <c r="F46" s="5" t="n">
        <v>4445</v>
      </c>
    </row>
    <row r="47">
      <c r="A47" s="4" t="inlineStr">
        <is>
          <t>Beneficial conversion feature on convertible debt adjustment</t>
        </is>
      </c>
      <c r="B47" s="4" t="inlineStr">
        <is>
          <t xml:space="preserve"> </t>
        </is>
      </c>
      <c r="C47" s="5" t="n">
        <v>-115684</v>
      </c>
      <c r="D47" s="4" t="inlineStr">
        <is>
          <t xml:space="preserve"> </t>
        </is>
      </c>
      <c r="E47" s="4" t="inlineStr">
        <is>
          <t xml:space="preserve"> </t>
        </is>
      </c>
      <c r="F47" s="5" t="n">
        <v>-115684</v>
      </c>
    </row>
    <row r="48">
      <c r="A48" s="4" t="inlineStr">
        <is>
          <t>Net income (loss)</t>
        </is>
      </c>
      <c r="B48" s="4" t="inlineStr">
        <is>
          <t xml:space="preserve"> </t>
        </is>
      </c>
      <c r="C48" s="4" t="inlineStr">
        <is>
          <t xml:space="preserve"> </t>
        </is>
      </c>
      <c r="D48" s="5" t="n">
        <v>-937861</v>
      </c>
      <c r="E48" s="5" t="n">
        <v>-8529</v>
      </c>
      <c r="F48" s="5" t="n">
        <v>-946390</v>
      </c>
    </row>
    <row r="49">
      <c r="A49" s="4" t="inlineStr">
        <is>
          <t>Balance at Sep. 30, 2022</t>
        </is>
      </c>
      <c r="B49" s="6" t="n">
        <v>325735</v>
      </c>
      <c r="C49" s="5" t="n">
        <v>54990166</v>
      </c>
      <c r="D49" s="5" t="n">
        <v>-61404921</v>
      </c>
      <c r="E49" s="5" t="n">
        <v>157640</v>
      </c>
      <c r="F49" s="5" t="n">
        <v>-5931380</v>
      </c>
    </row>
    <row r="50">
      <c r="A50" s="4" t="inlineStr">
        <is>
          <t>Balance (in Shares) at Sep. 30, 2022</t>
        </is>
      </c>
      <c r="B50" s="5" t="n">
        <v>325734898</v>
      </c>
      <c r="C50" s="4" t="inlineStr">
        <is>
          <t xml:space="preserve"> </t>
        </is>
      </c>
      <c r="D50" s="4" t="inlineStr">
        <is>
          <t xml:space="preserve"> </t>
        </is>
      </c>
      <c r="E50" s="4" t="inlineStr">
        <is>
          <t xml:space="preserve"> </t>
        </is>
      </c>
      <c r="F50" s="4" t="inlineStr">
        <is>
          <t xml:space="preserve"> </t>
        </is>
      </c>
    </row>
    <row r="51">
      <c r="A51" s="4" t="inlineStr">
        <is>
          <t>Balance at Dec. 31, 2022</t>
        </is>
      </c>
      <c r="B51" s="6" t="n">
        <v>350270</v>
      </c>
      <c r="C51" s="5" t="n">
        <v>55141503</v>
      </c>
      <c r="D51" s="5" t="n">
        <v>-62693184</v>
      </c>
      <c r="E51" s="5" t="n">
        <v>150742</v>
      </c>
      <c r="F51" s="5" t="n">
        <v>-7050669</v>
      </c>
    </row>
    <row r="52">
      <c r="A52" s="4" t="inlineStr">
        <is>
          <t>Balance (in Shares) at Dec. 31, 2022</t>
        </is>
      </c>
      <c r="B52" s="5" t="n">
        <v>350270172</v>
      </c>
      <c r="C52" s="4" t="inlineStr">
        <is>
          <t xml:space="preserve"> </t>
        </is>
      </c>
      <c r="D52" s="4" t="inlineStr">
        <is>
          <t xml:space="preserve"> </t>
        </is>
      </c>
      <c r="E52" s="4" t="inlineStr">
        <is>
          <t xml:space="preserve"> </t>
        </is>
      </c>
      <c r="F52" s="4" t="inlineStr">
        <is>
          <t xml:space="preserve"> </t>
        </is>
      </c>
    </row>
    <row r="53">
      <c r="A53" s="4" t="inlineStr">
        <is>
          <t>Common stock issued for cash and accrued compensation</t>
        </is>
      </c>
      <c r="B53" s="6" t="n">
        <v>54545</v>
      </c>
      <c r="C53" s="5" t="n">
        <v>245455</v>
      </c>
      <c r="D53" s="4" t="inlineStr">
        <is>
          <t xml:space="preserve"> </t>
        </is>
      </c>
      <c r="E53" s="4" t="inlineStr">
        <is>
          <t xml:space="preserve"> </t>
        </is>
      </c>
      <c r="F53" s="5" t="n">
        <v>300000</v>
      </c>
    </row>
    <row r="54">
      <c r="A54" s="4" t="inlineStr">
        <is>
          <t>Common stock issued for cash and accrued compensation (in Shares)</t>
        </is>
      </c>
      <c r="B54" s="5" t="n">
        <v>54545455</v>
      </c>
      <c r="C54" s="4" t="inlineStr">
        <is>
          <t xml:space="preserve"> </t>
        </is>
      </c>
      <c r="D54" s="4" t="inlineStr">
        <is>
          <t xml:space="preserve"> </t>
        </is>
      </c>
      <c r="E54" s="4" t="inlineStr">
        <is>
          <t xml:space="preserve"> </t>
        </is>
      </c>
      <c r="F54" s="4" t="inlineStr">
        <is>
          <t xml:space="preserve"> </t>
        </is>
      </c>
    </row>
    <row r="55">
      <c r="A55" s="4" t="inlineStr">
        <is>
          <t>Common stock issued for professional fees</t>
        </is>
      </c>
      <c r="B55" s="6" t="n">
        <v>6667</v>
      </c>
      <c r="C55" s="5" t="n">
        <v>33333</v>
      </c>
      <c r="D55" s="4" t="inlineStr">
        <is>
          <t xml:space="preserve"> </t>
        </is>
      </c>
      <c r="E55" s="4" t="inlineStr">
        <is>
          <t xml:space="preserve"> </t>
        </is>
      </c>
      <c r="F55" s="5" t="n">
        <v>40000</v>
      </c>
    </row>
    <row r="56">
      <c r="A56" s="4" t="inlineStr">
        <is>
          <t>Common stock issued for professional fees (in Shares)</t>
        </is>
      </c>
      <c r="B56" s="5" t="n">
        <v>6666667</v>
      </c>
      <c r="C56" s="4" t="inlineStr">
        <is>
          <t xml:space="preserve"> </t>
        </is>
      </c>
      <c r="D56" s="4" t="inlineStr">
        <is>
          <t xml:space="preserve"> </t>
        </is>
      </c>
      <c r="E56" s="4" t="inlineStr">
        <is>
          <t xml:space="preserve"> </t>
        </is>
      </c>
      <c r="F56" s="4" t="inlineStr">
        <is>
          <t xml:space="preserve"> </t>
        </is>
      </c>
    </row>
    <row r="57">
      <c r="A57" s="4" t="inlineStr">
        <is>
          <t>Common stock issued for accrued compensation</t>
        </is>
      </c>
      <c r="B57" s="6" t="n">
        <v>9636</v>
      </c>
      <c r="C57" s="5" t="n">
        <v>43364</v>
      </c>
      <c r="D57" s="4" t="inlineStr">
        <is>
          <t xml:space="preserve"> </t>
        </is>
      </c>
      <c r="E57" s="4" t="inlineStr">
        <is>
          <t xml:space="preserve"> </t>
        </is>
      </c>
      <c r="F57" s="5" t="n">
        <v>53000</v>
      </c>
    </row>
    <row r="58">
      <c r="A58" s="4" t="inlineStr">
        <is>
          <t>Common stock issued for accrued compensation (in Shares)</t>
        </is>
      </c>
      <c r="B58" s="5" t="n">
        <v>9636364</v>
      </c>
      <c r="C58" s="4" t="inlineStr">
        <is>
          <t xml:space="preserve"> </t>
        </is>
      </c>
      <c r="D58" s="4" t="inlineStr">
        <is>
          <t xml:space="preserve"> </t>
        </is>
      </c>
      <c r="E58" s="4" t="inlineStr">
        <is>
          <t xml:space="preserve"> </t>
        </is>
      </c>
      <c r="F58" s="4" t="inlineStr">
        <is>
          <t xml:space="preserve"> </t>
        </is>
      </c>
    </row>
    <row r="59">
      <c r="A59" s="4" t="inlineStr">
        <is>
          <t>Common stock issued for conversion of Series C preferred stock</t>
        </is>
      </c>
      <c r="B59" s="6" t="n">
        <v>26586</v>
      </c>
      <c r="C59" s="5" t="n">
        <v>74814</v>
      </c>
      <c r="D59" s="4" t="inlineStr">
        <is>
          <t xml:space="preserve"> </t>
        </is>
      </c>
      <c r="E59" s="4" t="inlineStr">
        <is>
          <t xml:space="preserve"> </t>
        </is>
      </c>
      <c r="F59" s="5" t="n">
        <v>101400</v>
      </c>
    </row>
    <row r="60">
      <c r="A60" s="4" t="inlineStr">
        <is>
          <t>Common stock issued for conversion of Series C preferred stock (in Shares)</t>
        </is>
      </c>
      <c r="B60" s="5" t="n">
        <v>26585614</v>
      </c>
      <c r="C60" s="4" t="inlineStr">
        <is>
          <t xml:space="preserve"> </t>
        </is>
      </c>
      <c r="D60" s="4" t="inlineStr">
        <is>
          <t xml:space="preserve"> </t>
        </is>
      </c>
      <c r="E60" s="4" t="inlineStr">
        <is>
          <t xml:space="preserve"> </t>
        </is>
      </c>
      <c r="F60" s="4" t="inlineStr">
        <is>
          <t xml:space="preserve"> </t>
        </is>
      </c>
    </row>
    <row r="61">
      <c r="A61" s="4" t="inlineStr">
        <is>
          <t>Preferred stock dividends and deemed dividend</t>
        </is>
      </c>
      <c r="B61" s="4" t="inlineStr">
        <is>
          <t xml:space="preserve"> </t>
        </is>
      </c>
      <c r="C61" s="4" t="inlineStr">
        <is>
          <t xml:space="preserve"> </t>
        </is>
      </c>
      <c r="D61" s="5" t="n">
        <v>-13687</v>
      </c>
      <c r="E61" s="4" t="inlineStr">
        <is>
          <t xml:space="preserve"> </t>
        </is>
      </c>
      <c r="F61" s="5" t="n">
        <v>-13687</v>
      </c>
    </row>
    <row r="62">
      <c r="A62" s="4" t="inlineStr">
        <is>
          <t>Accretion of stock-based compensation</t>
        </is>
      </c>
      <c r="B62" s="4" t="inlineStr">
        <is>
          <t xml:space="preserve"> </t>
        </is>
      </c>
      <c r="C62" s="5" t="n">
        <v>12137</v>
      </c>
      <c r="D62" s="4" t="inlineStr">
        <is>
          <t xml:space="preserve"> </t>
        </is>
      </c>
      <c r="E62" s="4" t="inlineStr">
        <is>
          <t xml:space="preserve"> </t>
        </is>
      </c>
      <c r="F62" s="5" t="n">
        <v>12137</v>
      </c>
    </row>
    <row r="63">
      <c r="A63" s="4" t="inlineStr">
        <is>
          <t>Net income (loss)</t>
        </is>
      </c>
      <c r="B63" s="4" t="inlineStr">
        <is>
          <t xml:space="preserve"> </t>
        </is>
      </c>
      <c r="C63" s="4" t="inlineStr">
        <is>
          <t xml:space="preserve"> </t>
        </is>
      </c>
      <c r="D63" s="5" t="n">
        <v>-706365</v>
      </c>
      <c r="E63" s="5" t="n">
        <v>-16722</v>
      </c>
      <c r="F63" s="5" t="n">
        <v>-723087</v>
      </c>
    </row>
    <row r="64">
      <c r="A64" s="4" t="inlineStr">
        <is>
          <t>Balance at Mar. 31, 2023</t>
        </is>
      </c>
      <c r="B64" s="6" t="n">
        <v>447704</v>
      </c>
      <c r="C64" s="5" t="n">
        <v>55550606</v>
      </c>
      <c r="D64" s="5" t="n">
        <v>-63413236</v>
      </c>
      <c r="E64" s="5" t="n">
        <v>134020</v>
      </c>
      <c r="F64" s="5" t="n">
        <v>-7280906</v>
      </c>
    </row>
    <row r="65">
      <c r="A65" s="4" t="inlineStr">
        <is>
          <t>Balance (in Shares) at Mar. 31, 2023</t>
        </is>
      </c>
      <c r="B65" s="5" t="n">
        <v>447704272</v>
      </c>
      <c r="C65" s="4" t="inlineStr">
        <is>
          <t xml:space="preserve"> </t>
        </is>
      </c>
      <c r="D65" s="4" t="inlineStr">
        <is>
          <t xml:space="preserve"> </t>
        </is>
      </c>
      <c r="E65" s="4" t="inlineStr">
        <is>
          <t xml:space="preserve"> </t>
        </is>
      </c>
      <c r="F65" s="4" t="inlineStr">
        <is>
          <t xml:space="preserve"> </t>
        </is>
      </c>
    </row>
    <row r="66">
      <c r="A66" s="4" t="inlineStr">
        <is>
          <t>Balance at Dec. 31, 2022</t>
        </is>
      </c>
      <c r="B66" s="6" t="n">
        <v>350270</v>
      </c>
      <c r="C66" s="5" t="n">
        <v>55141503</v>
      </c>
      <c r="D66" s="5" t="n">
        <v>-62693184</v>
      </c>
      <c r="E66" s="5" t="n">
        <v>150742</v>
      </c>
      <c r="F66" s="5" t="n">
        <v>-7050669</v>
      </c>
    </row>
    <row r="67">
      <c r="A67" s="4" t="inlineStr">
        <is>
          <t>Balance (in Shares) at Dec. 31, 2022</t>
        </is>
      </c>
      <c r="B67" s="5" t="n">
        <v>350270172</v>
      </c>
      <c r="C67" s="4" t="inlineStr">
        <is>
          <t xml:space="preserve"> </t>
        </is>
      </c>
      <c r="D67" s="4" t="inlineStr">
        <is>
          <t xml:space="preserve"> </t>
        </is>
      </c>
      <c r="E67" s="4" t="inlineStr">
        <is>
          <t xml:space="preserve"> </t>
        </is>
      </c>
      <c r="F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5" t="n">
        <v>2887118</v>
      </c>
    </row>
    <row r="69">
      <c r="A69" s="4" t="inlineStr">
        <is>
          <t>Balance at Sep. 30, 2023</t>
        </is>
      </c>
      <c r="B69" s="6" t="n">
        <v>532818</v>
      </c>
      <c r="C69" s="5" t="n">
        <v>55852477</v>
      </c>
      <c r="D69" s="5" t="n">
        <v>-59840149</v>
      </c>
      <c r="E69" s="5" t="n">
        <v>144037</v>
      </c>
      <c r="F69" s="5" t="n">
        <v>-3310817</v>
      </c>
    </row>
    <row r="70">
      <c r="A70" s="4" t="inlineStr">
        <is>
          <t>Balance (in Shares) at Sep. 30, 2023</t>
        </is>
      </c>
      <c r="B70" s="5" t="n">
        <v>532818051</v>
      </c>
      <c r="C70" s="4" t="inlineStr">
        <is>
          <t xml:space="preserve"> </t>
        </is>
      </c>
      <c r="D70" s="4" t="inlineStr">
        <is>
          <t xml:space="preserve"> </t>
        </is>
      </c>
      <c r="E70" s="4" t="inlineStr">
        <is>
          <t xml:space="preserve"> </t>
        </is>
      </c>
      <c r="F70" s="4" t="inlineStr">
        <is>
          <t xml:space="preserve"> </t>
        </is>
      </c>
    </row>
    <row r="71">
      <c r="A71" s="4" t="inlineStr">
        <is>
          <t>Balance at Mar. 31, 2023</t>
        </is>
      </c>
      <c r="B71" s="6" t="n">
        <v>447704</v>
      </c>
      <c r="C71" s="5" t="n">
        <v>55550606</v>
      </c>
      <c r="D71" s="5" t="n">
        <v>-63413236</v>
      </c>
      <c r="E71" s="5" t="n">
        <v>134020</v>
      </c>
      <c r="F71" s="5" t="n">
        <v>-7280906</v>
      </c>
    </row>
    <row r="72">
      <c r="A72" s="4" t="inlineStr">
        <is>
          <t>Balance (in Shares) at Mar. 31, 2023</t>
        </is>
      </c>
      <c r="B72" s="5" t="n">
        <v>447704272</v>
      </c>
      <c r="C72" s="4" t="inlineStr">
        <is>
          <t xml:space="preserve"> </t>
        </is>
      </c>
      <c r="D72" s="4" t="inlineStr">
        <is>
          <t xml:space="preserve"> </t>
        </is>
      </c>
      <c r="E72" s="4" t="inlineStr">
        <is>
          <t xml:space="preserve"> </t>
        </is>
      </c>
      <c r="F72" s="4" t="inlineStr">
        <is>
          <t xml:space="preserve"> </t>
        </is>
      </c>
    </row>
    <row r="73">
      <c r="A73" s="4" t="inlineStr">
        <is>
          <t>Common stock issued for professional fees</t>
        </is>
      </c>
      <c r="B73" s="6" t="n">
        <v>6500</v>
      </c>
      <c r="C73" s="5" t="n">
        <v>32950</v>
      </c>
      <c r="D73" s="4" t="inlineStr">
        <is>
          <t xml:space="preserve"> </t>
        </is>
      </c>
      <c r="E73" s="4" t="inlineStr">
        <is>
          <t xml:space="preserve"> </t>
        </is>
      </c>
      <c r="F73" s="5" t="n">
        <v>39450</v>
      </c>
    </row>
    <row r="74">
      <c r="A74" s="4" t="inlineStr">
        <is>
          <t>Common stock issued for professional fees (in Shares)</t>
        </is>
      </c>
      <c r="B74" s="5" t="n">
        <v>6500000</v>
      </c>
      <c r="C74" s="4" t="inlineStr">
        <is>
          <t xml:space="preserve"> </t>
        </is>
      </c>
      <c r="D74" s="4" t="inlineStr">
        <is>
          <t xml:space="preserve"> </t>
        </is>
      </c>
      <c r="E74" s="4" t="inlineStr">
        <is>
          <t xml:space="preserve"> </t>
        </is>
      </c>
      <c r="F74" s="4" t="inlineStr">
        <is>
          <t xml:space="preserve"> </t>
        </is>
      </c>
    </row>
    <row r="75">
      <c r="A75" s="4" t="inlineStr">
        <is>
          <t>Common stock issued for compensation</t>
        </is>
      </c>
      <c r="B75" s="6" t="n">
        <v>2500</v>
      </c>
      <c r="C75" s="5" t="n">
        <v>23500</v>
      </c>
      <c r="D75" s="4" t="inlineStr">
        <is>
          <t xml:space="preserve"> </t>
        </is>
      </c>
      <c r="E75" s="4" t="inlineStr">
        <is>
          <t xml:space="preserve"> </t>
        </is>
      </c>
      <c r="F75" s="5" t="n">
        <v>26000</v>
      </c>
    </row>
    <row r="76">
      <c r="A76" s="4" t="inlineStr">
        <is>
          <t>Common stock issued for compensation (in Shares)</t>
        </is>
      </c>
      <c r="B76" s="5" t="n">
        <v>2500000</v>
      </c>
      <c r="C76" s="4" t="inlineStr">
        <is>
          <t xml:space="preserve"> </t>
        </is>
      </c>
      <c r="D76" s="4" t="inlineStr">
        <is>
          <t xml:space="preserve"> </t>
        </is>
      </c>
      <c r="E76" s="4" t="inlineStr">
        <is>
          <t xml:space="preserve"> </t>
        </is>
      </c>
      <c r="F76" s="4" t="inlineStr">
        <is>
          <t xml:space="preserve"> </t>
        </is>
      </c>
    </row>
    <row r="77">
      <c r="A77" s="4" t="inlineStr">
        <is>
          <t>Common stock issued for conversion of Series C preferred stock</t>
        </is>
      </c>
      <c r="B77" s="6" t="n">
        <v>23158</v>
      </c>
      <c r="C77" s="5" t="n">
        <v>59442</v>
      </c>
      <c r="D77" s="4" t="inlineStr">
        <is>
          <t xml:space="preserve"> </t>
        </is>
      </c>
      <c r="E77" s="4" t="inlineStr">
        <is>
          <t xml:space="preserve"> </t>
        </is>
      </c>
      <c r="F77" s="5" t="n">
        <v>82600</v>
      </c>
    </row>
    <row r="78">
      <c r="A78" s="4" t="inlineStr">
        <is>
          <t>Common stock issued for conversion of Series C preferred stock (in Shares)</t>
        </is>
      </c>
      <c r="B78" s="5" t="n">
        <v>23157922</v>
      </c>
      <c r="C78" s="4" t="inlineStr">
        <is>
          <t xml:space="preserve"> </t>
        </is>
      </c>
      <c r="D78" s="4" t="inlineStr">
        <is>
          <t xml:space="preserve"> </t>
        </is>
      </c>
      <c r="E78" s="4" t="inlineStr">
        <is>
          <t xml:space="preserve"> </t>
        </is>
      </c>
      <c r="F78" s="4" t="inlineStr">
        <is>
          <t xml:space="preserve"> </t>
        </is>
      </c>
    </row>
    <row r="79">
      <c r="A79" s="4" t="inlineStr">
        <is>
          <t>Common stock issued for conversion of debt, accrued interest and fees</t>
        </is>
      </c>
      <c r="B79" s="6" t="n">
        <v>43372</v>
      </c>
      <c r="C79" s="5" t="n">
        <v>157017</v>
      </c>
      <c r="D79" s="4" t="inlineStr">
        <is>
          <t xml:space="preserve"> </t>
        </is>
      </c>
      <c r="E79" s="4" t="inlineStr">
        <is>
          <t xml:space="preserve"> </t>
        </is>
      </c>
      <c r="F79" s="5" t="n">
        <v>200389</v>
      </c>
    </row>
    <row r="80">
      <c r="A80" s="4" t="inlineStr">
        <is>
          <t>Common stock issued for conversion of debt, accrued interest and fees (in Shares)</t>
        </is>
      </c>
      <c r="B80" s="5" t="n">
        <v>43371481</v>
      </c>
      <c r="C80" s="4" t="inlineStr">
        <is>
          <t xml:space="preserve"> </t>
        </is>
      </c>
      <c r="D80" s="4" t="inlineStr">
        <is>
          <t xml:space="preserve"> </t>
        </is>
      </c>
      <c r="E80" s="4" t="inlineStr">
        <is>
          <t xml:space="preserve"> </t>
        </is>
      </c>
      <c r="F80" s="4" t="inlineStr">
        <is>
          <t xml:space="preserve"> </t>
        </is>
      </c>
    </row>
    <row r="81">
      <c r="A81" s="4" t="inlineStr">
        <is>
          <t>Preferred stock dividends and deemed dividend</t>
        </is>
      </c>
      <c r="B81" s="4" t="inlineStr">
        <is>
          <t xml:space="preserve"> </t>
        </is>
      </c>
      <c r="C81" s="4" t="inlineStr">
        <is>
          <t xml:space="preserve"> </t>
        </is>
      </c>
      <c r="D81" s="5" t="n">
        <v>-13618</v>
      </c>
      <c r="E81" s="4" t="inlineStr">
        <is>
          <t xml:space="preserve"> </t>
        </is>
      </c>
      <c r="F81" s="5" t="n">
        <v>-13618</v>
      </c>
    </row>
    <row r="82">
      <c r="A82" s="4" t="inlineStr">
        <is>
          <t>Accretion of stock-based compensation</t>
        </is>
      </c>
      <c r="B82" s="4" t="inlineStr">
        <is>
          <t xml:space="preserve"> </t>
        </is>
      </c>
      <c r="C82" s="5" t="n">
        <v>4046</v>
      </c>
      <c r="D82" s="4" t="inlineStr">
        <is>
          <t xml:space="preserve"> </t>
        </is>
      </c>
      <c r="E82" s="4" t="inlineStr">
        <is>
          <t xml:space="preserve"> </t>
        </is>
      </c>
      <c r="F82" s="5" t="n">
        <v>4046</v>
      </c>
    </row>
    <row r="83">
      <c r="A83" s="4" t="inlineStr">
        <is>
          <t>Net income (loss)</t>
        </is>
      </c>
      <c r="B83" s="4" t="inlineStr">
        <is>
          <t xml:space="preserve"> </t>
        </is>
      </c>
      <c r="C83" s="4" t="inlineStr">
        <is>
          <t xml:space="preserve"> </t>
        </is>
      </c>
      <c r="D83" s="5" t="n">
        <v>3792913</v>
      </c>
      <c r="E83" s="5" t="n">
        <v>-18640</v>
      </c>
      <c r="F83" s="5" t="n">
        <v>3774273</v>
      </c>
    </row>
    <row r="84">
      <c r="A84" s="4" t="inlineStr">
        <is>
          <t>Balance at Jun. 30, 2023</t>
        </is>
      </c>
      <c r="B84" s="6" t="n">
        <v>523234</v>
      </c>
      <c r="C84" s="5" t="n">
        <v>55827561</v>
      </c>
      <c r="D84" s="5" t="n">
        <v>-59633941</v>
      </c>
      <c r="E84" s="5" t="n">
        <v>115380</v>
      </c>
      <c r="F84" s="5" t="n">
        <v>-3167766</v>
      </c>
    </row>
    <row r="85">
      <c r="A85" s="4" t="inlineStr">
        <is>
          <t>Balance (in Shares) at Jun. 30, 2023</t>
        </is>
      </c>
      <c r="B85" s="5" t="n">
        <v>523233675</v>
      </c>
      <c r="C85" s="4" t="inlineStr">
        <is>
          <t xml:space="preserve"> </t>
        </is>
      </c>
      <c r="D85" s="4" t="inlineStr">
        <is>
          <t xml:space="preserve"> </t>
        </is>
      </c>
      <c r="E85" s="4" t="inlineStr">
        <is>
          <t xml:space="preserve"> </t>
        </is>
      </c>
      <c r="F85" s="4" t="inlineStr">
        <is>
          <t xml:space="preserve"> </t>
        </is>
      </c>
    </row>
    <row r="86">
      <c r="A86" s="4" t="inlineStr">
        <is>
          <t>Common stock issued for professional fees</t>
        </is>
      </c>
      <c r="B86" s="6" t="n">
        <v>1000</v>
      </c>
      <c r="C86" s="5" t="n">
        <v>3500</v>
      </c>
      <c r="D86" s="4" t="inlineStr">
        <is>
          <t xml:space="preserve"> </t>
        </is>
      </c>
      <c r="E86" s="4" t="inlineStr">
        <is>
          <t xml:space="preserve"> </t>
        </is>
      </c>
      <c r="F86" s="5" t="n">
        <v>4500</v>
      </c>
    </row>
    <row r="87">
      <c r="A87" s="4" t="inlineStr">
        <is>
          <t>Common stock issued for professional fees (in Shares)</t>
        </is>
      </c>
      <c r="B87" s="5" t="n">
        <v>1000000</v>
      </c>
      <c r="C87" s="4" t="inlineStr">
        <is>
          <t xml:space="preserve"> </t>
        </is>
      </c>
      <c r="D87" s="4" t="inlineStr">
        <is>
          <t xml:space="preserve"> </t>
        </is>
      </c>
      <c r="E87" s="4" t="inlineStr">
        <is>
          <t xml:space="preserve"> </t>
        </is>
      </c>
      <c r="F87" s="4" t="inlineStr">
        <is>
          <t xml:space="preserve"> </t>
        </is>
      </c>
    </row>
    <row r="88">
      <c r="A88" s="4" t="inlineStr">
        <is>
          <t>Common stock issued for conversion of Series C preferred stock</t>
        </is>
      </c>
      <c r="B88" s="6" t="n">
        <v>8584</v>
      </c>
      <c r="C88" s="5" t="n">
        <v>21416</v>
      </c>
      <c r="D88" s="4" t="inlineStr">
        <is>
          <t xml:space="preserve"> </t>
        </is>
      </c>
      <c r="E88" s="4" t="inlineStr">
        <is>
          <t xml:space="preserve"> </t>
        </is>
      </c>
      <c r="F88" s="5" t="n">
        <v>30000</v>
      </c>
    </row>
    <row r="89">
      <c r="A89" s="4" t="inlineStr">
        <is>
          <t>Common stock issued for conversion of Series C preferred stock (in Shares)</t>
        </is>
      </c>
      <c r="B89" s="5" t="n">
        <v>8584376</v>
      </c>
      <c r="C89" s="4" t="inlineStr">
        <is>
          <t xml:space="preserve"> </t>
        </is>
      </c>
      <c r="D89" s="4" t="inlineStr">
        <is>
          <t xml:space="preserve"> </t>
        </is>
      </c>
      <c r="E89" s="4" t="inlineStr">
        <is>
          <t xml:space="preserve"> </t>
        </is>
      </c>
      <c r="F89" s="4" t="inlineStr">
        <is>
          <t xml:space="preserve"> </t>
        </is>
      </c>
    </row>
    <row r="90">
      <c r="A90" s="4" t="inlineStr">
        <is>
          <t>Preferred stock dividends and deemed dividend</t>
        </is>
      </c>
      <c r="B90" s="4" t="inlineStr">
        <is>
          <t xml:space="preserve"> </t>
        </is>
      </c>
      <c r="C90" s="4" t="inlineStr">
        <is>
          <t xml:space="preserve"> </t>
        </is>
      </c>
      <c r="D90" s="5" t="n">
        <v>-13483</v>
      </c>
      <c r="E90" s="4" t="inlineStr">
        <is>
          <t xml:space="preserve"> </t>
        </is>
      </c>
      <c r="F90" s="5" t="n">
        <v>-13483</v>
      </c>
    </row>
    <row r="91">
      <c r="A91" s="4" t="inlineStr">
        <is>
          <t>Net income (loss)</t>
        </is>
      </c>
      <c r="B91" s="4" t="inlineStr">
        <is>
          <t xml:space="preserve"> </t>
        </is>
      </c>
      <c r="C91" s="4" t="inlineStr">
        <is>
          <t xml:space="preserve"> </t>
        </is>
      </c>
      <c r="D91" s="5" t="n">
        <v>-192725</v>
      </c>
      <c r="E91" s="5" t="n">
        <v>28657</v>
      </c>
      <c r="F91" s="5" t="n">
        <v>-164068</v>
      </c>
    </row>
    <row r="92">
      <c r="A92" s="4" t="inlineStr">
        <is>
          <t>Balance at Sep. 30, 2023</t>
        </is>
      </c>
      <c r="B92" s="6" t="n">
        <v>532818</v>
      </c>
      <c r="C92" s="6" t="n">
        <v>55852477</v>
      </c>
      <c r="D92" s="6" t="n">
        <v>-59840149</v>
      </c>
      <c r="E92" s="6" t="n">
        <v>144037</v>
      </c>
      <c r="F92" s="6" t="n">
        <v>-3310817</v>
      </c>
    </row>
    <row r="93">
      <c r="A93" s="4" t="inlineStr">
        <is>
          <t>Balance (in Shares) at Sep. 30, 2023</t>
        </is>
      </c>
      <c r="B93" s="5" t="n">
        <v>532818051</v>
      </c>
      <c r="C93" s="4" t="inlineStr">
        <is>
          <t xml:space="preserve"> </t>
        </is>
      </c>
      <c r="D93" s="4" t="inlineStr">
        <is>
          <t xml:space="preserve"> </t>
        </is>
      </c>
      <c r="E93" s="4" t="inlineStr">
        <is>
          <t xml:space="preserve"> </t>
        </is>
      </c>
      <c r="F9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Segment Reporting (Details)</t>
        </is>
      </c>
      <c r="B1" s="2" t="inlineStr">
        <is>
          <t>9 Months Ended</t>
        </is>
      </c>
    </row>
    <row r="2">
      <c r="B2" s="2" t="inlineStr">
        <is>
          <t>Sep. 30, 2023</t>
        </is>
      </c>
    </row>
    <row r="3">
      <c r="A3" s="3" t="inlineStr">
        <is>
          <t>Segment Reporting [Abstract]</t>
        </is>
      </c>
      <c r="B3" s="4" t="inlineStr">
        <is>
          <t xml:space="preserve"> </t>
        </is>
      </c>
    </row>
    <row r="4">
      <c r="A4" s="4" t="inlineStr">
        <is>
          <t>Number of reportable business segment</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gment Reporting (Details) - Schedule of Reportable Business Segments - USD ($)</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C4" s="6" t="n">
        <v>813951</v>
      </c>
      <c r="D4" s="4" t="inlineStr">
        <is>
          <t xml:space="preserve"> </t>
        </is>
      </c>
      <c r="E4" s="4" t="inlineStr">
        <is>
          <t xml:space="preserve"> </t>
        </is>
      </c>
      <c r="F4" s="6" t="n">
        <v>573649</v>
      </c>
      <c r="G4" s="4" t="inlineStr">
        <is>
          <t xml:space="preserve"> </t>
        </is>
      </c>
      <c r="H4" s="4" t="inlineStr">
        <is>
          <t xml:space="preserve"> </t>
        </is>
      </c>
      <c r="I4" s="6" t="n">
        <v>1743226</v>
      </c>
      <c r="J4" s="6" t="n">
        <v>1624725</v>
      </c>
    </row>
    <row r="5">
      <c r="A5" s="3" t="inlineStr">
        <is>
          <t>Depreciation and amortiz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t>
        </is>
      </c>
      <c r="C6" s="5" t="n">
        <v>22558</v>
      </c>
      <c r="D6" s="4" t="inlineStr">
        <is>
          <t xml:space="preserve"> </t>
        </is>
      </c>
      <c r="E6" s="4" t="inlineStr">
        <is>
          <t xml:space="preserve"> </t>
        </is>
      </c>
      <c r="F6" s="5" t="n">
        <v>22564</v>
      </c>
      <c r="G6" s="4" t="inlineStr">
        <is>
          <t xml:space="preserve"> </t>
        </is>
      </c>
      <c r="H6" s="4" t="inlineStr">
        <is>
          <t xml:space="preserve"> </t>
        </is>
      </c>
      <c r="I6" s="5" t="n">
        <v>63953</v>
      </c>
      <c r="J6" s="5" t="n">
        <v>68230</v>
      </c>
    </row>
    <row r="7">
      <c r="A7" s="3" t="inlineStr">
        <is>
          <t>Interes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C8" s="5" t="n">
        <v>58687</v>
      </c>
      <c r="D8" s="4" t="inlineStr">
        <is>
          <t xml:space="preserve"> </t>
        </is>
      </c>
      <c r="E8" s="4" t="inlineStr">
        <is>
          <t xml:space="preserve"> </t>
        </is>
      </c>
      <c r="F8" s="5" t="n">
        <v>445566</v>
      </c>
      <c r="G8" s="4" t="inlineStr">
        <is>
          <t xml:space="preserve"> </t>
        </is>
      </c>
      <c r="H8" s="4" t="inlineStr">
        <is>
          <t xml:space="preserve"> </t>
        </is>
      </c>
      <c r="I8" s="5" t="n">
        <v>426325</v>
      </c>
      <c r="J8" s="5" t="n">
        <v>1057684</v>
      </c>
    </row>
    <row r="9">
      <c r="A9" s="3" t="inlineStr">
        <is>
          <t>Net income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C10" s="5" t="n">
        <v>-164068</v>
      </c>
      <c r="D10" s="6" t="n">
        <v>3774273</v>
      </c>
      <c r="E10" s="6" t="n">
        <v>-723087</v>
      </c>
      <c r="F10" s="5" t="n">
        <v>-946390</v>
      </c>
      <c r="G10" s="6" t="n">
        <v>-1009352</v>
      </c>
      <c r="H10" s="6" t="n">
        <v>-1919419</v>
      </c>
      <c r="I10" s="5" t="n">
        <v>2887118</v>
      </c>
      <c r="J10" s="5" t="n">
        <v>-3875161</v>
      </c>
    </row>
    <row r="11">
      <c r="A11" s="4" t="inlineStr">
        <is>
          <t>C-Bon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venu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s</t>
        </is>
      </c>
      <c r="C13" s="4" t="inlineStr">
        <is>
          <t xml:space="preserve"> </t>
        </is>
      </c>
      <c r="D13" s="4" t="inlineStr">
        <is>
          <t xml:space="preserve"> </t>
        </is>
      </c>
      <c r="E13" s="4" t="inlineStr">
        <is>
          <t xml:space="preserve"> </t>
        </is>
      </c>
      <c r="F13" s="5" t="n">
        <v>113280</v>
      </c>
      <c r="G13" s="4" t="inlineStr">
        <is>
          <t xml:space="preserve"> </t>
        </is>
      </c>
      <c r="H13" s="4" t="inlineStr">
        <is>
          <t xml:space="preserve"> </t>
        </is>
      </c>
      <c r="I13" s="5" t="n">
        <v>124372</v>
      </c>
      <c r="J13" s="5" t="n">
        <v>291254</v>
      </c>
    </row>
    <row r="14">
      <c r="A14" s="3" t="inlineStr">
        <is>
          <t>Depreciation and amortiz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preciation and amortization</t>
        </is>
      </c>
      <c r="C15" s="4" t="inlineStr">
        <is>
          <t xml:space="preserve"> </t>
        </is>
      </c>
      <c r="D15" s="4" t="inlineStr">
        <is>
          <t xml:space="preserve"> </t>
        </is>
      </c>
      <c r="E15" s="4" t="inlineStr">
        <is>
          <t xml:space="preserve"> </t>
        </is>
      </c>
      <c r="F15" s="5" t="n">
        <v>1948</v>
      </c>
      <c r="G15" s="4" t="inlineStr">
        <is>
          <t xml:space="preserve"> </t>
        </is>
      </c>
      <c r="H15" s="4" t="inlineStr">
        <is>
          <t xml:space="preserve"> </t>
        </is>
      </c>
      <c r="I15" s="5" t="n">
        <v>569</v>
      </c>
      <c r="J15" s="5" t="n">
        <v>6380</v>
      </c>
    </row>
    <row r="16">
      <c r="A16" s="3" t="inlineStr">
        <is>
          <t>Interest expen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expen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7</v>
      </c>
      <c r="J17" s="4" t="inlineStr">
        <is>
          <t xml:space="preserve"> </t>
        </is>
      </c>
    </row>
    <row r="18">
      <c r="A18" s="3" t="inlineStr">
        <is>
          <t>Net income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C19" s="5" t="n">
        <v>-179586</v>
      </c>
      <c r="D19" s="4" t="inlineStr">
        <is>
          <t xml:space="preserve"> </t>
        </is>
      </c>
      <c r="E19" s="4" t="inlineStr">
        <is>
          <t xml:space="preserve"> </t>
        </is>
      </c>
      <c r="F19" s="5" t="n">
        <v>-260986</v>
      </c>
      <c r="G19" s="4" t="inlineStr">
        <is>
          <t xml:space="preserve"> </t>
        </is>
      </c>
      <c r="H19" s="4" t="inlineStr">
        <is>
          <t xml:space="preserve"> </t>
        </is>
      </c>
      <c r="I19" s="5" t="n">
        <v>3304381</v>
      </c>
      <c r="J19" s="5" t="n">
        <v>-789601</v>
      </c>
    </row>
    <row r="20">
      <c r="A20" s="4" t="inlineStr">
        <is>
          <t>Mobile Ti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venu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s</t>
        </is>
      </c>
      <c r="C22" s="5" t="n">
        <v>813951</v>
      </c>
      <c r="D22" s="4" t="inlineStr">
        <is>
          <t xml:space="preserve"> </t>
        </is>
      </c>
      <c r="E22" s="4" t="inlineStr">
        <is>
          <t xml:space="preserve"> </t>
        </is>
      </c>
      <c r="F22" s="5" t="n">
        <v>460369</v>
      </c>
      <c r="G22" s="4" t="inlineStr">
        <is>
          <t xml:space="preserve"> </t>
        </is>
      </c>
      <c r="H22" s="4" t="inlineStr">
        <is>
          <t xml:space="preserve"> </t>
        </is>
      </c>
      <c r="I22" s="5" t="n">
        <v>1618854</v>
      </c>
      <c r="J22" s="5" t="n">
        <v>1333471</v>
      </c>
    </row>
    <row r="23">
      <c r="A23" s="3" t="inlineStr">
        <is>
          <t>Depreciation and amortiz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preciation and amortization</t>
        </is>
      </c>
      <c r="C24" s="5" t="n">
        <v>22558</v>
      </c>
      <c r="D24" s="4" t="inlineStr">
        <is>
          <t xml:space="preserve"> </t>
        </is>
      </c>
      <c r="E24" s="4" t="inlineStr">
        <is>
          <t xml:space="preserve"> </t>
        </is>
      </c>
      <c r="F24" s="5" t="n">
        <v>20616</v>
      </c>
      <c r="G24" s="4" t="inlineStr">
        <is>
          <t xml:space="preserve"> </t>
        </is>
      </c>
      <c r="H24" s="4" t="inlineStr">
        <is>
          <t xml:space="preserve"> </t>
        </is>
      </c>
      <c r="I24" s="5" t="n">
        <v>63384</v>
      </c>
      <c r="J24" s="5" t="n">
        <v>61850</v>
      </c>
    </row>
    <row r="25">
      <c r="A25" s="3" t="inlineStr">
        <is>
          <t>Interest expens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t>
        </is>
      </c>
      <c r="C26" s="5" t="n">
        <v>11466</v>
      </c>
      <c r="D26" s="4" t="inlineStr">
        <is>
          <t xml:space="preserve"> </t>
        </is>
      </c>
      <c r="E26" s="4" t="inlineStr">
        <is>
          <t xml:space="preserve"> </t>
        </is>
      </c>
      <c r="F26" s="5" t="n">
        <v>4581</v>
      </c>
      <c r="G26" s="4" t="inlineStr">
        <is>
          <t xml:space="preserve"> </t>
        </is>
      </c>
      <c r="H26" s="4" t="inlineStr">
        <is>
          <t xml:space="preserve"> </t>
        </is>
      </c>
      <c r="I26" s="5" t="n">
        <v>23264</v>
      </c>
      <c r="J26" s="5" t="n">
        <v>13237</v>
      </c>
    </row>
    <row r="27">
      <c r="A27" s="3" t="inlineStr">
        <is>
          <t>Net income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C28" s="5" t="n">
        <v>143289</v>
      </c>
      <c r="D28" s="4" t="inlineStr">
        <is>
          <t xml:space="preserve"> </t>
        </is>
      </c>
      <c r="E28" s="4" t="inlineStr">
        <is>
          <t xml:space="preserve"> </t>
        </is>
      </c>
      <c r="F28" s="5" t="n">
        <v>-42648</v>
      </c>
      <c r="G28" s="4" t="inlineStr">
        <is>
          <t xml:space="preserve"> </t>
        </is>
      </c>
      <c r="H28" s="4" t="inlineStr">
        <is>
          <t xml:space="preserve"> </t>
        </is>
      </c>
      <c r="I28" s="5" t="n">
        <v>-33524</v>
      </c>
      <c r="J28" s="5" t="n">
        <v>-158076</v>
      </c>
    </row>
    <row r="29">
      <c r="A29" s="4" t="inlineStr">
        <is>
          <t>Othe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terest expen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expense</t>
        </is>
      </c>
      <c r="B31" s="4" t="inlineStr">
        <is>
          <t>[1]</t>
        </is>
      </c>
      <c r="C31" s="5" t="n">
        <v>47221</v>
      </c>
      <c r="D31" s="4" t="inlineStr">
        <is>
          <t xml:space="preserve"> </t>
        </is>
      </c>
      <c r="E31" s="4" t="inlineStr">
        <is>
          <t xml:space="preserve"> </t>
        </is>
      </c>
      <c r="F31" s="5" t="n">
        <v>440985</v>
      </c>
      <c r="G31" s="4" t="inlineStr">
        <is>
          <t xml:space="preserve"> </t>
        </is>
      </c>
      <c r="H31" s="4" t="inlineStr">
        <is>
          <t xml:space="preserve"> </t>
        </is>
      </c>
      <c r="I31" s="5" t="n">
        <v>402704</v>
      </c>
      <c r="J31" s="5" t="n">
        <v>1044447</v>
      </c>
    </row>
    <row r="32">
      <c r="A32" s="3" t="inlineStr">
        <is>
          <t>Net income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4" t="inlineStr">
        <is>
          <t>[1]</t>
        </is>
      </c>
      <c r="C33" s="6" t="n">
        <v>-127771</v>
      </c>
      <c r="D33" s="4" t="inlineStr">
        <is>
          <t xml:space="preserve"> </t>
        </is>
      </c>
      <c r="E33" s="4" t="inlineStr">
        <is>
          <t xml:space="preserve"> </t>
        </is>
      </c>
      <c r="F33" s="6" t="n">
        <v>-642756</v>
      </c>
      <c r="G33" s="4" t="inlineStr">
        <is>
          <t xml:space="preserve"> </t>
        </is>
      </c>
      <c r="H33" s="4" t="inlineStr">
        <is>
          <t xml:space="preserve"> </t>
        </is>
      </c>
      <c r="I33" s="6" t="n">
        <v>-383739</v>
      </c>
      <c r="J33" s="6" t="n">
        <v>-2927484</v>
      </c>
    </row>
    <row r="34"/>
    <row r="35">
      <c r="A35" s="4" t="inlineStr">
        <is>
          <t>[1] The Company does
not allocate any general and administrative or financing expenses of its holding company activities to its reportable segments, because
these activities are managed at the corporate level.</t>
        </is>
      </c>
    </row>
  </sheetData>
  <mergeCells count="5">
    <mergeCell ref="A1:B2"/>
    <mergeCell ref="C1:H1"/>
    <mergeCell ref="I1:J1"/>
    <mergeCell ref="A34:I34"/>
    <mergeCell ref="A35:I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Identifiable Long-Lived Tangible Assets - USD ($)</t>
        </is>
      </c>
      <c r="B1" s="2" t="inlineStr">
        <is>
          <t>Sep. 30, 2023</t>
        </is>
      </c>
      <c r="C1" s="2" t="inlineStr">
        <is>
          <t>Dec. 31, 2022</t>
        </is>
      </c>
    </row>
    <row r="2">
      <c r="A2" s="3" t="inlineStr">
        <is>
          <t>Segment Reporting (Details) - Schedule of Identifiable Long-Lived Tangible Assets [Line Items]</t>
        </is>
      </c>
      <c r="B2" s="4" t="inlineStr">
        <is>
          <t xml:space="preserve"> </t>
        </is>
      </c>
      <c r="C2" s="4" t="inlineStr">
        <is>
          <t xml:space="preserve"> </t>
        </is>
      </c>
    </row>
    <row r="3">
      <c r="A3" s="4" t="inlineStr">
        <is>
          <t>Identifiable long-lived tangible assets</t>
        </is>
      </c>
      <c r="B3" s="6" t="n">
        <v>183886</v>
      </c>
      <c r="C3" s="6" t="n">
        <v>96306</v>
      </c>
    </row>
    <row r="4">
      <c r="A4" s="4" t="inlineStr">
        <is>
          <t>C-Bond [Member]</t>
        </is>
      </c>
      <c r="B4" s="4" t="inlineStr">
        <is>
          <t xml:space="preserve"> </t>
        </is>
      </c>
      <c r="C4" s="4" t="inlineStr">
        <is>
          <t xml:space="preserve"> </t>
        </is>
      </c>
    </row>
    <row r="5">
      <c r="A5" s="3" t="inlineStr">
        <is>
          <t>Segment Reporting (Details) - Schedule of Identifiable Long-Lived Tangible Assets [Line Items]</t>
        </is>
      </c>
      <c r="B5" s="4" t="inlineStr">
        <is>
          <t xml:space="preserve"> </t>
        </is>
      </c>
      <c r="C5" s="4" t="inlineStr">
        <is>
          <t xml:space="preserve"> </t>
        </is>
      </c>
    </row>
    <row r="6">
      <c r="A6" s="4" t="inlineStr">
        <is>
          <t>Identifiable long-lived tangible assets</t>
        </is>
      </c>
      <c r="B6" s="4" t="inlineStr">
        <is>
          <t xml:space="preserve"> </t>
        </is>
      </c>
      <c r="C6" s="5" t="n">
        <v>1684</v>
      </c>
    </row>
    <row r="7">
      <c r="A7" s="4" t="inlineStr">
        <is>
          <t>Mobile Tint [Member]</t>
        </is>
      </c>
      <c r="B7" s="4" t="inlineStr">
        <is>
          <t xml:space="preserve"> </t>
        </is>
      </c>
      <c r="C7" s="4" t="inlineStr">
        <is>
          <t xml:space="preserve"> </t>
        </is>
      </c>
    </row>
    <row r="8">
      <c r="A8" s="3" t="inlineStr">
        <is>
          <t>Segment Reporting (Details) - Schedule of Identifiable Long-Lived Tangible Assets [Line Items]</t>
        </is>
      </c>
      <c r="B8" s="4" t="inlineStr">
        <is>
          <t xml:space="preserve"> </t>
        </is>
      </c>
      <c r="C8" s="4" t="inlineStr">
        <is>
          <t xml:space="preserve"> </t>
        </is>
      </c>
    </row>
    <row r="9">
      <c r="A9" s="4" t="inlineStr">
        <is>
          <t>Identifiable long-lived tangible assets</t>
        </is>
      </c>
      <c r="B9" s="6" t="n">
        <v>183886</v>
      </c>
      <c r="C9" s="6" t="n">
        <v>946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by Produc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813951</v>
      </c>
      <c r="C4" s="6" t="n">
        <v>573649</v>
      </c>
      <c r="D4" s="6" t="n">
        <v>1743226</v>
      </c>
      <c r="E4" s="6" t="n">
        <v>1624725</v>
      </c>
    </row>
    <row r="5">
      <c r="A5" s="4" t="inlineStr">
        <is>
          <t>C-Bond Secure multi-purpose and BRS ballistic resistant glass protection syste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9709</v>
      </c>
      <c r="E7" s="5" t="n">
        <v>45756</v>
      </c>
    </row>
    <row r="8">
      <c r="A8" s="4" t="inlineStr">
        <is>
          <t>C-Bond nanoShield solution sales (See Note 16)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5" t="n">
        <v>112413</v>
      </c>
      <c r="E10" s="5" t="n">
        <v>265106</v>
      </c>
    </row>
    <row r="11">
      <c r="A11" s="4" t="inlineStr">
        <is>
          <t>Disinfection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5" t="n">
        <v>10880</v>
      </c>
    </row>
    <row r="14">
      <c r="A14" s="4" t="inlineStr">
        <is>
          <t>C-Bond installation and other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4" t="inlineStr">
        <is>
          <t xml:space="preserve"> </t>
        </is>
      </c>
      <c r="E16" s="5" t="n">
        <v>40</v>
      </c>
    </row>
    <row r="17">
      <c r="A17" s="4" t="inlineStr">
        <is>
          <t>Window tint installation and sales recognized over time and sales of produc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5" t="n">
        <v>1618854</v>
      </c>
      <c r="E19" s="5" t="n">
        <v>1299419</v>
      </c>
    </row>
    <row r="20">
      <c r="A20" s="4" t="inlineStr">
        <is>
          <t>Freight and delivery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6" t="n">
        <v>2250</v>
      </c>
      <c r="E22" s="6" t="n">
        <v>35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5" customWidth="1" min="5" max="5"/>
    <col width="15" customWidth="1" min="6" max="6"/>
    <col width="14" customWidth="1" min="7" max="7"/>
    <col width="16" customWidth="1" min="8" max="8"/>
  </cols>
  <sheetData>
    <row r="1">
      <c r="A1" s="1" t="inlineStr">
        <is>
          <t>Operating Lease Right-Of-Use (“Rou”) Assets and Operating Lease Liabilities (Details) - USD ($)</t>
        </is>
      </c>
      <c r="B1" s="2" t="inlineStr">
        <is>
          <t>1 Months Ended</t>
        </is>
      </c>
      <c r="E1" s="2" t="inlineStr">
        <is>
          <t>6 Months Ended</t>
        </is>
      </c>
      <c r="F1" s="2" t="inlineStr">
        <is>
          <t>9 Months Ended</t>
        </is>
      </c>
      <c r="H1" s="2" t="inlineStr">
        <is>
          <t>12 Months Ended</t>
        </is>
      </c>
    </row>
    <row r="2">
      <c r="B2" s="2" t="inlineStr">
        <is>
          <t>May 31, 2022</t>
        </is>
      </c>
      <c r="C2" s="2" t="inlineStr">
        <is>
          <t>Feb. 28, 2022</t>
        </is>
      </c>
      <c r="D2" s="2" t="inlineStr">
        <is>
          <t>Sep. 30, 2021</t>
        </is>
      </c>
      <c r="E2" s="2" t="inlineStr">
        <is>
          <t>May 31, 2021</t>
        </is>
      </c>
      <c r="F2" s="2" t="inlineStr">
        <is>
          <t>Sep. 30, 2023</t>
        </is>
      </c>
      <c r="G2" s="2" t="inlineStr">
        <is>
          <t>Sep. 30, 2022</t>
        </is>
      </c>
      <c r="H2" s="2" t="inlineStr">
        <is>
          <t>Nov. 30, 2020</t>
        </is>
      </c>
    </row>
    <row r="3">
      <c r="A3" s="3" t="inlineStr">
        <is>
          <t>Operating Lease Right-Of-Use (“Rou”) Assets and Operating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payable per month</t>
        </is>
      </c>
      <c r="B4" s="6" t="n">
        <v>5283</v>
      </c>
      <c r="C4" s="6" t="n">
        <v>788</v>
      </c>
      <c r="D4" s="6" t="n">
        <v>365</v>
      </c>
      <c r="E4" s="6" t="n">
        <v>4577</v>
      </c>
      <c r="F4" s="6" t="n">
        <v>5600</v>
      </c>
      <c r="G4" s="4" t="inlineStr">
        <is>
          <t xml:space="preserve"> </t>
        </is>
      </c>
      <c r="H4" s="6" t="n">
        <v>4444</v>
      </c>
    </row>
    <row r="5">
      <c r="A5" s="4" t="inlineStr">
        <is>
          <t>Lease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agreement, description</t>
        </is>
      </c>
      <c r="B6" s="4" t="inlineStr">
        <is>
          <t xml:space="preserve"> </t>
        </is>
      </c>
      <c r="C6" s="4" t="inlineStr">
        <is>
          <t>the Company entered into a
36-month lease agreement for the lease of a vehicle under a non-cancelable operating lease through January 2025.</t>
        </is>
      </c>
      <c r="D6" s="4" t="inlineStr">
        <is>
          <t>the Company entered into a
48-month lease agreement for the lease of office equipment under a non-cancelable operating lease through September 2025.</t>
        </is>
      </c>
      <c r="E6" s="4" t="inlineStr">
        <is>
          <t xml:space="preserve"> </t>
        </is>
      </c>
      <c r="F6" s="4" t="inlineStr">
        <is>
          <t xml:space="preserve"> </t>
        </is>
      </c>
      <c r="G6" s="4" t="inlineStr">
        <is>
          <t xml:space="preserve"> </t>
        </is>
      </c>
      <c r="H6" s="4" t="inlineStr">
        <is>
          <t xml:space="preserve"> </t>
        </is>
      </c>
    </row>
    <row r="7">
      <c r="A7" s="4" t="inlineStr">
        <is>
          <t>Rental expenses</t>
        </is>
      </c>
      <c r="B7" s="4" t="inlineStr">
        <is>
          <t xml:space="preserve"> </t>
        </is>
      </c>
      <c r="C7" s="4" t="inlineStr">
        <is>
          <t xml:space="preserve"> </t>
        </is>
      </c>
      <c r="D7" s="4" t="inlineStr">
        <is>
          <t xml:space="preserve"> </t>
        </is>
      </c>
      <c r="E7" s="4" t="inlineStr">
        <is>
          <t xml:space="preserve"> </t>
        </is>
      </c>
      <c r="F7" s="6" t="n">
        <v>84701</v>
      </c>
      <c r="G7" s="6" t="n">
        <v>127700</v>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perating Lease Right-Of-Use (“Rou”) Assets and Operating Lease Liabili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count rate</t>
        </is>
      </c>
      <c r="B10" s="4" t="inlineStr">
        <is>
          <t xml:space="preserve"> </t>
        </is>
      </c>
      <c r="C10" s="10" t="n">
        <v>0.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Member] | MDW Managemen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Lease Right-Of-Use (“Rou”) Assets and Operating Lease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10" t="n">
        <v>1</v>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Lease Right-Of-Use (“Rou”) Assets and Operating Lease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count rate</t>
        </is>
      </c>
      <c r="B16" s="4" t="inlineStr">
        <is>
          <t xml:space="preserve"> </t>
        </is>
      </c>
      <c r="C16" s="10" t="n">
        <v>0.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Member] | MDW Managemen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ease Right-Of-Use (“Rou”) Assets and Operating Lease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10" t="n">
        <v>0.8</v>
      </c>
      <c r="G19" s="4" t="inlineStr">
        <is>
          <t xml:space="preserve"> </t>
        </is>
      </c>
      <c r="H19" s="4" t="inlineStr">
        <is>
          <t xml:space="preserve"> </t>
        </is>
      </c>
    </row>
  </sheetData>
  <mergeCells count="3">
    <mergeCell ref="A1:A2"/>
    <mergeCell ref="B1:D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Right-of-Use Asset - USD ($)</t>
        </is>
      </c>
      <c r="B1" s="2" t="inlineStr">
        <is>
          <t>Sep. 30, 2023</t>
        </is>
      </c>
      <c r="C1" s="2" t="inlineStr">
        <is>
          <t>Dec. 31, 2022</t>
        </is>
      </c>
    </row>
    <row r="2">
      <c r="A2" s="3" t="inlineStr">
        <is>
          <t>Schedule of Right of Use Asset [Abstract]</t>
        </is>
      </c>
      <c r="B2" s="4" t="inlineStr">
        <is>
          <t xml:space="preserve"> </t>
        </is>
      </c>
      <c r="C2" s="4" t="inlineStr">
        <is>
          <t xml:space="preserve"> </t>
        </is>
      </c>
    </row>
    <row r="3">
      <c r="A3" s="4" t="inlineStr">
        <is>
          <t>Office leases and office equipment right of use assets</t>
        </is>
      </c>
      <c r="B3" s="6" t="n">
        <v>279162</v>
      </c>
      <c r="C3" s="6" t="n">
        <v>480293</v>
      </c>
    </row>
    <row r="4">
      <c r="A4" s="4" t="inlineStr">
        <is>
          <t>Less: accumulated amortization</t>
        </is>
      </c>
      <c r="B4" s="5" t="n">
        <v>-106408</v>
      </c>
      <c r="C4" s="5" t="n">
        <v>-104881</v>
      </c>
    </row>
    <row r="5">
      <c r="A5" s="4" t="inlineStr">
        <is>
          <t>Balance of ROU assets</t>
        </is>
      </c>
      <c r="B5" s="6" t="n">
        <v>172754</v>
      </c>
      <c r="C5" s="6" t="n">
        <v>3754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Operating Lease Liabilities Related to the Rou Assets - USD ($)</t>
        </is>
      </c>
      <c r="B1" s="2" t="inlineStr">
        <is>
          <t>Sep. 30, 2023</t>
        </is>
      </c>
      <c r="C1" s="2" t="inlineStr">
        <is>
          <t>Dec. 31, 2022</t>
        </is>
      </c>
    </row>
    <row r="2">
      <c r="A2" s="3" t="inlineStr">
        <is>
          <t>Schedule of Operating Lease Liabilities Related to the Rou Assets [Abstract]</t>
        </is>
      </c>
      <c r="B2" s="4" t="inlineStr">
        <is>
          <t xml:space="preserve"> </t>
        </is>
      </c>
      <c r="C2" s="4" t="inlineStr">
        <is>
          <t xml:space="preserve"> </t>
        </is>
      </c>
    </row>
    <row r="3">
      <c r="A3" s="4" t="inlineStr">
        <is>
          <t>Lease liabilities related to office leases right of use assets</t>
        </is>
      </c>
      <c r="B3" s="6" t="n">
        <v>172754</v>
      </c>
      <c r="C3" s="6" t="n">
        <v>376566</v>
      </c>
    </row>
    <row r="4">
      <c r="A4" s="4" t="inlineStr">
        <is>
          <t>Less: current portion of lease liabilities</t>
        </is>
      </c>
      <c r="B4" s="5" t="n">
        <v>-59548</v>
      </c>
      <c r="C4" s="5" t="n">
        <v>-117671</v>
      </c>
    </row>
    <row r="5">
      <c r="A5" s="4" t="inlineStr">
        <is>
          <t>Lease liabilities – long-term</t>
        </is>
      </c>
      <c r="B5" s="6" t="n">
        <v>113206</v>
      </c>
      <c r="C5" s="6" t="n">
        <v>2588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 Right-Of-Use (“Rou”) Assets and Operating Lease Liabilities (Details) - Schedule of Future Minimum Base Lease Payments Due Under Non-Cancelable Operating Leases</t>
        </is>
      </c>
      <c r="B1" s="2" t="inlineStr">
        <is>
          <t>Sep. 30, 2023 USD ($)</t>
        </is>
      </c>
    </row>
    <row r="2">
      <c r="A2" s="3" t="inlineStr">
        <is>
          <t>Schedule of Future Minimum Base Lease Payments Due Under Non Cancelable Operating Leases [Abstract]</t>
        </is>
      </c>
      <c r="B2" s="4" t="inlineStr">
        <is>
          <t xml:space="preserve"> </t>
        </is>
      </c>
    </row>
    <row r="3">
      <c r="A3" s="4" t="inlineStr">
        <is>
          <t>2024</t>
        </is>
      </c>
      <c r="B3" s="6" t="n">
        <v>76654</v>
      </c>
    </row>
    <row r="4">
      <c r="A4" s="4" t="inlineStr">
        <is>
          <t>2025</t>
        </is>
      </c>
      <c r="B4" s="5" t="n">
        <v>70351</v>
      </c>
    </row>
    <row r="5">
      <c r="A5" s="4" t="inlineStr">
        <is>
          <t>2026</t>
        </is>
      </c>
      <c r="B5" s="5" t="n">
        <v>56000</v>
      </c>
    </row>
    <row r="6">
      <c r="A6" s="4" t="inlineStr">
        <is>
          <t>Total minimum non-cancelable operating lease payments</t>
        </is>
      </c>
      <c r="B6" s="5" t="n">
        <v>203005</v>
      </c>
    </row>
    <row r="7">
      <c r="A7" s="4" t="inlineStr">
        <is>
          <t>Less: discount to fair value</t>
        </is>
      </c>
      <c r="B7" s="5" t="n">
        <v>-30251</v>
      </c>
    </row>
    <row r="8">
      <c r="A8" s="4" t="inlineStr">
        <is>
          <t>Total lease liability on September 30, 2023</t>
        </is>
      </c>
      <c r="B8" s="6" t="n">
        <v>1727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Related Party Transactions (Details) - USD ($)</t>
        </is>
      </c>
      <c r="C1" s="2" t="inlineStr">
        <is>
          <t>3 Months Ended</t>
        </is>
      </c>
      <c r="E1" s="2" t="inlineStr">
        <is>
          <t>9 Months Ended</t>
        </is>
      </c>
    </row>
    <row r="2">
      <c r="B2" s="2" t="inlineStr">
        <is>
          <t>May 02, 2022</t>
        </is>
      </c>
      <c r="C2" s="2" t="inlineStr">
        <is>
          <t>Sep. 30, 2023</t>
        </is>
      </c>
      <c r="D2" s="2" t="inlineStr">
        <is>
          <t>Sep. 30, 2022</t>
        </is>
      </c>
      <c r="E2" s="2" t="inlineStr">
        <is>
          <t>Sep. 30, 2023</t>
        </is>
      </c>
      <c r="F2" s="2" t="inlineStr">
        <is>
          <t>Sep. 30, 2022</t>
        </is>
      </c>
      <c r="G2" s="2" t="inlineStr">
        <is>
          <t>Aug. 31, 2023</t>
        </is>
      </c>
      <c r="H2" s="2" t="inlineStr">
        <is>
          <t>May 31, 2023</t>
        </is>
      </c>
      <c r="I2" s="2" t="inlineStr">
        <is>
          <t>Apr. 06, 2023</t>
        </is>
      </c>
      <c r="J2" s="2" t="inlineStr">
        <is>
          <t>Apr. 04, 2023</t>
        </is>
      </c>
      <c r="K2" s="2" t="inlineStr">
        <is>
          <t>Mar. 17, 2023</t>
        </is>
      </c>
      <c r="L2" s="2" t="inlineStr">
        <is>
          <t>Dec. 31, 2022</t>
        </is>
      </c>
      <c r="M2" s="2" t="inlineStr">
        <is>
          <t>Dec. 27, 2022</t>
        </is>
      </c>
      <c r="N2" s="2" t="inlineStr">
        <is>
          <t>Nov. 09, 2022</t>
        </is>
      </c>
      <c r="O2" s="2" t="inlineStr">
        <is>
          <t>Jul. 26, 2022</t>
        </is>
      </c>
      <c r="P2" s="2" t="inlineStr">
        <is>
          <t>Apr. 20, 2022</t>
        </is>
      </c>
      <c r="Q2" s="2" t="inlineStr">
        <is>
          <t>May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8000</v>
      </c>
      <c r="I4" s="6" t="n">
        <v>175000</v>
      </c>
      <c r="J4" s="6" t="n">
        <v>175000</v>
      </c>
      <c r="K4" s="6" t="n">
        <v>54250</v>
      </c>
      <c r="L4" s="6" t="n">
        <v>200000</v>
      </c>
      <c r="M4" s="6" t="n">
        <v>64250</v>
      </c>
      <c r="N4" s="6" t="n">
        <v>104250</v>
      </c>
      <c r="O4" s="6" t="n">
        <v>195000</v>
      </c>
      <c r="P4" s="6" t="n">
        <v>825000</v>
      </c>
      <c r="Q4" s="4" t="inlineStr">
        <is>
          <t xml:space="preserve"> </t>
        </is>
      </c>
    </row>
    <row r="5">
      <c r="A5" s="4" t="inlineStr">
        <is>
          <t>Net proceeds</t>
        </is>
      </c>
      <c r="B5" s="6" t="n">
        <v>250000</v>
      </c>
      <c r="C5" s="4" t="inlineStr">
        <is>
          <t xml:space="preserve"> </t>
        </is>
      </c>
      <c r="D5" s="4" t="inlineStr">
        <is>
          <t xml:space="preserve"> </t>
        </is>
      </c>
      <c r="E5" s="4" t="inlineStr">
        <is>
          <t xml:space="preserve"> </t>
        </is>
      </c>
      <c r="F5" s="6" t="n">
        <v>2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ears interest rate</t>
        </is>
      </c>
      <c r="B6" s="10" t="n">
        <v>0.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ue date</t>
        </is>
      </c>
      <c r="B7" s="4" t="inlineStr">
        <is>
          <t>May  02,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expense – related party</t>
        </is>
      </c>
      <c r="B8" s="4" t="inlineStr">
        <is>
          <t xml:space="preserve"> </t>
        </is>
      </c>
      <c r="C8" s="6" t="n">
        <v>58687</v>
      </c>
      <c r="D8" s="6" t="n">
        <v>445566</v>
      </c>
      <c r="E8" s="5" t="n">
        <v>426325</v>
      </c>
      <c r="F8" s="5" t="n">
        <v>105768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paid amount</t>
        </is>
      </c>
      <c r="B9" s="6" t="n">
        <v>200000</v>
      </c>
      <c r="C9" s="4" t="inlineStr">
        <is>
          <t xml:space="preserve"> </t>
        </is>
      </c>
      <c r="D9" s="4" t="inlineStr">
        <is>
          <t xml:space="preserve"> </t>
        </is>
      </c>
      <c r="E9" s="5" t="n">
        <v>2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6" t="n">
        <v>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5690</v>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incipal amount</t>
        </is>
      </c>
      <c r="B14" s="6" t="n">
        <v>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expense – related party</t>
        </is>
      </c>
      <c r="B17" s="4" t="inlineStr">
        <is>
          <t xml:space="preserve"> </t>
        </is>
      </c>
      <c r="C17" s="4" t="inlineStr">
        <is>
          <t xml:space="preserve"> </t>
        </is>
      </c>
      <c r="D17" s="4" t="inlineStr">
        <is>
          <t xml:space="preserve"> </t>
        </is>
      </c>
      <c r="E17" s="5" t="n">
        <v>604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rued interest payable- related party</t>
        </is>
      </c>
      <c r="B18" s="4" t="inlineStr">
        <is>
          <t xml:space="preserve"> </t>
        </is>
      </c>
      <c r="C18" s="5" t="n">
        <v>386</v>
      </c>
      <c r="D18" s="4" t="inlineStr">
        <is>
          <t xml:space="preserve"> </t>
        </is>
      </c>
      <c r="E18" s="5" t="n">
        <v>38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027</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y 2022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amount due current</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rued interest payable- related party</t>
        </is>
      </c>
      <c r="B22" s="4" t="inlineStr">
        <is>
          <t xml:space="preserve"> </t>
        </is>
      </c>
      <c r="C22" s="6" t="n">
        <v>386</v>
      </c>
      <c r="D22" s="4" t="inlineStr">
        <is>
          <t xml:space="preserve"> </t>
        </is>
      </c>
      <c r="E22" s="6" t="n">
        <v>38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027</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ncipal amount due Non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50000</v>
      </c>
      <c r="M23" s="4" t="inlineStr">
        <is>
          <t xml:space="preserve"> </t>
        </is>
      </c>
      <c r="N23" s="4" t="inlineStr">
        <is>
          <t xml:space="preserve"> </t>
        </is>
      </c>
      <c r="O23" s="4" t="inlineStr">
        <is>
          <t xml:space="preserve"> </t>
        </is>
      </c>
      <c r="P23" s="4" t="inlineStr">
        <is>
          <t xml:space="preserve"> </t>
        </is>
      </c>
      <c r="Q23"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30"/>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5" customWidth="1" min="18" max="18"/>
    <col width="15" customWidth="1" min="19" max="19"/>
    <col width="14" customWidth="1" min="20" max="20"/>
    <col width="13" customWidth="1" min="21" max="21"/>
    <col width="14" customWidth="1" min="22" max="22"/>
    <col width="14" customWidth="1" min="23" max="23"/>
    <col width="14" customWidth="1" min="24" max="24"/>
    <col width="14" customWidth="1" min="25" max="25"/>
  </cols>
  <sheetData>
    <row r="1">
      <c r="A1" s="1" t="inlineStr">
        <is>
          <t>Sale of Nanoshield Product Line (Details) - USD ($)</t>
        </is>
      </c>
      <c r="R1" s="2" t="inlineStr">
        <is>
          <t>3 Months Ended</t>
        </is>
      </c>
      <c r="S1" s="2" t="inlineStr">
        <is>
          <t>9 Months Ended</t>
        </is>
      </c>
    </row>
    <row r="2">
      <c r="B2" s="2" t="inlineStr">
        <is>
          <t>May 08, 2023</t>
        </is>
      </c>
      <c r="C2" s="2" t="inlineStr">
        <is>
          <t>Apr. 04, 2023</t>
        </is>
      </c>
      <c r="D2" s="2" t="inlineStr">
        <is>
          <t>Mar. 17, 2023</t>
        </is>
      </c>
      <c r="E2" s="2" t="inlineStr">
        <is>
          <t>Dec. 27, 2022</t>
        </is>
      </c>
      <c r="F2" s="2" t="inlineStr">
        <is>
          <t>Nov. 22, 2022</t>
        </is>
      </c>
      <c r="G2" s="2" t="inlineStr">
        <is>
          <t>Nov. 09, 2022</t>
        </is>
      </c>
      <c r="H2" s="2" t="inlineStr">
        <is>
          <t>Nov. 08, 2022</t>
        </is>
      </c>
      <c r="I2" s="2" t="inlineStr">
        <is>
          <t>Nov. 04, 2022</t>
        </is>
      </c>
      <c r="J2" s="2" t="inlineStr">
        <is>
          <t>Sep. 06, 2022</t>
        </is>
      </c>
      <c r="K2" s="2" t="inlineStr">
        <is>
          <t>Sep. 06, 2022</t>
        </is>
      </c>
      <c r="L2" s="2" t="inlineStr">
        <is>
          <t>Jul. 26, 2022</t>
        </is>
      </c>
      <c r="M2" s="2" t="inlineStr">
        <is>
          <t>Jul. 26, 2022</t>
        </is>
      </c>
      <c r="N2" s="2" t="inlineStr">
        <is>
          <t>Jun. 23, 2022</t>
        </is>
      </c>
      <c r="O2" s="2" t="inlineStr">
        <is>
          <t>Mar. 14, 2022</t>
        </is>
      </c>
      <c r="P2" s="2" t="inlineStr">
        <is>
          <t>Oct. 15, 2021</t>
        </is>
      </c>
      <c r="Q2" s="2" t="inlineStr">
        <is>
          <t>May 05, 2021</t>
        </is>
      </c>
      <c r="R2" s="2" t="inlineStr">
        <is>
          <t>Sep. 30, 2022</t>
        </is>
      </c>
      <c r="S2" s="2" t="inlineStr">
        <is>
          <t>Sep. 30, 2023</t>
        </is>
      </c>
      <c r="T2" s="2" t="inlineStr">
        <is>
          <t>Sep. 30, 2022</t>
        </is>
      </c>
      <c r="U2" s="2" t="inlineStr">
        <is>
          <t>May 31, 2023</t>
        </is>
      </c>
      <c r="V2" s="2" t="inlineStr">
        <is>
          <t>Apr. 06, 2023</t>
        </is>
      </c>
      <c r="W2" s="2" t="inlineStr">
        <is>
          <t>Dec. 31, 2022</t>
        </is>
      </c>
      <c r="X2" s="2" t="inlineStr">
        <is>
          <t>Apr. 20, 2022</t>
        </is>
      </c>
      <c r="Y2" s="2" t="inlineStr">
        <is>
          <t>Jul. 31, 2021</t>
        </is>
      </c>
    </row>
    <row r="3">
      <c r="A3" s="3" t="inlineStr">
        <is>
          <t>Sale of Nanoshield Product Lin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urchase Price</t>
        </is>
      </c>
      <c r="B4" s="6" t="n">
        <v>4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et proceeds</t>
        </is>
      </c>
      <c r="B5" s="4" t="inlineStr">
        <is>
          <t xml:space="preserve"> </t>
        </is>
      </c>
      <c r="C5" s="4" t="inlineStr">
        <is>
          <t xml:space="preserve"> </t>
        </is>
      </c>
      <c r="D5" s="6" t="n">
        <v>50000</v>
      </c>
      <c r="E5" s="6" t="n">
        <v>60000</v>
      </c>
      <c r="F5" s="4" t="inlineStr">
        <is>
          <t xml:space="preserve"> </t>
        </is>
      </c>
      <c r="G5" s="6" t="n">
        <v>100000</v>
      </c>
      <c r="H5" s="4" t="inlineStr">
        <is>
          <t xml:space="preserve"> </t>
        </is>
      </c>
      <c r="I5" s="4" t="inlineStr">
        <is>
          <t xml:space="preserve"> </t>
        </is>
      </c>
      <c r="J5" s="6" t="n">
        <v>176000</v>
      </c>
      <c r="K5" s="4" t="inlineStr">
        <is>
          <t xml:space="preserve"> </t>
        </is>
      </c>
      <c r="L5" s="4" t="inlineStr">
        <is>
          <t xml:space="preserve"> </t>
        </is>
      </c>
      <c r="M5" s="6" t="n">
        <v>176000</v>
      </c>
      <c r="N5" s="6" t="n">
        <v>176000</v>
      </c>
      <c r="O5" s="4" t="inlineStr">
        <is>
          <t xml:space="preserve"> </t>
        </is>
      </c>
      <c r="P5" s="6" t="n">
        <v>680000</v>
      </c>
      <c r="Q5" s="4" t="inlineStr">
        <is>
          <t xml:space="preserve"> </t>
        </is>
      </c>
      <c r="R5" s="4" t="inlineStr">
        <is>
          <t xml:space="preserve"> </t>
        </is>
      </c>
      <c r="S5" s="6" t="n">
        <v>1989755</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incipal balance amount</t>
        </is>
      </c>
      <c r="B6" s="4" t="inlineStr">
        <is>
          <t xml:space="preserve"> </t>
        </is>
      </c>
      <c r="C6" s="6" t="n">
        <v>175000</v>
      </c>
      <c r="D6" s="5" t="n">
        <v>54250</v>
      </c>
      <c r="E6" s="5" t="n">
        <v>64250</v>
      </c>
      <c r="F6" s="4" t="inlineStr">
        <is>
          <t xml:space="preserve"> </t>
        </is>
      </c>
      <c r="G6" s="6" t="n">
        <v>104250</v>
      </c>
      <c r="H6" s="4" t="inlineStr">
        <is>
          <t xml:space="preserve"> </t>
        </is>
      </c>
      <c r="I6" s="4" t="inlineStr">
        <is>
          <t xml:space="preserve"> </t>
        </is>
      </c>
      <c r="J6" s="4" t="inlineStr">
        <is>
          <t xml:space="preserve"> </t>
        </is>
      </c>
      <c r="K6" s="4" t="inlineStr">
        <is>
          <t xml:space="preserve"> </t>
        </is>
      </c>
      <c r="L6" s="6" t="n">
        <v>195000</v>
      </c>
      <c r="M6" s="6" t="n">
        <v>19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68000</v>
      </c>
      <c r="V6" s="6" t="n">
        <v>175000</v>
      </c>
      <c r="W6" s="6" t="n">
        <v>200000</v>
      </c>
      <c r="X6" s="6" t="n">
        <v>825000</v>
      </c>
      <c r="Y6" s="4" t="inlineStr">
        <is>
          <t xml:space="preserve"> </t>
        </is>
      </c>
    </row>
    <row r="7">
      <c r="A7" s="4" t="inlineStr">
        <is>
          <t>Accrued 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4" t="inlineStr">
        <is>
          <t xml:space="preserve"> </t>
        </is>
      </c>
      <c r="Q7" s="4" t="inlineStr">
        <is>
          <t xml:space="preserve"> </t>
        </is>
      </c>
      <c r="R7" s="4" t="inlineStr">
        <is>
          <t xml:space="preserve"> </t>
        </is>
      </c>
      <c r="S7" s="5" t="n">
        <v>317293</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ash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133129</v>
      </c>
      <c r="T8" s="4" t="inlineStr">
        <is>
          <t xml:space="preserve"> </t>
        </is>
      </c>
      <c r="U8" s="4" t="inlineStr">
        <is>
          <t xml:space="preserve"> </t>
        </is>
      </c>
      <c r="V8" s="4" t="inlineStr">
        <is>
          <t xml:space="preserve"> </t>
        </is>
      </c>
      <c r="W8" s="4" t="inlineStr">
        <is>
          <t xml:space="preserve"> </t>
        </is>
      </c>
      <c r="X8" s="4" t="inlineStr">
        <is>
          <t xml:space="preserve"> </t>
        </is>
      </c>
      <c r="Y8" s="6" t="n">
        <v>16000</v>
      </c>
    </row>
    <row r="9">
      <c r="A9" s="4" t="inlineStr">
        <is>
          <t>Sale of the product 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051709</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Sale of Nanoshield Product Lin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ssuance shar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20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BOCO Investment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Sale of Nanoshield Product Lin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incipal balan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40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GS Capital Partner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ale of Nanoshield Product Lin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pai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19260</v>
      </c>
      <c r="L18" s="6" t="n">
        <v>419260</v>
      </c>
      <c r="M18" s="4" t="inlineStr">
        <is>
          <t xml:space="preserve"> </t>
        </is>
      </c>
      <c r="N18" s="6" t="n">
        <v>41926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ercer Street Global Opportunity Fund,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ale of Nanoshield Product Lin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paid debt</t>
        </is>
      </c>
      <c r="B21" s="4" t="inlineStr">
        <is>
          <t xml:space="preserve"> </t>
        </is>
      </c>
      <c r="C21" s="4" t="inlineStr">
        <is>
          <t xml:space="preserve"> </t>
        </is>
      </c>
      <c r="D21" s="4" t="inlineStr">
        <is>
          <t xml:space="preserve"> </t>
        </is>
      </c>
      <c r="E21" s="4" t="inlineStr">
        <is>
          <t xml:space="preserve"> </t>
        </is>
      </c>
      <c r="F21" s="6" t="n">
        <v>2718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7182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Jeff Bad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ale of Nanoshield Product Lin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Repaid debt</t>
        </is>
      </c>
      <c r="B24" s="4" t="inlineStr">
        <is>
          <t xml:space="preserve"> </t>
        </is>
      </c>
      <c r="C24" s="6" t="n">
        <v>875000</v>
      </c>
      <c r="D24" s="4" t="inlineStr">
        <is>
          <t xml:space="preserve"> </t>
        </is>
      </c>
      <c r="E24" s="4" t="inlineStr">
        <is>
          <t xml:space="preserve"> </t>
        </is>
      </c>
      <c r="F24" s="4" t="inlineStr">
        <is>
          <t xml:space="preserve"> </t>
        </is>
      </c>
      <c r="G24" s="4" t="inlineStr">
        <is>
          <t xml:space="preserve"> </t>
        </is>
      </c>
      <c r="H24" s="6" t="n">
        <v>87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875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1800 Diagonal Lending,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ale of Nanoshield Product Lin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paid debt</t>
        </is>
      </c>
      <c r="B27" s="4" t="inlineStr">
        <is>
          <t xml:space="preserve"> </t>
        </is>
      </c>
      <c r="C27" s="4" t="inlineStr">
        <is>
          <t xml:space="preserve"> </t>
        </is>
      </c>
      <c r="D27" s="6" t="n">
        <v>288035</v>
      </c>
      <c r="E27" s="6" t="n">
        <v>288035</v>
      </c>
      <c r="F27" s="4" t="inlineStr">
        <is>
          <t xml:space="preserve"> </t>
        </is>
      </c>
      <c r="G27" s="4" t="inlineStr">
        <is>
          <t xml:space="preserve"> </t>
        </is>
      </c>
      <c r="H27" s="4" t="inlineStr">
        <is>
          <t xml:space="preserve"> </t>
        </is>
      </c>
      <c r="I27" s="6" t="n">
        <v>28803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OCO Investment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ale of Nanoshield Product Lin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ash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0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sheetData>
  <mergeCells count="4">
    <mergeCell ref="A1:A2"/>
    <mergeCell ref="J1:K1"/>
    <mergeCell ref="L1:M1"/>
    <mergeCell ref="S1:T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887118</v>
      </c>
      <c r="C4" s="6" t="n">
        <v>-387516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63953</v>
      </c>
      <c r="C6" s="5" t="n">
        <v>68230</v>
      </c>
    </row>
    <row r="7">
      <c r="A7" s="4" t="inlineStr">
        <is>
          <t>Amortization of debt discount to interest expense</t>
        </is>
      </c>
      <c r="B7" s="5" t="n">
        <v>96075</v>
      </c>
      <c r="C7" s="5" t="n">
        <v>910907</v>
      </c>
    </row>
    <row r="8">
      <c r="A8" s="4" t="inlineStr">
        <is>
          <t>Interest expense for put premium on convertible notes</t>
        </is>
      </c>
      <c r="B8" s="5" t="n">
        <v>29212</v>
      </c>
      <c r="C8" s="4" t="inlineStr">
        <is>
          <t xml:space="preserve"> </t>
        </is>
      </c>
    </row>
    <row r="9">
      <c r="A9" s="4" t="inlineStr">
        <is>
          <t>Non-cash interest expense from fees on debt conversion</t>
        </is>
      </c>
      <c r="B9" s="5" t="n">
        <v>2250</v>
      </c>
      <c r="C9" s="4" t="inlineStr">
        <is>
          <t xml:space="preserve"> </t>
        </is>
      </c>
    </row>
    <row r="10">
      <c r="A10" s="4" t="inlineStr">
        <is>
          <t>Stock-based compensation</t>
        </is>
      </c>
      <c r="B10" s="5" t="n">
        <v>42183</v>
      </c>
      <c r="C10" s="5" t="n">
        <v>1025571</v>
      </c>
    </row>
    <row r="11">
      <c r="A11" s="4" t="inlineStr">
        <is>
          <t>Stock-based professional fees</t>
        </is>
      </c>
      <c r="B11" s="5" t="n">
        <v>119700</v>
      </c>
      <c r="C11" s="5" t="n">
        <v>228946</v>
      </c>
    </row>
    <row r="12">
      <c r="A12" s="4" t="inlineStr">
        <is>
          <t>Bad debt (recovery) expense</t>
        </is>
      </c>
      <c r="B12" s="5" t="n">
        <v>-10331</v>
      </c>
      <c r="C12" s="5" t="n">
        <v>7716</v>
      </c>
    </row>
    <row r="13">
      <c r="A13" s="4" t="inlineStr">
        <is>
          <t>Non-cash (gain) loss on debt extinguishment and inducement expense</t>
        </is>
      </c>
      <c r="B13" s="5" t="n">
        <v>-471831</v>
      </c>
      <c r="C13" s="5" t="n">
        <v>231395</v>
      </c>
    </row>
    <row r="14">
      <c r="A14" s="4" t="inlineStr">
        <is>
          <t>Gain from sale of Nanoshield product line</t>
        </is>
      </c>
      <c r="B14" s="5" t="n">
        <v>-4051709</v>
      </c>
      <c r="C14" s="4" t="inlineStr">
        <is>
          <t xml:space="preserve"> </t>
        </is>
      </c>
    </row>
    <row r="15">
      <c r="A15" s="4" t="inlineStr">
        <is>
          <t>Lease costs</t>
        </is>
      </c>
      <c r="B15" s="5" t="n">
        <v>660</v>
      </c>
      <c r="C15" s="5" t="n">
        <v>586</v>
      </c>
    </row>
    <row r="16">
      <c r="A16" s="3" t="inlineStr">
        <is>
          <t>Change in operating assets and liabilities:</t>
        </is>
      </c>
      <c r="B16" s="4" t="inlineStr">
        <is>
          <t xml:space="preserve"> </t>
        </is>
      </c>
      <c r="C16" s="4" t="inlineStr">
        <is>
          <t xml:space="preserve"> </t>
        </is>
      </c>
    </row>
    <row r="17">
      <c r="A17" s="4" t="inlineStr">
        <is>
          <t>Accounts receivable</t>
        </is>
      </c>
      <c r="B17" s="5" t="n">
        <v>8970</v>
      </c>
      <c r="C17" s="5" t="n">
        <v>-86571</v>
      </c>
    </row>
    <row r="18">
      <c r="A18" s="4" t="inlineStr">
        <is>
          <t>Inventory</t>
        </is>
      </c>
      <c r="B18" s="5" t="n">
        <v>-42388</v>
      </c>
      <c r="C18" s="5" t="n">
        <v>-1287</v>
      </c>
    </row>
    <row r="19">
      <c r="A19" s="4" t="inlineStr">
        <is>
          <t>Prepaid expenses and other assets</t>
        </is>
      </c>
      <c r="B19" s="5" t="n">
        <v>-734</v>
      </c>
      <c r="C19" s="5" t="n">
        <v>23763</v>
      </c>
    </row>
    <row r="20">
      <c r="A20" s="4" t="inlineStr">
        <is>
          <t>Contract assets</t>
        </is>
      </c>
      <c r="B20" s="5" t="n">
        <v>279</v>
      </c>
      <c r="C20" s="5" t="n">
        <v>82805</v>
      </c>
    </row>
    <row r="21">
      <c r="A21" s="4" t="inlineStr">
        <is>
          <t>Accounts payable</t>
        </is>
      </c>
      <c r="B21" s="5" t="n">
        <v>-55162</v>
      </c>
      <c r="C21" s="5" t="n">
        <v>-8721</v>
      </c>
    </row>
    <row r="22">
      <c r="A22" s="4" t="inlineStr">
        <is>
          <t>Accrued expenses</t>
        </is>
      </c>
      <c r="B22" s="5" t="n">
        <v>23285</v>
      </c>
      <c r="C22" s="5" t="n">
        <v>122074</v>
      </c>
    </row>
    <row r="23">
      <c r="A23" s="4" t="inlineStr">
        <is>
          <t>Accrued interest - related party</t>
        </is>
      </c>
      <c r="B23" s="5" t="n">
        <v>-9641</v>
      </c>
      <c r="C23" s="5" t="n">
        <v>6247</v>
      </c>
    </row>
    <row r="24">
      <c r="A24" s="4" t="inlineStr">
        <is>
          <t>Accrued compensation</t>
        </is>
      </c>
      <c r="B24" s="5" t="n">
        <v>26041</v>
      </c>
      <c r="C24" s="5" t="n">
        <v>26927</v>
      </c>
    </row>
    <row r="25">
      <c r="A25" s="4" t="inlineStr">
        <is>
          <t>Contract liabilities</t>
        </is>
      </c>
      <c r="B25" s="5" t="n">
        <v>113790</v>
      </c>
      <c r="C25" s="5" t="n">
        <v>53462</v>
      </c>
    </row>
    <row r="26">
      <c r="A26" s="4" t="inlineStr">
        <is>
          <t>NET CASH USED IN OPERATING ACTIVITIES</t>
        </is>
      </c>
      <c r="B26" s="5" t="n">
        <v>-1228280</v>
      </c>
      <c r="C26" s="5" t="n">
        <v>-1183111</v>
      </c>
    </row>
    <row r="27">
      <c r="A27" s="3" t="inlineStr">
        <is>
          <t>CASH FLOWS FROM INVESTING ACTIVITIES:</t>
        </is>
      </c>
      <c r="B27" s="4" t="inlineStr">
        <is>
          <t xml:space="preserve"> </t>
        </is>
      </c>
      <c r="C27" s="4" t="inlineStr">
        <is>
          <t xml:space="preserve"> </t>
        </is>
      </c>
    </row>
    <row r="28">
      <c r="A28" s="4" t="inlineStr">
        <is>
          <t>Purchase of property and equipment</t>
        </is>
      </c>
      <c r="B28" s="5" t="n">
        <v>-114770</v>
      </c>
      <c r="C28" s="4" t="inlineStr">
        <is>
          <t xml:space="preserve"> </t>
        </is>
      </c>
    </row>
    <row r="29">
      <c r="A29" s="4" t="inlineStr">
        <is>
          <t>Proceeds from the sale of Nanoshield product line</t>
        </is>
      </c>
      <c r="B29" s="5" t="n">
        <v>4042631</v>
      </c>
      <c r="C29" s="4" t="inlineStr">
        <is>
          <t xml:space="preserve"> </t>
        </is>
      </c>
    </row>
    <row r="30">
      <c r="A30" s="4" t="inlineStr">
        <is>
          <t>NET CASH PROVIDED BY INVESTING ACTIVITIES</t>
        </is>
      </c>
      <c r="B30" s="5" t="n">
        <v>3927861</v>
      </c>
      <c r="C30" s="4" t="inlineStr">
        <is>
          <t xml:space="preserve"> </t>
        </is>
      </c>
    </row>
    <row r="31">
      <c r="A31" s="3" t="inlineStr">
        <is>
          <t>CASH FLOWS FROM FINANCING ACTIVITIES:</t>
        </is>
      </c>
      <c r="B31" s="4" t="inlineStr">
        <is>
          <t xml:space="preserve"> </t>
        </is>
      </c>
      <c r="C31" s="4" t="inlineStr">
        <is>
          <t xml:space="preserve"> </t>
        </is>
      </c>
    </row>
    <row r="32">
      <c r="A32" s="4" t="inlineStr">
        <is>
          <t>Proceeds from sale of common stock</t>
        </is>
      </c>
      <c r="B32" s="5" t="n">
        <v>275000</v>
      </c>
      <c r="C32" s="4" t="inlineStr">
        <is>
          <t xml:space="preserve"> </t>
        </is>
      </c>
    </row>
    <row r="33">
      <c r="A33" s="4" t="inlineStr">
        <is>
          <t>Proceeds from note payable - related party</t>
        </is>
      </c>
      <c r="B33" s="4" t="inlineStr">
        <is>
          <t xml:space="preserve"> </t>
        </is>
      </c>
      <c r="C33" s="5" t="n">
        <v>250000</v>
      </c>
    </row>
    <row r="34">
      <c r="A34" s="4" t="inlineStr">
        <is>
          <t>Repayment of note payable - related party</t>
        </is>
      </c>
      <c r="B34" s="5" t="n">
        <v>-250000</v>
      </c>
      <c r="C34" s="4" t="inlineStr">
        <is>
          <t xml:space="preserve"> </t>
        </is>
      </c>
    </row>
    <row r="35">
      <c r="A35" s="4" t="inlineStr">
        <is>
          <t>Proceeds from notes payable</t>
        </is>
      </c>
      <c r="B35" s="5" t="n">
        <v>291621</v>
      </c>
      <c r="C35" s="5" t="n">
        <v>641260</v>
      </c>
    </row>
    <row r="36">
      <c r="A36" s="4" t="inlineStr">
        <is>
          <t>Repayment of notes payable</t>
        </is>
      </c>
      <c r="B36" s="5" t="n">
        <v>-1807414</v>
      </c>
      <c r="C36" s="5" t="n">
        <v>-75480</v>
      </c>
    </row>
    <row r="37">
      <c r="A37" s="4" t="inlineStr">
        <is>
          <t>Proceeds from convertible notes payable</t>
        </is>
      </c>
      <c r="B37" s="5" t="n">
        <v>50000</v>
      </c>
      <c r="C37" s="4" t="inlineStr">
        <is>
          <t xml:space="preserve"> </t>
        </is>
      </c>
    </row>
    <row r="38">
      <c r="A38" s="4" t="inlineStr">
        <is>
          <t>Repayment of convertible notes payable</t>
        </is>
      </c>
      <c r="B38" s="5" t="n">
        <v>-222750</v>
      </c>
      <c r="C38" s="4" t="inlineStr">
        <is>
          <t xml:space="preserve"> </t>
        </is>
      </c>
    </row>
    <row r="39">
      <c r="A39" s="4" t="inlineStr">
        <is>
          <t>NET CASH (USED IN) PROVIDED BY FINANCING ACTIVITIES</t>
        </is>
      </c>
      <c r="B39" s="5" t="n">
        <v>-1663543</v>
      </c>
      <c r="C39" s="5" t="n">
        <v>815780</v>
      </c>
    </row>
    <row r="40">
      <c r="A40" s="4" t="inlineStr">
        <is>
          <t>NET INCREASE (DECREASE) IN CASH</t>
        </is>
      </c>
      <c r="B40" s="5" t="n">
        <v>1036038</v>
      </c>
      <c r="C40" s="5" t="n">
        <v>-367331</v>
      </c>
    </row>
    <row r="41">
      <c r="A41" s="4" t="inlineStr">
        <is>
          <t>CASH, beginning of period</t>
        </is>
      </c>
      <c r="B41" s="5" t="n">
        <v>97091</v>
      </c>
      <c r="C41" s="5" t="n">
        <v>519898</v>
      </c>
    </row>
    <row r="42">
      <c r="A42" s="4" t="inlineStr">
        <is>
          <t>CASH, end of period</t>
        </is>
      </c>
      <c r="B42" s="5" t="n">
        <v>1133129</v>
      </c>
      <c r="C42" s="5" t="n">
        <v>152567</v>
      </c>
    </row>
    <row r="43">
      <c r="A43" s="3" t="inlineStr">
        <is>
          <t>SUPPLEMENTAL DISCLOSURE OF CASH FLOW INFORMATION</t>
        </is>
      </c>
      <c r="B43" s="4" t="inlineStr">
        <is>
          <t xml:space="preserve"> </t>
        </is>
      </c>
      <c r="C43" s="4" t="inlineStr">
        <is>
          <t xml:space="preserve"> </t>
        </is>
      </c>
    </row>
    <row r="44">
      <c r="A44" s="4" t="inlineStr">
        <is>
          <t>Interest</t>
        </is>
      </c>
      <c r="B44" s="5" t="n">
        <v>225739</v>
      </c>
      <c r="C44" s="5" t="n">
        <v>15287</v>
      </c>
    </row>
    <row r="45">
      <c r="A45" s="4" t="inlineStr">
        <is>
          <t>Income taxes</t>
        </is>
      </c>
      <c r="B45" s="4" t="inlineStr">
        <is>
          <t xml:space="preserve"> </t>
        </is>
      </c>
      <c r="C45" s="4" t="inlineStr">
        <is>
          <t xml:space="preserve"> </t>
        </is>
      </c>
    </row>
    <row r="46">
      <c r="A46" s="3" t="inlineStr">
        <is>
          <t>SUPPLEMENTAL DISCLOSURE OF NON-CASH INVESTING AND FINANCING ACTIVITIES:</t>
        </is>
      </c>
      <c r="B46" s="4" t="inlineStr">
        <is>
          <t xml:space="preserve"> </t>
        </is>
      </c>
      <c r="C46" s="4" t="inlineStr">
        <is>
          <t xml:space="preserve"> </t>
        </is>
      </c>
    </row>
    <row r="47">
      <c r="A47" s="4" t="inlineStr">
        <is>
          <t>Common stock issued as prepaid for services</t>
        </is>
      </c>
      <c r="B47" s="5" t="n">
        <v>83950</v>
      </c>
      <c r="C47" s="5" t="n">
        <v>193250</v>
      </c>
    </row>
    <row r="48">
      <c r="A48" s="4" t="inlineStr">
        <is>
          <t>Common stock issued for accrued compensation</t>
        </is>
      </c>
      <c r="B48" s="5" t="n">
        <v>78000</v>
      </c>
      <c r="C48" s="4" t="inlineStr">
        <is>
          <t xml:space="preserve"> </t>
        </is>
      </c>
    </row>
    <row r="49">
      <c r="A49" s="4" t="inlineStr">
        <is>
          <t>Series B preferred stock issued for accrued compensation</t>
        </is>
      </c>
      <c r="B49" s="5" t="n">
        <v>144000</v>
      </c>
      <c r="C49" s="5" t="n">
        <v>278654</v>
      </c>
    </row>
    <row r="50">
      <c r="A50" s="4" t="inlineStr">
        <is>
          <t>Preferred stock dividend accrued</t>
        </is>
      </c>
      <c r="B50" s="5" t="n">
        <v>40788</v>
      </c>
      <c r="C50" s="5" t="n">
        <v>41811</v>
      </c>
    </row>
    <row r="51">
      <c r="A51" s="4" t="inlineStr">
        <is>
          <t>Deemed dividend related to ratchet provision</t>
        </is>
      </c>
      <c r="B51" s="4" t="inlineStr">
        <is>
          <t xml:space="preserve"> </t>
        </is>
      </c>
      <c r="C51" s="5" t="n">
        <v>4435</v>
      </c>
    </row>
    <row r="52">
      <c r="A52" s="4" t="inlineStr">
        <is>
          <t>Increase in debt discount and paid-in capital for shares issued with convertible debt</t>
        </is>
      </c>
      <c r="B52" s="4" t="inlineStr">
        <is>
          <t xml:space="preserve"> </t>
        </is>
      </c>
      <c r="C52" s="5" t="n">
        <v>110631</v>
      </c>
    </row>
    <row r="53">
      <c r="A53" s="4" t="inlineStr">
        <is>
          <t>Increase in debt discount and paid-in capital for warrants issued with convertible debt</t>
        </is>
      </c>
      <c r="B53" s="4" t="inlineStr">
        <is>
          <t xml:space="preserve"> </t>
        </is>
      </c>
      <c r="C53" s="5" t="n">
        <v>325785</v>
      </c>
    </row>
    <row r="54">
      <c r="A54" s="4" t="inlineStr">
        <is>
          <t>Common stock issued for accounts payable</t>
        </is>
      </c>
      <c r="B54" s="4" t="inlineStr">
        <is>
          <t xml:space="preserve"> </t>
        </is>
      </c>
      <c r="C54" s="5" t="n">
        <v>2174</v>
      </c>
    </row>
    <row r="55">
      <c r="A55" s="4" t="inlineStr">
        <is>
          <t>Conversion of series C preferred stock to common stock</t>
        </is>
      </c>
      <c r="B55" s="5" t="n">
        <v>214000</v>
      </c>
      <c r="C55" s="5" t="n">
        <v>114000</v>
      </c>
    </row>
    <row r="56">
      <c r="A56" s="4" t="inlineStr">
        <is>
          <t>Conversion of notes payable and accrued interest to common stock</t>
        </is>
      </c>
      <c r="B56" s="5" t="n">
        <v>198139</v>
      </c>
      <c r="C56" s="4" t="inlineStr">
        <is>
          <t xml:space="preserve"> </t>
        </is>
      </c>
    </row>
    <row r="57">
      <c r="A57" s="4" t="inlineStr">
        <is>
          <t>Increase in right of use and lease liability</t>
        </is>
      </c>
      <c r="B57" s="4" t="inlineStr">
        <is>
          <t xml:space="preserve"> </t>
        </is>
      </c>
      <c r="C57" s="6" t="n">
        <v>184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rganization</t>
        </is>
      </c>
      <c r="B1" s="2" t="inlineStr">
        <is>
          <t>9 Months Ended</t>
        </is>
      </c>
    </row>
    <row r="2">
      <c r="B2" s="2" t="inlineStr">
        <is>
          <t>Sep. 30, 2023</t>
        </is>
      </c>
    </row>
    <row r="3">
      <c r="A3" s="3" t="inlineStr">
        <is>
          <t>Nature of Organization [Abstract]</t>
        </is>
      </c>
      <c r="B3" s="4" t="inlineStr">
        <is>
          <t xml:space="preserve"> </t>
        </is>
      </c>
    </row>
    <row r="4">
      <c r="A4" s="4" t="inlineStr">
        <is>
          <t>NATURE OF ORGANIZATION</t>
        </is>
      </c>
      <c r="B4" s="4" t="inlineStr">
        <is>
          <t>NOTE 1 – NATURE OF ORGANIZATION Nature of Organization C-Bond Systems, Inc., together with its subsidiaries
(the “Company”), is a materials development company and sole owner, developer, and manufacturer of the patented C-Bond technology.
The Company is engaged in the implementation of proprietary nanotechnology applications and processes to enhance properties of strength,
functionality, and sustainability of brittle material systems. The Company’s primary focus is in the multi-billion-dollar glass
and window film industry with target markets in the United States and internationally. During the nine months ended September 30, 2023
and 2022, the Company operated in two segments: C-Bond Transportation Solutions and Patriot Glass Solutions. C-Bond Transportation Solutions
sold a windshield strengthening, water repellent solution called C-Bond nanoShield™ through May 8, 2023, the date that the nanoShield
product line and related technologies were sold (see Note 16). Patriot Glass Solutions sells multi-purpose glass strengthening primer
and window film mounting solutions, including C-Bond BRS, a ballistic-resistant film system, and C-Bond Secure, a forced entry system. On June 30, 2021, the Company entered into a Share
Exchange Agreement and Plan of Reorganization (the “Exchange Agreement”) with (i) Mobile Tint LLC, a Texas limited liability
company doing business as A1 Glass Coating (“Mobile”), (ii) the sole member of Mobile (the “Mobile Shareholder”),
and (iii) Michael Wanke as the Representative of the Mobile Shareholder. Pursuant to the Exchange Agreement, the Company agreed to acquire
80% of Mobile’s units, representing 80% of Mobile’s issued and outstanding capital stock (the “Mobile Shares”).
On July 22, 2021, the Company closed the Exchange Agreement and acquired 80% of the Mobile Shares. The Mobile Shares were exchanged for
28,021,016 restricted shares of the Company’s common stock in an amount equal to $800,000, divided by the average of the closing
prices of the Company’s common stock during the 30-day period immediately prior to the closing. Initially, for two years after closing,
the Company had the option to acquire the remaining 20% of Mobile’s issued and outstanding membership interests in exchange for
a number of shares of the Company’s common stock equal to 300% of Mobile’s average EBIT value, divided by the price of the
Company’s common stock as defined in the Exchange Agreement. On September 20, 2023, the Company and the Mobile Shareholder entered
into amendment #2 to the Exchange Agreement (the “Amended Exchange Agreement”). Pursuant to the Amended Exchange Agreement,
the Company shall have the option (the “Option”), beginning on July 1, 2025 (the “Option Start Date”) and ending
on 5:00 P.M. EST on the date that is thirty calendar days after the Option Start Date (the “Option Period”), to acquire the
remaining 20% of Mobile Units (the “Additional Units”), representing 20% of Mobile’s issued and outstanding membership
interests, collectively (the “Additional Closing”) (See Note 10). Mobile provides quality window tint solutions for auto,
home, and business owners across Texas, specializing in automotive window tinting, residential window film, and commercial window film
that stop harmful UV rays from passing through its window films for reduced glare, comfortable temperatures, and lower energy bills. Mobile
also carries products that offer forced-entry protection and films that protect glass from scratches, graffiti, other types of vandalism,
and even bullets, including C-Bond BRS and C-Bond Secure products. As part of the transaction, Mobile’s owner-operator, Mr. Wanke,
joined the Company as President of its Patriot Glass Solutions division. On May 8, 2023, the Company entered into an Asset
Purchase Agreement (“APA”) with Apex Protect GPS, LLC (the “Buyer”), whereby the Company sold its C-Bond nanoShield™
business, including intangible assets, intellectual property, work in process, furniture, fixtures, equipment, inventory and other physical
assets of the Company’s C-Bond nanoShield division (the “Assets”) to the Buyer. Accordingly, the Company assigned, transferred
and delivered to the Buyer, free and clear of all liens, all of the Assets. Following the Closing, the Parties entered into an Assignment
and Agreement to Re-Execute (“Assignment”) on June 15, 2023, by and among the Company (“Seller”); Apex Protect
GPS, LLC, (“Assignor”) and CB Nanoshield, LLC, (“Assignee”), whereby the Assignor assigned all its right to the
(i) APA; (ii) Bill of Sale (iii) IP Agreements; and (iv) and any memorandums, schedules and exhibits related to the foregoing to Assignee.
The Seller and Assignee also entered into a Lease and Assignment and Assumption Agreement on June 15, 2023 (the “Assignment Agreement”),
wherein the Seller assigned to Assignee, and Assignee took assignment from the Seller, of the lease for the premises located at 6035 South
Loop East, Houston, Texas 77033 (the “Lease”) pursuant to the Assignment Agreement (See Note 1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s unaudited consolidated financial
statements include the financial statements of its wholly owned subsidiary, C-Bond Systems, LLC, and its 80% owned subsidiary, Mobile
since acquiring 80% of Mobile on July 22, 2021.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 ended December 31, 2022 of
the Company which were included in the Company’s Annual Report on Form 10-K as filed with the Securities and Exchange Commission
(the “SEC”) on March 31, 2023. 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net income
of $2,887,118 for the nine months ended September 30, 2023. Net cash used in operations was $1,228,280 for the nine months ended
September 30, 2023. Additionally, as of September 30, 2023, the Company had an accumulated deficit, shareholders’ deficit, and working
capital deficit of $59,840,149, $3,310,817 and $1,275,193, respectively. On May 8, 2023, the Company sold its nanoShield product line
and received net proceeds of $4,042,631. The proceeds were used to repay convertible notes payable, notes payable and related accrued
interest. On September 30, 2023, the Company had cash of $1,133,129.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preferred shares, and from the issuance of promissory notes
and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during the nine
months ended September 30, 2023 and 2022 include estimates for allowance for doubtful accounts on accounts receivable, the estimates
for obsolete or slow moving inventory, estimates used in the calculation of progress towards completion on uncompleted jobs, the useful
life of property and equipment, assumptions used in assessing impairment of long-term assets, the estimate of the fair value lease liability
and related right of use asset, the valuation of redeemable and mandatorily redeemable preferred stock, the value of beneficial conversion
features and deemed dividends, the valuation allowances for deferred tax assets, and the fair value of non-cash equity transactions. Fair Value of Financial Instruments and Fair Value Measurements The carrying amounts reported in the unaudited
consolidated balance sheets for cash, accounts receivable, contract assets and liabilities, notes payable, convertible note payable, accounts
payable, accrued expenses, accrued compensation, and lease liabiliti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Risks and Uncertainties The Company maintains its cash in bank and financial
institution deposits that at times may exceed federally insured limits. On September 30, 2023, the Company had cash in bank in excess
of FDIC insured levels of $814,353.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as of September 30, 2023 and December 31, 2022.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the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one to sev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are being amortized over
a useful life of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Financial Instruments The Company had certain financial instruments
that were embedded derivatives. The Company evaluated all its financial instruments to determine if those contracts or any potential embedded
components of those contracts qualify as derivatives to be separately accounted for in accordance with ASC 815-10-05-4, Derivatives
and Hedging Contracts in Entity’s Own Equity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solidated balance sheets and amounted to $1,000 and $26,648 on September
30, 2023 and December 31, 2022, respectively. During the nine months ended September 30, 2023 and 2022, warranty costs were de minimis. 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Revenue Recognition The Company follows ASC Topic 606, Revenue
from Contracts with Customers The Company sells its products, which include
standard warranties, primarily to distributors and authorized dealers. Product sales are recognized at a point in time when the product
is shipped to the customer and title is transferred and are recorded net of any discounts or allowances. The warranty does not represent
a separate performance obligation. Revenues from contracts for the distribution and
installation of window film solutions are recognized over time on the basis of the Company’s estimates of the progress towards completion
of contracts using various output or input methods depending on the type of contract terms including (1) the ratio of number of labor
hours spent compared to the number of estimated labor hours to complete a job, (2) using the milestone method, or (3) using a units completed
method. These methods are used because management considers these to be the best available measure of progress on these contracts. We
use the same method for similar types of contracts. The asset, “contract assets” represents revenues recognized in excess
of amounts billed. The liability, “contract liabilities,” represents billings in excess of revenues recognized. Cost of Sales Cost of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 Shipping and Handling Costs Shipping and handling costs incurred for product
shipped to customers are included in general and administrative expenses and amounted to $10,203 and $8,784 for the nine months ended
September 30, 2023 and 2022, respectively. Shipping and handling costs charged to customers are included in sales. Research and Development Research and development costs incurred in the
development of the Company’s products are expensed as incurred and includes costs such as labor, materials, and other allocated
costs incurred. During the nine months ended September 30, 2023 and 2022, research and development costs incurred in the development of
the Company’s products were $0. Advertising Costs The Company may participate in various advertising
programs. All costs related to advertising of the Company’s products are expensed in the period incurred. For the nine months ended
September 30, 2023 and 2022, advertising costs charged to operations were $27,242 and $66,124, respectively, and are included in general
and administrative expenses on the accompanying unaudited consolidated statements of operations. These advertising expenses do not include
cooperative advertising and sales incentives which shall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ASC 718 – “Compensation –Stock Compensation Improvements to Employee Share-Based Payment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warrants (using the treasury stock method) and shares issuable upon conversion of preferred shares and convertible notes payable
(using the as-if converted method). Stock options and warrants were excluded from the calculation of diluted shares as they were anti-dilutive.
These common share equivalents may be dilutive in the future. The following table presents a reconciliation
of basic and diluted net income (loss) per common share:
Three Months Ended Nine Months Ended
2023 2022 2023 2022
Net income (loss) per common share - basic:
Net income (loss) attributable to common shareholders $ (206,208 ) $ (952,480 ) $ 2,853,035 $ (3,889,792 )
Weighted average common shares outstanding – basic 524,747,583 319,825,057 478,703,698 299,609,959
Net income (loss) per common share – basic $ (0.00 ) $ (0.00 ) $ 0.01 $ (0.01 )
Net income (loss) per common share - diluted:
Net income (loss) attributable to common shareholders - basic $ (206,208 ) $ (952,480 ) $ 2,853,035 $ (3,889,792 )
Add: preferred stock dividends - - 40,788 -
Add: interest of convertible debt - - 138,837 -
Numerator for income (loss) per common share – diluted $ (206,208 ) $ (952,480 ) $ 3,032,660 $ (3,889,792 )
Weighted average common shares outstanding – basic 524,747,583 319,825,057 478,703,698 299,609,959
Add: dilutive shares related to:
Convertible debt - - 1,145,833,333 -
Series B preferred - - 327,376,230 -
Series C preferred - - 403,380,750 -
Weighted average common shares outstanding – diluted 524,747,583 319,825,057 2,355,294,011 299,609,959
Net income (loss) per common share – diluted $ (0.00 ) $ (0.00 ) $ 0.00 $ (0.01 ) For the three months ended September 30, 2023
and for the three and nine months ended September 30, 2022, all potentially dilutive common shares were excluded from the computation
of diluted common shares outstanding as they would have an anti-dilutive impact on the Company’s net losses. For the nine months
ended September 30, 2023, stock options and warrants were excluded from the computation of diluted common shares outstanding as they
would have an anti-dilutive impact on the Company’s net income. As of September 30, 2023 and 2022, common share equivalents and
potentially dilutive securities consisted of the following:
September 30,
2023 2022
Stock options 8,445,698 8,445,698
Warrants 34,000,000 34,000,000
Series B preferred stock 327,376,230 163,834,286
Series C preferred stock 403,380,750 278,412,698
Convertible debt 1,145,833,333 916,666,667
1,919,036,011 1,401,359,349 Segment Reporting During the nine months ended September 30, 2023
and 2022, the Company operated in two reportable business segments which consisted of (1) the manufacture and sale of a windshield strengthening
water repellent solution as well as disinfection products, and the sale of multi-purpose glass strengthening primer and window film mounting
solutions, including ballistic-resistant film systems and a forced entry system, and (2) the distribution and installation of window
film solutions. The Company’s reportable segments are strategic business units that offer different products. They are managed
separately based on the fundamental differences in their operations and locations. Leases The Company accounts for leases in accordance
with ASC 842. The lease standard requires certain leases to be reported on the consolidated balance sheets as right-of-use assets and
lease liabilities. The Company elected the practical expedients permitted under the transition guidance of this standard that retained
the lease classification and initial direct costs for any leases that existed prior to adoption of the standard. The Company does not
reassess whether any contracts entered into prior to adoption are leases or contain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s leases generally have terms that range from
three to four years for property and equipment and five years for property. The Company elected the accounting policy to include both
the lease and non-lease components of our agreements as a single component and account for them as a lease. Lease liabilities are recognized at the present
value of the fixed lease payments using a discount rate based on the Company’s current borrowing rate.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the Company considers these options in determining the classification and measurement of the lease.
Costs associated with operating lease assets are recognized on a straight-line basis within operating expenses over the term of the lease. Noncontrolling Interest The Company accounts for noncontrolling interest
in accordance with ASC Topic 810-10-45, which requires the Company to present noncontrolling interests as a separate component of total
shareholders’ deficit on the consolidated balance sheets and the consolidated net loss attributable to its noncontrolling interest
be clearly identified and presented on the face of the consolidated statements of operations.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No. 2016-13, Financial
Instruments—Credit Losses (Topic 326): Measurement of Credit Losses on Financial Instruments, In March 2022, the FASB issued ASU No. 2022-02, Financial
Instruments-Credit Losses (Topic 326): Troubled Debt Restructurings and Vintage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15Z</dcterms:created>
  <dcterms:modified xmlns:dcterms="http://purl.org/dc/terms/" xmlns:xsi="http://www.w3.org/2001/XMLSchema-instance" xsi:type="dcterms:W3CDTF">2023-11-14T21:00:15Z</dcterms:modified>
</cp:coreProperties>
</file>